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Net Loss Per Share"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Fair Value Measurements (Tables" sheetId="24" state="visible" r:id="rId24"/>
    <sheet xmlns:r="http://schemas.openxmlformats.org/officeDocument/2006/relationships" name="Stockholders' Deficit (Tables)" sheetId="25" state="visible" r:id="rId25"/>
    <sheet xmlns:r="http://schemas.openxmlformats.org/officeDocument/2006/relationships" name="Net Loss Per Share (Tables)" sheetId="26" state="visible" r:id="rId26"/>
    <sheet xmlns:r="http://schemas.openxmlformats.org/officeDocument/2006/relationships" name="Nature of Operations and Basi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Property and Equipment - Schedu" sheetId="31" state="visible" r:id="rId31"/>
    <sheet xmlns:r="http://schemas.openxmlformats.org/officeDocument/2006/relationships" name="Accrued Expenses - Schedule of " sheetId="32" state="visible" r:id="rId32"/>
    <sheet xmlns:r="http://schemas.openxmlformats.org/officeDocument/2006/relationships" name="Leases - Additional Information" sheetId="33" state="visible" r:id="rId33"/>
    <sheet xmlns:r="http://schemas.openxmlformats.org/officeDocument/2006/relationships" name="Leases - Reconciliation of Undi" sheetId="34" state="visible" r:id="rId34"/>
    <sheet xmlns:r="http://schemas.openxmlformats.org/officeDocument/2006/relationships" name="Debt - Additional Information ("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Fair Value Measurements - Sch_4" sheetId="40" state="visible" r:id="rId40"/>
    <sheet xmlns:r="http://schemas.openxmlformats.org/officeDocument/2006/relationships" name="Commitments and Contingencies -" sheetId="41" state="visible" r:id="rId41"/>
    <sheet xmlns:r="http://schemas.openxmlformats.org/officeDocument/2006/relationships" name="Stockholders' Deficit - Additio" sheetId="42" state="visible" r:id="rId42"/>
    <sheet xmlns:r="http://schemas.openxmlformats.org/officeDocument/2006/relationships" name="Stockholders' Deficit - Summary" sheetId="43" state="visible" r:id="rId43"/>
    <sheet xmlns:r="http://schemas.openxmlformats.org/officeDocument/2006/relationships" name="Stockholders' Deficit - Summa_2" sheetId="44" state="visible" r:id="rId44"/>
    <sheet xmlns:r="http://schemas.openxmlformats.org/officeDocument/2006/relationships" name="Stockholders' Deficit - Summa_3" sheetId="45" state="visible" r:id="rId45"/>
    <sheet xmlns:r="http://schemas.openxmlformats.org/officeDocument/2006/relationships" name="Net Loss Per Share - Schedule o" sheetId="46" state="visible" r:id="rId46"/>
    <sheet xmlns:r="http://schemas.openxmlformats.org/officeDocument/2006/relationships" name="Net Loss Per Share - Schedule_2" sheetId="47" state="visible" r:id="rId47"/>
    <sheet xmlns:r="http://schemas.openxmlformats.org/officeDocument/2006/relationships" name="Net Loss Per Share - Schedule_3" sheetId="48" state="visible" r:id="rId48"/>
    <sheet xmlns:r="http://schemas.openxmlformats.org/officeDocument/2006/relationships" name="Net Loss Per Share - Additional" sheetId="49" state="visible" r:id="rId4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_);(#,##0.00%)"/>
    <numFmt numFmtId="170" formatCode="#,##0.0000_);(#,##0.0000)"/>
    <numFmt numFmtId="171" formatCode="_(&quot;$ &quot;#,##0.000_);_(&quot;$ &quot;(#,##0.000)"/>
    <numFmt numFmtId="172" formatCode="#,##0.000_);(#,##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Entity Registrant Name</t>
        </is>
      </c>
      <c r="B4" s="4" t="inlineStr">
        <is>
          <t>Acer Therapeutics Inc.</t>
        </is>
      </c>
      <c r="C4" s="4" t="inlineStr">
        <is>
          <t xml:space="preserve"> </t>
        </is>
      </c>
    </row>
    <row r="5">
      <c r="A5" s="4" t="inlineStr">
        <is>
          <t>Entity Central Index Key</t>
        </is>
      </c>
      <c r="B5" s="4" t="inlineStr">
        <is>
          <t>000106930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Trading Symbol</t>
        </is>
      </c>
      <c r="B10" s="4" t="inlineStr">
        <is>
          <t>ACER</t>
        </is>
      </c>
      <c r="C10" s="4" t="inlineStr">
        <is>
          <t xml:space="preserve"> </t>
        </is>
      </c>
    </row>
    <row r="11">
      <c r="A11" s="4" t="inlineStr">
        <is>
          <t>Entity Filer Category</t>
        </is>
      </c>
      <c r="B11" s="4" t="inlineStr">
        <is>
          <t>Non-accelerated Filer</t>
        </is>
      </c>
      <c r="C11" s="4" t="inlineStr">
        <is>
          <t xml:space="preserve"> </t>
        </is>
      </c>
    </row>
    <row r="12">
      <c r="A12" s="4" t="inlineStr">
        <is>
          <t>Entity Small Business</t>
        </is>
      </c>
      <c r="B12" s="4" t="inlineStr">
        <is>
          <t>true</t>
        </is>
      </c>
      <c r="C12" s="4" t="inlineStr">
        <is>
          <t xml:space="preserve"> </t>
        </is>
      </c>
    </row>
    <row r="13">
      <c r="A13" s="4" t="inlineStr">
        <is>
          <t>Entity Emerging Growth Company</t>
        </is>
      </c>
      <c r="B13" s="4" t="inlineStr">
        <is>
          <t>false</t>
        </is>
      </c>
      <c r="C13" s="4" t="inlineStr">
        <is>
          <t xml:space="preserve"> </t>
        </is>
      </c>
    </row>
    <row r="14">
      <c r="A14" s="4" t="inlineStr">
        <is>
          <t>Entity Common Stock, Shares Outstanding</t>
        </is>
      </c>
      <c r="B14" s="4" t="inlineStr">
        <is>
          <t xml:space="preserve"> </t>
        </is>
      </c>
      <c r="C14" s="5" t="n">
        <v>24463726</v>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3004</t>
        </is>
      </c>
      <c r="C19" s="4" t="inlineStr">
        <is>
          <t xml:space="preserve"> </t>
        </is>
      </c>
    </row>
    <row r="20">
      <c r="A20" s="4" t="inlineStr">
        <is>
          <t>Entity Tax Identification Number</t>
        </is>
      </c>
      <c r="B20" s="4" t="inlineStr">
        <is>
          <t>32-0426967</t>
        </is>
      </c>
      <c r="C20" s="4" t="inlineStr">
        <is>
          <t xml:space="preserve"> </t>
        </is>
      </c>
    </row>
    <row r="21">
      <c r="A21" s="4" t="inlineStr">
        <is>
          <t>Entity Address, Address Line One</t>
        </is>
      </c>
      <c r="B21" s="4" t="inlineStr">
        <is>
          <t>One Gateway Center</t>
        </is>
      </c>
      <c r="C21" s="4" t="inlineStr">
        <is>
          <t xml:space="preserve"> </t>
        </is>
      </c>
    </row>
    <row r="22">
      <c r="A22" s="4" t="inlineStr">
        <is>
          <t>Entity Address, Address Line Two</t>
        </is>
      </c>
      <c r="B22" s="4" t="inlineStr">
        <is>
          <t>Suite 356</t>
        </is>
      </c>
      <c r="C22" s="4" t="inlineStr">
        <is>
          <t xml:space="preserve"> </t>
        </is>
      </c>
    </row>
    <row r="23">
      <c r="A23" s="4" t="inlineStr">
        <is>
          <t>Entity Address, Address Line Three</t>
        </is>
      </c>
      <c r="B23" s="4" t="inlineStr">
        <is>
          <t>300 Washington Street</t>
        </is>
      </c>
      <c r="C23" s="4" t="inlineStr">
        <is>
          <t xml:space="preserve"> </t>
        </is>
      </c>
    </row>
    <row r="24">
      <c r="A24" s="4" t="inlineStr">
        <is>
          <t>Entity Address, City or Town</t>
        </is>
      </c>
      <c r="B24" s="4" t="inlineStr">
        <is>
          <t>New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58</t>
        </is>
      </c>
      <c r="C26" s="4" t="inlineStr">
        <is>
          <t xml:space="preserve"> </t>
        </is>
      </c>
    </row>
    <row r="27">
      <c r="A27" s="4" t="inlineStr">
        <is>
          <t>City Area Code</t>
        </is>
      </c>
      <c r="B27" s="4" t="inlineStr">
        <is>
          <t>844</t>
        </is>
      </c>
      <c r="C27" s="4" t="inlineStr">
        <is>
          <t xml:space="preserve"> </t>
        </is>
      </c>
    </row>
    <row r="28">
      <c r="A28" s="4" t="inlineStr">
        <is>
          <t>Local Phone Number</t>
        </is>
      </c>
      <c r="B28" s="4" t="inlineStr">
        <is>
          <t>902-61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01 par value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The Company’s significant accounting policies are described in Note 2, “Significant Accounting Policies,” in its Annual Report on Form 10-K for the year ended December 31, 2022. 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From time to time, estimates having relatively higher significance include determination of stand-alone selling price and variable consideration estimates for purposes of measuring collaboration funding, revenue recognition, deferred collaboration funding, stock-based compensation, inputs to fair value for debt, contract manufacturing and clinical trial accruals, and income taxes. Actual results could differ from those estimates and changes in estimates may occur. Revenue Recognition and Accounting for Collaboration Agreements The Company’s revenue and collaboration funding are generated from a single collaboration agreement which included the sale of a license of intellectual property. The Company analyzes its collaboration agreements to assess whether they are within the scope of ASC Topic 808, Collaborative Arrangements ,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If the Company concludes that some or all aspects of the arrangement are within the scope of ASC 808 and do not represent a transaction with a customer, the Company recognizes the Company’s share of the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If the Company concludes a counter-party to a transaction is not a customer or otherwise not within the scope of ASC 606 or ASC 808, the Company considers the guidance in other accounting literature as applicable or by analogy to account for such transaction. The Company determines the units of account within the collaborative arrang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evaluates the separate performance obligation(s) under each contract, determines the transaction price,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and (3) the vendor’s performance does not create an asset for which the vendor has an alternative use and the vendor has an enforceable right to payment for performance completed to date.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for a sales-based or usage-based royalty promised in exchange for a license of intellectual property is recognized only when (or as) the later of the following events occurs: (i) the subsequent sale or usage occurs; or (ii) the performance obligation to which some or all of the sales-based or usage-based royalty has been allocated has been satisfied (or partially satisfied). On January 25, 2021, the Company entered into the Option Agreement with Relief pursuant to which the Company granted Relief the Exclusivity Option to pursue a potential collaboration and license arrangement with the Company, and then on March 19, 2021, the Company entered into the Collaboration Agreement with Relief providing for the development and commercialization of OLPRUVA TM for the treatment of various inborn errors of metabolism, including for the treatment of UCDs and MSUD. The Company received a $ 10.0 million cash payment from Relief (consisting of a $ 14.0 million “Reimbursement Payment” from Relief to the Company, offset by repayment of a $ 4.0 million Promissory Note drawn in connection with the Option Agreement, plus interest earned through the date of the Collaboration Agreement), and Relief released its security interest in all of the Company’s assets pursuant to the Promissory Note. Under the terms of the Collaboration Agreement, Relief committed to pay the Company up to an additional $ 20.0 million for U.S. development and commercial launch costs for the UCDs and MSUD indications. During the year ended December 31, 2021, the Company received from Relief the $ 10.0 million First Development Payment and the additional $ 10.0 million Second Development Payment conditioned upon the FDA’s acceptance of an NDA for OLPRUVA TM in a UCD for filing and review, which acceptance was received on October 4, 2021. On October 6, 2021, the Company entered into a Waiver and Agreement with Relief to amend the timing for the Second Development Payment. The Company received the Second Development Payment in two $ 5.0 million tranches on each of October 12, 2021 and January 14, 2022. Further, the Company retained development and commercialization rights in the U.S., Canada, Brazil, Turkey and Japan (“Acer Territory”). The companies will split net profits from the Acer Territory 60 %:40% in favor of Relief.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EU) marketing approvals for a UCD and MSUD. The Company assessed these agreements in accordance with the authoritative literature and concluded that they meet the definition of a collaborative arrangement per ASC 808. For certain parts of the Collaboration Agreement, the Company concluded that Relief represented a customer while, for other parts of the Collaboration Agreement, Relief did not represent a customer. The units of account of the Collaboration Agreement where Relief does not represent a customer are outside of the scope of ASC 606. The Company also determined that the development and commercialization services and Relief’s right to 60 % profit in the Acer Territory is within the scope of ASC Topic 730, Research and Development (“ASC 730”), with regard to funded research and development arrangements. The Company concluded the promised goods and services contained in the Collaboration Agreement, represented two distinct units of account consisting of a license in the Relief Territory, and a combined promise for the development and commercialization of OLPRUVA TM in the Acer Territory and the payment of 60 % net profit from that territory (together, the “Services”). The stand-alone selling price was estimated for each distinct unit of account utilizing an estimate of discounted cashflows associated with each. The Company determined that the transaction price at the outset of the Collaboration Agreement was $ 25.0 million, including the Option Fee of $ 1.0 million, the Reimbursement Payment of $ 14.0 million, and the First Development Payment of $ 10.0 million. The Company concluded that consistent with the evaluation of variable consideration, using the most likely amount approach, the Second Development Payment as well as the milestone payments for EU marketing approvals, should be fully constrained until the contingency associated with each payment has been resolved and the Company’s NDA is accepted for review by the FDA, and Relief receives EU marketing approval, respectively. The contingency associated with the Second Development Payment was resolved in the fourth quarter of 2021. Since ASC 808 does not provide recognition and measurement guidance for collaborative arrangements, the Company applied the principles of ASC 606 for those units of account where Relief is a customer and ASC 730-20 for the funded research and development activities. The license revenue was recognized at the point where the Company determined control was transferred to the customer. The combined unit of account for the Services associated with the allocation of the initial transaction price will be recognized over the service period through the anticipated date of first commercial sale of the OLPRUVA TM approved product in the U.S. The Company also determined that the Services associated with the allocation of the initial transaction price would be satisfied over time as measured using actual costs as incurred by the Company toward the identified development and commercialization services agreed to between the parties up to the point of first commercial sale of the OLPRUVA TM product. Research and development expenses and general and administrative expenses, as they relate to activities governed by the Collaboration Agreement, incurred in satisfying the Services unit-of-account will be recognized as contra-expense within their respective categories, consistent with the presentation guidance in ASC Topic 730. Any amounts recorded as deferred collaboration funding liability which are not recognized as contra-expense at the date of first commercial sale will be classified as contra-royalty and recognized against amounts of net-profit royalty payments recognized by the Company over the term of the agreement between the parties, estimated to be approximately thirteen years beginning in 2023. The Company recognizes a receivable under the Collaboration Agreement when the consideration to be received is deemed unconditional, or when only the passage of time is required before payment of that consideration is due. Amounts receivable under the Collaboration Agreement plus payments received from Relief, net of the amounts recorded as license revenue and as offsets to research and development expenses and to general and administrative expenses, are reported as deferred collaboration funding. At June 30, 2023, the amount of deferred collaboration funding associated with unsatisfied promises under the Collaboration Agreement amounted to $ 4.5 million . The Company has recorded $ 0.2 million as a current liability. $ 4.3 million is recorded as a non-current liability and represents the estimated amount that would be taken against future net profit payments made to Relief should they occur. The Company has recognized deferred collaboration funding as it incurred expenses associated with performing the Services up to the date of first commercial sale in the Acer Territory. The offset to future net profit royalties will be recognized straight line beginning in the first quarter in which the Company is able to generate net profit on the OLPRUVA TM product and through the end of the effective date of the Collaboration Agreement. At June 30, 2023 , deferred collaboration funding was composed of $ 35.0 million received from Relief, offset by $ 1.3 million recognized as license revenue during the year ended December 31, 2021 and $ 15.2 million recorded as an offset to research and development expenses and $ 14.0 million recorded as an offset to general and administrative expenses subsequent to signing the Collaboration Agreement and through the date of this report. Cash and Cash Equivalents The Company considers all highly liquid investments with original maturities of three months or less at the date of purchase to be cash equivalents. Financial instruments that potentially subject the Company to concentration of credit risk consist principally of cash deposits. Accounts at each institution are insured by the Federal Deposit Insurance Corporation (“FDIC”) up to $ 250,000 . At June 30, 2023 and December 31, 2022, the Company had $ 1.3 million and $ 2.1 million , respectively, in excess of the FDIC insured limit.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Financial instruments consist of cash equivalents, collaboration receivable, accounts payable, accrued expenses, and debt instruments. These financial instruments are stated at their respective historical carrying amounts, which approximate fair value due to their short-term nature, except for cash equivalents and debt instruments, which were marked to market at the end of each reporting period. See Note 7 for additional information on the fair value of the debt liabilities. The Company elected the fair value option for both its Original Term Loan and its Marathon Convertible Notes dated March 14, 2022. The Company also elected the fair value option for the Second Term Loan (see Note 7). The Company was not required to change its fair value option in connection with the sale of the SWK Loans by SWK to Nantahala. The Company adjusts both the Original Term Loan and the Marathon Convertible Notes to fair value through the change in fair value of debt in the accompanying statements of operations. Subsequent unrealized gains and losses on items for which the fair value option is elected are reported in the accompanying statements of operations. Clinical Trial and Preclinical Study Expenses No material changes in estimates of clinical trial or preclinical study expenses were recognized in either of the three or six months ended June 30, 2023 or 2022 . Accounts payable and accrued expenses include costs associated with preclinical or clinical studies of $ 1.1 million and $ 0.9 million at June 30, 2023 and December 31, 2022 , respectively. 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Company utilizes the simplified method to estimate the expected term of options until such time that it has adequate option granting and exercise history to refine this estimate. The fair value of options is calculated using the Black-Scholes option pricing model. This option valuation model requires the use of assumptions including, among others, the volatility of stock price, the expected term of the option, and the risk-free interest rate. A limited number of option grants are periodically made to non-employee contractors. The following assumptions were used to estimate the fair value of stock options granted during the six months ended June 30, 2023 and 2022 using the Black-Scholes option pricing model:
2023 2022
Risk-free interest rate 4.00 % 1.18 %- 1.83 %
Expected life (years) 5.50 - 6.25 6.25
Expected volatility 113.0 % 113.0 %- 115.0 %
Dividend rate 0 % 0 % Due to its limited operating history and a limited trading history of its common stock in relation to the life of its standard option grants, the Company estimates the volatility of its stock in consideration of a number of factors including the Company’s available stock price history and the stock price volatility of comparable public companies. The expected term of a stock option granted to employees and directors (including non-employee directors) is based on the average of the contractual term (generally ten years ) and the vesting period.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 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 term, in other assets in its balance sheets, when it expects to utilize the inventory beyond their normal operating cycle. Prior to the regulatory approval of a product candidate, the Company incurs expenses for the manufacture of material that could potentially be available to support the commercial launch of its products upon approval.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do not meet quality specifications, the Company will record a charge to cost of product sales, to write-down any unmarketable inventory to its estimated net realizable value. The components of inventory are summarized as follows:
June 30, 2023 December 31, 2022
Raw materials $ 2,899,422 $ —
Work in process 1,274,082 —
Finished goods 427,114 —
Total inventory $ 4,600,618 $ — Goodwill Goodwill represents the excess of the purchase price (consideration paid plus net liabilities assumed) of an acquired business over the fair value of the underlying net tangible and intangible assets. The Company’s goodwill is allocated to the Company’s single reporting unit. The Company evaluates the recoverability of goodwill according to ASC Topic 350, Intangibles – Goodwill and Other annually, or more frequently if events or changes in circumstances indicate that the carrying value of goodwill might be impaired. The Company may opt to perform a qualitative assessment or a quantitative impairment test to determine whether goodwill is impaired. If the Company were to determine based on a qualitative assessment that it was more likely than not that the fair value of the reporting unit was less than its carrying value, a quantitative impairment test would then be performed. The quantitative impairment test compares the fair value of the reporting unit with its carrying amount, including goodwill. If the estimated fair value of the reporting unit is less than its carrying amount, a goodwill impairment would be recognized for the difference. The Company performed a qualitative analysis of goodwill as of June 21, 2022 as it considered the Complete Response Letter received from the FDA in June 2022 with respect to the Company’s NDA in respect of OLPRUVA TM (sodium phenylbutyrate) for oral suspension for the treatment of patients with UCDs to be a triggering event requiring it to perform that analysis. Management concluded that it was more likely than not that the fair value of the reporting unit was greater than its carrying amount. As of June 30, 2023 and December 31, 2022, the Company's liabilities were in excess of its assets, including goodwill. ASU 2017-04 removes the requirements for any reporting unit with a zero or negative carrying amount to perform a qualitative assessment and, if it fails such qualitative test, to perform Step 2 of the goodwill impairment test. Accordingly, the Company was not required to perform an evaluation. Foreign Currency Transaction Gain/(Loss) Gains and losses arising from transactions and revaluation of balances denominated in currencies other than U.S. dollars are recorded in foreign currency transaction gain/(loss) on the statements of operations. Income Taxes The Company recorded no income tax expense or benefit during the three or six months ended June 30, 2023 and 2022, due to a full valuation allowance recognized against its net deferred tax assets. The Company is primarily subject to U.S. federal and Massachusetts state income taxes. The Company’s tax returns for years 2015 through present are open to tax examinations by U.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financial statements as of June 30, 2023 and December 31, 2022. The Company’s policy is to recognize interest and penalties related to income tax, if any, in income tax expense. As of June 30, 2023 and December 31, 2022 , the Company had no accruals for interest or penalties related to income tax matters. Basic and Diluted Net Loss per Common Share Basic and diluted net loss per common share is computed using the weighted average number of common shares outstanding during the period. Diluted net loss per share is computed using the sum of the weighted average number of common shares outstanding during the period and, in those instances where it would be dilutive, the weighted average number of potential shares of common stock including the assumed exercise of stock options and warrants, the impact of unvested restricted stock, and the potential shares assuming conversion of convertible debt. Basic and diluted shares outstanding are the same for each period presented when all common stock equivalents, including potential shares from convertible debt and warrants, would be antidilutive due to the net losses incurred, except in certain instances as noted below. In certain circumstances the Company includes in both the calculation of basic and diluted net loss per share, the weighted average number of shares associated with a pre-funded warrant because the exercise of such a warrant is virtually assured since the exercise price is nonsubstantive. The two-class method is an earnings allocation formula that treats a participating security, such as a warrant, as having rights to earnings that otherwise would have been available to common stockholders. However, the two-class method does not impact the net loss per share of common stock as the Company has been in a net loss position and while our warrants are considered a participating security, the terms of the warrant agreement does not obligate them to participate in losses. Diluted net income per share is computed using the more dilutive of (a) the two-class method or (b) the if-converted method or treasury stock method, as applicable, to the potentially dilutive instruments. A contract that may be settled in shares and is reported as an asset or liability for accounting purposes may require an adjustment to the numerator for any changes in income or loss that would result if the contract had been reported as an equity instrument for accounting purposes during the period, and doing so is dilutive to the net loss per share calculation (including as a result of the inclusion of underlying shares in the net loss per share calculation). Recently Adopted Accounting Pronouncements In June 2016, the FASB issued ASU No. 2016-13. Financial Instruments-Credit Losses (Topic 326), which requires a financial asset to be presented at amortized cost basis at the net amount expected to be collected and also that credit losses relating to available-for-sale debt securities be recorded through an allowance for credit losses. In November 2019, the FASB issued an amendment making this ASU effective for annual reporting periods beginning after December 15, 2022 for smaller reporting companies. The Company adopted ASU No. 2016-13 in the first quarter of 2023 . There was no material impact on the Company’s financial statements or disclosures as a result of the adoption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ed of the following at June 30, 2023 and December 31, 2022:
June 30, December 31, 2022
Computer hardware and software $ 143,370 $ 142,870
Leasehold improvements 52,887 52,887
Furniture and fixtures 111,603 111,603
Manufacturing equipment — 135,330
Subtotal property and equipment, gross 307,860 442,690
Less accumulated depreciation ( 253,587 ) ( 228,112 )
Property and equipment, net $ 54,273 $ 214,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t>
        </is>
      </c>
      <c r="B1" s="2" t="inlineStr">
        <is>
          <t>6 Months Ended</t>
        </is>
      </c>
    </row>
    <row r="2">
      <c r="B2" s="2" t="inlineStr">
        <is>
          <t>Jun. 30, 2023</t>
        </is>
      </c>
    </row>
    <row r="3">
      <c r="A3" s="3" t="inlineStr">
        <is>
          <t>Accounts Payable And Accrued Liabilities Current [Abstract]</t>
        </is>
      </c>
      <c r="B3" s="4" t="inlineStr">
        <is>
          <t xml:space="preserve"> </t>
        </is>
      </c>
    </row>
    <row r="4">
      <c r="A4" s="4" t="inlineStr">
        <is>
          <t>Accrued Expenses</t>
        </is>
      </c>
      <c r="B4" s="4" t="inlineStr">
        <is>
          <t xml:space="preserve">4. ACCRUED EXPENSES Accrued expenses consisted of the following at June 30, 2023 and December 31, 2022:
June 30, December 31, 2022
Accrued employee bonus and vacation $ 2,545,253 $ 2,624,910
Accrued contract manufacturing 1,202,392 42,679
Accrued miscellaneous expenses 211,824 66,039
Accrued accounting, audit, and tax fees 197,618 82,779
Accrued contract research and regulatory consulting 184,002 68,432
Accrued precommercial and commercial costs 140,565 203,016
Accrued license fees 82,165 80,526
Accrued legal fees 79,984 172,945
Accrued consulting 79,552 3,000
Accrued interest 1,480 313,068
Total accrued expenses $ 4,724,835 $ 3,657,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5. LEASES The Company leases office space in Newton, Massachusetts and Bend, Oregon. The Newton lease was classified as an operating lease until it expired on December 31, 2022, and the Company is currently renting space on a month-to-month basis for this facility. The Bend lease is classified as an operating lease and contains immaterial provisions for rent holidays and rent escalations over the term of the lease, which have been included in the Company’s right of use asset and lease liabilities. The Company’s lease liability as of June 30, 2023 and December 31, 2022 represents the net present value of future lease payments utilizing discount rates of 8 % to 10 %, which correspond to the Company’s incremental borrowing rates as of the effective dates of the Bend, Oregon lease and a lease modification. As of June 30, 2023 , the weighted average remaining lease term was 2.0 years. The Company recorded a combined expense of $ 45 thousand and $ 0.1 million related to the Bend and Newton leases for the three months ended June 30, 2023 and 2022 , respectively, and recorded a combined expense of $ 0.1 million related to the Bend and Newton leases for each of the six months ended June 30, 2023 and 2022 . The Company made cash payments for amounts included in the measurement of lease liabilities of $ 47 thousand and $ 0.1 million during the three months ended June 30, 2023 and 2022, respectively, and of $ 0.1 million for each of the six months ended June 30, 2023 and 2022. The Company reported a right-of-use asset of $ 0.2 million in Other non-current assets and lease liabilities totaling $ 0.2 million in Other current liabilities and Other non-current liabilities as of June 30, 2023. The following table reconciles the undiscounted lease liabilities to the total lease liabilities recognized on the unaudited condensed balance sheet as of June 30, 2023:
As of June 30, 2023 As of December 31, 2022
2023 52,711 103,925
2024 107,290 107,290
2025 54,579 54,579
Total undiscounted lease liabilities 214,580 265,794
Less effects of discounting ( 8,322 ) ( 16,204 )
Total lease liabilities as of June 30, 2023 $ 206,258 $ 249,590 The Company’s lease liabilities are reported on the unaudited condensed balance sheets as follows:
June 30, 2023 December 31, 2022
Other current liabilities $ 105,422 $ 103,925
Other non-current liabilities 100,836 145,665
Total lease liabilities $ 206,258 $ 249,5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6. DEBT SWK Credit Agreement On March 4, 2022, the Company entered into the SWK Credit Agreement with the lenders party thereto and SWK, as the agent, sole lead arranger and sole bookrunner, which provides for a senior secured term loan facility in an aggregate amount of $ 6.5 million in a single borrowing (the “Original Term Loan”). The Original Term Loan closed on March 14, 2022, after consummation of the Convertible Note Financing (as defined and described below) as well as the satisfaction of other closing conditions as set forth in the SWK Credit Agreement. The proceeds of the Original Term Loan are being used to pay fees, costs and expenses related to the SWK Credit Agreement, the Marathon Convertible Note Purchase Agreement (as defined and described below) and the Marathon Credit Agreement (as defined and described below) and for other working capital and general corporate purposes. On August 19, 2022, the Company entered into an amendment (the “First Amendment”) to the SWK Credit Agreement, which extended the date through which the Company has the option to capitalize interest on the SWK Credit Agreement and which revised the Company’s minimum cash requirement under the Original Term Loan. The Original Term Loan bore interest at an annual rate of the sum of (i) 3-month LIBOR (or such other rate as may be agreed by the Company and SWK following the date on which 3-month LIBOR is no longer available), subject to a 1 % floor, plus (ii) a margin of 11 %, with such interest payable quarterly in arrears. In the event of default, the interest rate will increase by 3 % per annum over the contract rate effective at the time of default but shall not be higher than the maximum rate permitted to be charged by applicable laws. For the period ended June 30, 2023 , the current interest rate applicable to the Original Term Loan is 16.3 %. The Company had the option to capitalize such interest commencing on the date on which the Original Term Loan was funded and continuing until February 15, 2023. Commencing on February 15, 2023 , the principal amount of the Original Term Loan will amortize at a rate of $ 0.7 million payable quarterly . The final maturity date of the Original Term Loan is March 4, 2024 . The Company is required to pay $ 2.1 million of principal payments in 2023, with the remainder payable in 2024. The Company has the option to prepay the Original Term Loan in whole or in part. Upon the repayment of the Original Term Loan (whether voluntary or at scheduled maturity), the Company must pay an exit fee so that SWK receives an aggregate amount (inclusive of all principal, interest and origination and other fees paid to SWK under the SWK Credit Agreement on or prior to the prepayment date) equal to 1.5 times the outstanding principal amount of the Original Term Loan, plus any and all paid-in-kind interest amounts. The Original Term Loan contains a provision for the establishment of an alternative rate of interest if LIBOR we re to no longer be available at any point while the Original Term Loan is outstanding. Under the Original Term Loan as amended, the Company’s minimum cash requirement was such that its unencumbered liquid assets must not have been less than the lesser of (a) the outstanding principal amount of the Original Term Loan, or (b) $ 3.0 million (note: clause (y) was increased from $ 1.5 mil lion due to topline results announced in March 2023 from our Phase 2a proof of concept clinical trial to evaluate ACER-801 as a potential treatment for moderate to severe VMS associated with menopause which showed that ACER-801 was safe and well-tolerated but did not achieve statistical significance when evaluating ACER-801’s ability to decrease the frequency or severity of hot flashes in postmenopausal women) . SWK, the lender, had agreed per the terms of the amended credit agreement that the minimum cash requirement could be lowered to $ 1.3 million through June 30, 2023. The Original Term Loan is secured by a first priority lien on all assets of the Company and any of its future subsidiaries pursuant to the SWK Security Agreement. The SWK Credit Agreement contains customary representations and warranties and affirmative and negative covenants. The Company paid to SWK $ 0.1 million in origination fees on the date on which the Original Term Loan was funded. The Original Term Loan contains certain provisions which could accelerate the maturity date of the outstanding loan should the Company be out of compliance with any of the stated covenants. At June 30, 2023, the Company did not deem probable any events that would give rise to such an acceleration. In connection with the execution of the SWK Credit Agreement, the Company issued a warrant (the “First SWK Warrant”) to purchase 150,000 shares of the Company’s common stock at an exercise price of $ 2.46 per share. In connection with the execution of the First Amendment, the Company issued to SWK an additional warrant to purchase 100,000 shares of the Company’s common stock at an exercise price of $ 1.51 per share (such warrant, the "SWK Amendment Warrant" and, together with the First SWK Warrant, the "SWK Warrants"). SWK may exercise the SWK Warrants in accordance with the terms thereof for all or any part of such shares of common stock from the date on which the Original Term Loan was funded or such SWK Warrant was issued, as applicable, until and including March 4, 2029. The Company recognized the fair value of the First SWK Warrant for $ 0.3 million as additional paid in capital as of the date of the closing of the transaction. Additionally, the Company recognized the fair value of the SWK Amendment Warrant in connection with the First Amendment, for $ 0.1 million as additional paid in capital and as non-operating cost of debt issuance, as of the date of the First Amendment. The Company evaluated its compliance with all covenants with respect to the SWK Credit Agreement as amended and concluded that it was in compliance as of June 30, 2023. Amendments to Borrowing Agreements On January 30, 2023, the Company entered into a Second Amendment (the “Second Amendment”) to the SWK Credit Agreement. In addition to other provisions, the Second Amendment provides for an additional senior secured term loan to be made to the Company in an aggregate amount of $ 7.0 million in a single borrowing which was funded on January 31, 2023 (the “Second Term Loan”, and together with the Original Term Loan, the “SWK Loans”). On May 12, 2023, the Company entered into a Third Amendment (the “Third Amendment”) to the SWK Credit Agreement. In addition to other provisions, the Third Amendment provides for (i) a temporary reduction in the minimum amount of unencumbered liquid assets r equired to be maintained by the Company (from $ 3.0 million to $ 1.75 million through May 30, 2023, and at the discretion of SWK (which was exercised) a further temporary reduction to $ 1.25 million from May 31, 2023 through June 30, 2023 – although, in connection with the purchase from SWK of the SWK Loans (see below), the purchaser, Nantahala (defined below), has since provided a further reduction/waiver for the minimum unencumbered liquid assets requirement such that the current requirement is $ 0.5 million, (ii) the ability for the Company to forego a $ 0.6 million amortization payment otherwise due on May 15, 2023, and at the discretion of SWK (which was exercised) a second $ 0.6 million amortization payment otherwise due on June 15, 2023, and (iii) the ability for the Company to defer until July 15 , 2023 half of the $ 0.5 million quarterly interest payment otherwise due on May 15, 2023). The SWK Loans made under the SWK Credit Agreement as amended by and through the Third Amendment (the “Current SWK Credit Agreement”) bear interest at an annual rate of the sum of (i) 3-month SOFR, subject to a 1 % floor, plus (ii) a margin of 11 %, with such interest payable quarterly in arrears. In the event of default, the interest rate will increase by 3 % per annum over the contract rate effective at the time of default but shall not be higher than the maximum rate permitted to be charged by applicable laws. Due to topline results announced in March 2023 from the Company’s Phase 2a proof of concept clinical trial to evaluate ACER-801 as a potential treatment for moderate to severe VMS associated with menopause, which showed that ACER-801 was safe and well-tolerated but did not achieve statistical significance when evaluating ACER-801’s ability to decrease the frequency or severity of hot flashes in postmenopausal women, the principal amount of the SWK Loans amortizes at a monthly rate of $ 0.6 million (as opposed to $ 1.3 million quarterly prior to the announcement of such to pline results), although the Third Amendment allowed the Company to forgo the amortization payment otherwise due on May 15, 2023, and at the discretion of SWK (which was exercised) a second amortization payment otherwise due on June 15, 2023. The final maturity date of the SWK Loans is March 4, 2024 . The Company has the option to prepay the SWK Loans in whole or in part. Up on the repayment of the Original Term Loan (whether voluntary or at scheduled maturity), the Company must pay an exit fee so that SWK receives an aggregate amount (inclusive of all principal, interest and origination and other fees paid to SWK under the Current SWK Credit Agreement on or prior to the prepayment date) equal to 1.5 times the outstanding principal amount of the Original Term Loan, plus any and all payment-in-kind interest amounts. Upon the repayment of the Second Term Loan (whether voluntary or at scheduled maturity), the Company must pay an exit fee so that SWK receives an aggregate amount (inclusive of all principal, interest and origination and other fees paid in cash to SWK under the Current SWK Credit Agreement with respect to the Second Term Loan equal to the outstanding principal amount of the Second Term Loan (inclusive of payme nt-in-kind interest amounts) multiplied by: (i) if the repayment occurs prior to May 16, 2023, 1.28667 , (ii) if the repayment occurs on or after May 16, 2023 but prior to June 16, 2023, 1.39334 , and (iii) if the repayment occurs on or after July 16, 2023, 1.5 . Due to topline results announced in March 2023 from the Company’s Phase 2a proof of concept clinical trial to evaluate ACER-801 as a potential treatment for moderate to severe VMS associated with menopause, the Company is required to maintain for purposes of the SWK Loan unencumbered liquid assets of not less than the lesser of (x) the outstanding principal amount of the SWK Loans or (y) $ 3.0 million (as opposed to $ 1.5 million for clause (y) prior to the announcement of such topline results), although the Third Amendment provides for a temporary reduction in the minimum amount of unencumbered liquid assets required to be maintained by the Company under clause (y) (from $ 3.0 million to $ 1.75 million through May 30, 2023, and at the discretion of SWK (which was exercised) a further temporary reduction to $ 1.25 million from May 31, 2023 through June 30, 2023 – although, in connection with the purchase from SWK of the SWK Loans (see below), the purchaser, Nantahala (defined below), has since provided a further reduction/waiver for the minimum unencumbered liquid assets requirement such that the current requirement is $ 0.5 million). In connection with the execution of the Second Amendment, the Company issued to SWK an additional warrant (the “Third Warrant”) to purchase 250,000 shares of the Company’s common stock at an exercise price of $ 2.39 per share. SWK may exercise the Third Warrant in accordance with the terms thereof for all or any part of such shares of common stock from the date of issuance until and including March 4, 2029. The Company classified the entire fair value of the SWK Original Term Loan, and Second Term Loan which are both due within twelve months from the date of this report, as current in the balance sheet as of June 30, 2023. In connection with the Second Amendment and the origination of the SWK Second Term Loan, the Company determined that the changes in the cash flows were greater than ten percent, and thus concluded that the modification should be accounted for as an extinguishment. The Company evaluated the change in the fair value of the SWK Second Term loan pre-modification compared to post-modification and concluded that a loss on extinguishment of $ 2.7 million should be recorded as of the date of the modification, January 30, 2023, which appears in the six months ended June 30, 2023, as a component of “Other income (expense), net” in the Statement of Operations. Additionally, the Company also recorded during the six months ended June 30, 2023 , in “Other income (expense), net” as “Change in fair value of debt instruments gain (loss)” a loss of $ 0.3 million for change in fair value of the Original Term Loan pre-modification from December 31, 2022 through the date of modification, as well as a loss of $ 1.5 million related to the change in fair value of the post-modification SWK Loans from the date of modification through June 30, 2023 . The Company recognized the fair value of the Third SWK Warrant of $ 0.5 million as "Loss on extinguishment” in the Statement of Operations. The Company will continue to account for the combined Original and Second SWK Term Loans using the fair value election. On June 16, 2023, SWK sold the SWK Loans to Nantahala. In connection with the sale of the SWK Loans there were no changes to any of the contractual provisions of the loans; however, the Company (i) issued to SWK the Fourth SWK Warrant to purchase 500,000 shares of the Company’s common stock at an exercise price of $ 1.00 , which expires on June 16, 2030 , with other terms and conditions being the same as the Third SWK Warrant, and (ii) has benefited from waivers/reductions provided by Nantahala with respect to the minimum amount of unencumbered liquid assets required to be maintained by the Company pursuant to the SWK Loans. The Company determined that due to its deemed participation in the transfer of the SWK Loans by way of issuing the Fourth SWK Warrant, it should account for the transfer of the SWK Loans as an extinguishment of debt. Since there were no changes to the underlying contractual provisions of each loan as part of such transfer, there was no difference in fair value at the point of transfer of the SWK Loans. However, the Fourth SWK Warrant, valued at $ 0.4 million based on a Black-Scholes calculation, was recorded as a “Loss on extinguishment of debt” in the Statement of Operations. The Company will continue to account for the SWK Loans using the fair value election. Marathon Convertible Notes On March 4, 2022, the Company also entered into the Marathon Convertible Note Purchase Agreement with MAM Aardvark, LLC (“Marathon”) and Marathon Healthcare Finance Fund, L.P. (“Marathon Fund” and together with “Marathon” each a “Holder” and collectively the “Holders”) pursuant to which the Company issued and sold to the Holders the Marathon Convertible Notes in an aggregate amount of $ 6.0 million (the “Convertible Note Financing”). The Convertible Note Financing closed on March 14, 2022 after satisfaction of closing conditions as set forth in the Marathon Convertible Note Purchase Agreement. The proceeds of the Convertible Note Financing are being used to pay fees, costs and expenses related to the SWK Credit Agreement, the Marathon Convertible Note Purchase Agreement and the Marathon Credit Agreement and for other working capital and general corporate purposes. The Marathon Convertible Notes bear interest at an annual rate of 6.5 %, with such interest payable quarterly ; provided, however, that until the first to occur of OLPRUVA TM Approval and the repayment in full of the Original Term Loan, interest will not be payable in cash, but will accrue and be payable in cash upon the earlier of a) the repayment of all obligations under the Original Term Loan and termination of such Original Term Loan or b) within three business days of OLPRUVA TM Approval. Subject to the restrictions set forth in an agreement among each of the Holders and SWK, as agent and lender, and any other intercreditor or subordination agreement entered into in connection with the Term Loan (defined below), each of the Holders has the right, during the 30-day periods beginning 12 months, 18 months and 24 months after the closing date of the Convertible Note Financing, to require the Company to redeem the Convertible Secured Note held by such Holder at a redemption price of the outstanding principal amount plus any accrued but unpaid interest. In the event of default, interest on the Marathon Convertible Notes will increase to the lower of 11.5 % per annum or the highest rate permitted by law. Each of the Holders also has the right to convert all or any portion of the outstanding principal amount plus any accrued but unpaid interest under the Marathon Convertible Note held by such Holder into shares of common stock at a conversion price of $ 2.50 per share, subject to adjustment, for an aggregate of 2.4 million shares upon conversion of the original principal amount. The nature of the adjustment to conversion price is limited to instances such as stock splits and reverse stock splits. Each Holder has certain rights with respect to the registration by the Company for resale of the shares of common stock issuable upon conversion of the Marathon Convertible Note held by such Holder which are forth in the Marathon Convertible Note Purchase Agreement. Any outstanding principal, together with all accrued and unpaid interest, will be payable on the earlier of the third anniversary of the date of issuance, or upon a change of control of the Company. Pursuant to the Marathon Convertible Note Purchase Agreement, the Marathon Convertible Notes are secured by a lien on collateral representing substantially all assets of the Company, although such security interest is subordinated to the Company’s obligations under the SWK Credit Agreement and may also be subordinated to the Company’s obligations under the Marathon Credit Agreement. On January 30, 2023, the Company entered into an Amendment Agreement (the “Marathon Amendment Agreement”) with Marathon and Marathon Fund (i.e., the Holders) with respect to the Marathon Convertible Notes. Pursuant to the terms of the Marathon Amendment Agreement, each holder agrees to defer payment by the Company of accrued and unpaid interest on their respective Marathon Convertible Note existing on the date of the Marathon Amendment Agreement through March 31, 2023, with such deferred interest, together with any accrued and unpaid interest on each Marathon Convertible Note incurred after March 31, 2023, to be due and payable in cash by the Company on April 15, 2023. Each Marathon Convertible Note is amended with retroactive effect to delete the concept of a default rate of interest. Each Marathon Convertible Note is amended to obligate the Company to repurchase such Marathon Convertible Note, on or before the fifth (5th) business day (but with five ( 5 ) business days’ notice) following the earlier of June 15, 2023 or the Company’s receipt of gross proceeds of at least $ 40.0 million from the issuance or sale of equity, debt and/or hybrid securities, loans or other financing on a cumulative basis since January 1, 2023 (excluding the Second Term Loan), at a price equal to 200 % (the “Buy-Out Percentage”) of the outstanding principal amount of such Marathon Convertible Note, plus any accrued but unpaid interest thereon to the date of such repurchase, plus 2500 basis points for each 90-day period after April 15, 2023, pro-rated for the actual number of days elapsed in the 90-day period before repurchase actually occurs (for example, if the repurchase occurred on May 30, 2023, the Buy-Out Percentage would have been increased to 212.5 %); provided, that if the Company is prohibited from effectuating such repurchases pursuant to a subordination agreement with SWK, the Company shall cause the repurchase to occur on or before the fifth (5th) business day following the earlier of such prohibition being no longer applicable or the payment in full of all senior indebtedness described in such subordination agreement, but with five ( 5 ) business days’ notice. The Company evaluated its compliance with all covenants with respect to the Marathon Convertible Note Purchase Agreement and concluded that it was in compliance as of June 30, 2023. The Company has classified the total fair value of the Marathon Convertible Notes which is due within twelve months from the date of this report, as current in the balance sheet as of June 30, 2023. In connection with the above Marathon Amendment Agreement, the Company determined that the changes in the fair value of the post-modification Marathon Convertible Note compared to the original Marathon Convertible Note were greater than ten percent, and thus concluded that the modification should be accounted for as an extinguishment. The Company evaluated the change in the fair value of the Marathon Convertible Note pre-modification compared to post-modification and concluded that a loss on extinguishment of $ 5.0 million should be recorded as of the date of modification of January 30, 2023, which appears in the six months ended June 30, 2023, as a component of “Other income (expense), net” in the Statement of Operations. Additionally, the Company also recorded in the six months ended June 30, 2023, in “Other income (expense), net” as “Change in fair value of debt instruments gain (loss)” a gain of $ 0.5 million for changes in the fair value of the pre-modification Marathon Convertible Note from December 31, 2022 through the date of modification, as well as a loss of $ 0.9 million for changes in fair value of the Marathon Convertible Note from the date of modification through June 30, 2023. The Company will continue to account for the combined Original and Second SWK Term Loans using the fair value election. Marathon Credit Agreement On March 4, 2022, the Company also entered into the Marathon Credit Agreement with the lenders party thereto and Marathon, as the agent, sole lead arranger and sole bookrunner, which provides for a senior secured term loan facility in an aggregate amount of up to $ 42.5 million in a single borrowing (the “Term Loan”). The Term Loan was available to be borrowed only following OLPRUVA TM Approval and until December 31, 2022 (i.e., if OLPRUVA TM Approval did not occur on or before December 31, 2022, then the Term Loan would not be available unless the Company was able to obtain an extension for the time period beyond December 31, 2022, to the actual PDUFA target action date), and funding of the Term Loan was also subject to the satisfaction of conditions as set forth in the Marathon Credit Agreement. Although the Company’s resubmitted NDA in respect of OLPRUVA TM (sodium phenylbutyrate) for oral suspension for the treatment of patients with UCDs was accepted for substantive review by the FDA, the PDUFA target action date was January 15, 2023. The Term Loan, if it became available, would have been used to refinance certain other indebtedness of the Company (including the Original Term Loan), to pay fees, costs and expenses related to the Marathon Credit Agreement and for other working capital and general corporate purposes. Had the Term Loan become available, the Company would have paid Marathon a commitment fee equal to 1.5 % of the term loan amount. The Marathon Credit Agreement also included an accordion feature pursuant to which the Company, Marathon and the lenders under the Marathon Credit Agreement may have agreed to increase the Term Loan commitments by up to an additional $ 50.0 million dollars for a total commitment of $ 92.5 million; provided, however, that any such increase is within the sole discretion of each party (i.e., the Company could not have unilaterally triggered such an increase). The Term Loan would have borne interest at an annual rate of 13.5 % and would have been payable quarterly in arrears. The Company would have had the option to capitalize up to 4 % of such interest commencing on the Term Loan Funding Date and continuing until the third anniversary of the Term Loan Funding Date. Commencing on the third anniversary of the Term Loan Funding Date, the principal outstanding amount of the Term Loan would have amortized at a rate of 2.78 %, payable monthly. The final maturity date of the Term Loan would have been the earlier of six years after the Term Loan Funding Date or December 31, 2028 . The Company would have had the option to prepay the Term Loan in whole or in part at any time, subject to a prepayment fee equal to (a) if the prepayment was made prior to March 4, 2025, then the greater of 5 % or the amount of interest that would have accrued from the date of prepayment until March 4, 2025, (b) if the prepayment was made on or after March 4, 2025, but prior to March 4, 2026, then 3 %, (c) if the prepayment was made on or after March 4, 2026, but prior to March 4, 2027, then 2 %, or (d) if the prepayment was made on or after March 4, 2027, then 1 %. The Term Loan would have been secured by a first priority lien on all assets of the Company and any of its future subsidiaries pursuant to a Guarantee and Collateral Agreement to be entered into on the Term Loan Funding Date between the Company and Marathon, as agent (the “Marathon Security Agreement”). The Marathon Credit Agreement contained customary representations and warranties and affirmative and negative covenants. The Company paid $ 0.2 million in commitment fees to Marathon in connection with obtaining the commitments in respect of the Term Loan and will pay $ 0.6 million in additional commitment fees to Marathon following OLPRUVA TM Approval or any change of control of the Company or sale or transfer of the OLPRUVA TM product. In connection with the Marathon Credit Agreement, on March 4, 2022, the Company, Marathon and the Marathon Fund also entered into the Royalty Agreement pursuant to which, in the event of the funding of the Term Loan, the Company will pay Marathon and the Marathon Fund, on a quarterly basis, 2 % of certain aggregate commercial revenue from sales of OLPRUVA TM during that quarter (i.e., 2 % of the net sales and of the amount of certain other payments), subject to a cap on the aggregate amount of such payments of $ 15.0 million. Upon a change of control of the Company or the sale of the OLPRUVA TM business to a third party, the Company would pay Marathon and the Marathon Fund the difference between $ 15.0 million and the aggregate amount of the payments previously made by the Company to Marathon and the Marathon Fund pursuant to the Royalty Agreement. As of December 31, 2022, the Company had not requested funding of the Term Loan, and as such had not triggered the associated Royalty Agreement. On December 30, 2022, the Company and Marathon entered into an Extension Agreement which extended the Term Loan Commitment Date to January 16, 2023. With respect to the Credit Agreement, dated as of March 4, 2022, as amended by the Extension Agreement dated as of December 30, 2022 (as so amended, the “Marathon Term Credit Agreement”), among the Company, the Lenders party thereto (the “Lenders”) and Marathon, not individually, but solely in its capacity as administrative and collateral agent for the Lenders (the “Administrative Agent”), which provided for a senior secured term loan facility in an aggregate amount of up to $ 42.5 million in a single borrowing, the parties have entered into a Termination Agreement dated as of January 30, 2023 (the “Termination Agreement”). Pursuant to the Termination Agreement, the lending commitments of the Lenders are terminated without having been drawn upon, the Marathon Term Credit Agreement and all other loan documents entered into in connection therewith are terminated, and the Company agrees to pay the Administrative Agent a commitment fee of $ 0.6 million (which was earned as a result of the recent approval by the FDA of OLPRUVA for oral suspension in the U.S. for the treatment of certain patients living with urea cycle disorders involving deficiencies of carbamylphosphate synthetase, ornithine transcarbamylase, or argininosuccinic acid synthetase) and certain legal costs on the date on which the repurchase of the Marathon Convertible Notes occurs pursuant to the Marathon Amendment Agreement. Accounting for SWK Original and Second Term Loan and Marathon Convertible Notes The Company is eligible to elect the fair value option under ASC 815 and bypass analysis of potential embedded derivatives and further analysis of bifurcation of any such financial instruments and has elected such option. The Company recognized the First SWK Warrant at fair value as of the date of the close of the transaction and recorded it in equity. The Original Term Loan and Marathon Convertible Notes met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Additionally, as noted above in connection with the amendments, the Company performed the same evaluation on the Original Term Loan as amended, the Second Term Loan, and Marathon Convertible Notes, as amended, and concluded that the fair value option was still appropriate. Therefore, the Original Term Loan, Second Term Loan, and Marathon Convertible Notes are recorded at their fair value upon issuance and subsequently re-measured at each reporting period until their maturity, prepayment or conversion. Additionally, all issuance costs incurred in connection with a debt instrument that is measured at fair value pursuant to the election of the fair value option are expensed during the period the debt is acquired. The Original Term Loan was recorded at fair value of $ 6.2 million after allocating the fair value of the First SWK Warrant of $ 0.3 million. The Company incurred $ 1.2 million of debt issuance costs, which were expensed as incurred due to the election of the fair value option and were included in interest expense in the accompanying statement of operations for the year ended December 31, 2022. Debt issuance costs were comprised of $ 0.5 million that related to the costs and expense paid directly to SWK and the Holders, $ 0.7 million of costs and expenses paid to the Company’s financial advisor, and other legal and accounting costs. The fee of $ 0.2 million paid in connection with obtaining the commitments in respect of the Term Loan was paid to Marathon through gross proceeds received from the Marathon Convertible Notes. The Company recorded this fee as expense during the year ended December 31, 2022. As a result of the approval of OLPRUVA TM , the Company will pay $ 0.6 million for the Term Loan commitment fee and has recognized a liability for $ 0.6 million and a current asset for deferred financing costs of $ 0.4 million as of December 31, 2022. The Company recognized expense of $ 0.2 million during the year ended December 31, 2022 and $ 0.4 million during the six months ended June 30, 2023, related to this fee. As of June 30, 2023, this amount remains unpaid. The Company engaged an exclusive financial advisor with respect to the financings contemplated by the SWK Credit Agreement, the Marathon Convertible Note Purchase Agreement and the Marathon Credit Agreement. In connection with the funding of the Original Term Loan and the Convertible Note Financing, the Company paid its financial advisor a fee of $ 0.5 million for its services. Promissory note payable to an officer On June 22, 2023, the Company received $ 1.0 million in funding in exchange for the issuance of an unsecured, subordinated promissory note for that principal amount (the “Schelling Promissory Note”) to Christopher Schelling, the Company’s Chief Executive Officer and Founder, a member of the Company’s Board of Directors, and the beneficial owner of more than 10 % of the Company’s outstanding common stock. Pursuant to the Schelling Promissory Note, the principal amount will accrue interest at a rate of 6 % per annum, and all principal and accrued interest will be due and payable on August 21, 2023 (the “Maturity Date”); provided, however, that the repayment obligation of the Company under the Schelling Promissory Note is expressly subordinated to the Company’s obligations under its outstanding secured debt. If the Schelling Promissory Note is not paid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7.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The valuation methodologies used for the Company’s financial instruments measured on a recurring basis at fair value, including the general classification of such instruments pursuant to the valuation hierarchy, is set forth in the tables below. The following table presents the Company’s assets and liabilities that are measured and recognized at fair value on a recurring basis classified under the appropriate level of the fair value hierarchy as of June 30, 2023.
As of June 30, 2023 Fair Value Measurements
Carrying Amount Fair Value Level 1 Level 2 Level 3
Assets:
Money Market Funds in Cash Equivalents $ 1,053,416 $ 1,053,416 $ 1,053,416 $ — $ —
Liabilities:
Debt:
Marathon Convertible Notes 13,078,200 13,078,200 — — 13,078,200
SWK Loans 17,986,848 17,986,848 — — 17,986,848
$ 31,065,048 $ 31,065,048 $ — $ — $ 31,065,048
As of December 31, 2022 Fair Value Measurements
Carrying Amount Fair Value Level 1 Level 2 Level 3
Assets:
Money Market Funds in Cash Equivalents $ 1,829,218 $ 1,829,218 $ 1,829,218 $ — $ —
Liabilities:
Debt:
Marathon Convertible Notes 6,360,600 6,360,600 — — 6,360,600
SWK Loans 5,567,231 5,567,231 — — 5,567,231
$ 11,927,831 $ 11,927,831 $ — $ — $ 11,927,831 A lattice-based model was used to estimate the fair value of the Marathon Convertible Notes at June 30, 2023. The lattice model utilizes a “decision tree,” whereby future movement in the Company’s common stock price is estimated based on a volatility factor. Additionally, the Company included in its decision tree, when relevant, a probability assessment of the approval of ACER-001 and the resulting impact of such an event. The Company classified the fair value of the Marathon Convertible Notes as a Level 3 measurement due to the lack of observable market data. The lattice model requires the development and use of assumptions, including the Company’s stock price volatility returns, an appropriate risk-free interest rate, and derived credit spread, default probability rate, and expected recovery rate given default. The Company updated its estimate of fair value of the SWK Loans based on the probability-weighted net present value of future cash flows at June 30, 2023. The significant unobservable inputs used in calculating the fair value of the Marathon Convertible Notes and SWK Loans represent management’s best estimates and involve inherent uncertainties and the application of management’s judgment. Any significant changes in the inputs described herein may result in significantly higher or lower fair value measurements. In the six months ended June 30, 2023 the Company recorded in “Other income (expense), net” as “Changes in fair value of debt instruments gain (loss)” a loss of $ 0.3 million, for change in fair value of the Original Term Loan pre-modification from December 31, 2022 through the date of modification, as well as a loss of $ 3.6 million related to the change in fair value of the post-modification SWK Loans from the date of modification through June 30, 2023. Additionally, during the six months ended June 30, 2023 , the adjustment to fair value for the SWK Loans during the three months ended March 31, 2023 includes $ 2.7 million of increase in the post-modification cash flows of the instrument, which was recognized as a loss on extinguishment during the period. During the three months ended June 30, 2023, the Company recorded a loss of $ 1.8 million for the change in fair value of the SWK Loans post-modification from March 31, 2023 through June 30, 2023. In the six months ended June 30, 2023 , the Company recorded in “Other income (expense), net” as “Changes in fair value of debt instruments gain (loss)” a gain of $ 0.5 million for changes in the fair value of the pre-modification Marathon Convertible Note from December 31, 2022 through the date of modification, as well as a loss of $ 2.6 million for changes in fair value of the Marathon Convertible Note from the date of modification through June 30, 2023. Additionally, during the six months ended June 30, 2023 , the adjustment to fair value for the Marathon Convertible Note during the three months ended March 31, 2023 includes $ 5.0 million of increase in the post-modification cash flows of the instrument, which was recognized as a loss on extinguishment during the period. During the three months ended June 30, 2023 , the Company recorded a loss of $ 1.7 million for the change in fair value of the Marathon Convertible Note post-modification from March 31, 2023 through June 30, 2023.
For the Three Months For the Six Months
Activity recorded as change in fair value gain (loss), SWK Loans
Loss from change in fair value from December 31, 2022 to date of modification $ — $ ( 299,923 )
Loss from change in fair value from date of modification to June 30, 2023 ( 1,797,294 ) ( 3,599,362 )
Loss from extinguishment of debt related to increase in post-modification cashflows — ( 2,710,194 )
Total change in fair value recognized, SWK Loans ( 1,797,294 ) ( 6,609,479 )
Activity recorded as change in fair value gain (loss), Marathon Convertible Note
Gain from change in fair value from December 31, 2022 to date of modification $ — $ 498,600
Loss from change in fair value from date of modification to June 30, 2023 ( 1,686,033 ) ( 2,616,633 )
Loss from extinguishment of debt related to increase in post-modification cashflows — ( 5,008,800 )
Total change in fair value recognized, Marathon Convertible Note ( 1,686,033 ) ( 7,126,833 )
Total change in fair value recognized during the three and six months ended June 30, 2023 $ ( 3,483,327 ) $ ( 13,736,312 )
December 31, 2022 Loan Received Payments Accretion/ Interest Accrued Adjustment to Fair Value Mark to Market June 30, 2023
Marathon Convertible Notes $ 6,360,600 $ — $ ( 409,233 ) $ — $ 7,126,833 (1) $ 13,078,200
SWK Loans 5,567,231 7,000,000 ( 1,189,862 ) — 6,609,479 (2) 17,986,848
$ 11,927,831 $ 7,000,000 $ ( 1,599,095 ) $ — $ 13,736,312 $ 31,065,048 (1) The Adjustment to Fair Value for the Marathon Convertible Notes during the six months ended June 30, 2023 , includes $ 5.0 million of increase in the post-modification cash flows of the instrument, which was recognized as a loss on extinguishment during the period. (2) The Adjustment to Fair Value for the SWK Loans during the six months ended June 30, 2023 , includes $ 2.7 million of increase in the post-modification cash flows of the instrument, which was recognized as a loss on extinguishment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icense Agreements In April 2014, the Company obtained exclusive rights to intellectual property relating to OLPRUVA TM for the treatment of inborn errors of branched-chain amino acid metabolism, including MSUD,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make payments upon achievement of defined milestones, and pay royalties in the low single-digit percent range on net sales of any developed product over the royalty term. In August 2016 , the Company signed an agreement with Assistance Publique—Hôpitaux de Paris, Hôpital Européen Georges Pompidou (“AP-HP”) (via its Department of Clinical Research and Development) granting the Company the exclusive worldwide rights to access and use data from a randomized, controlled clinical study of celiprolol. The Company used this pivotal clinical data to support an NDA regulatory filing for EDSIVO TM for the treatment of vEDS. The agreement requires the Company to make certain upfront payments to AP-HP, as well as reimburse certain costs and make payment of royalties in the low single-digit percent range on net sales of celiprolol over the royalty term. In September 2018 ,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make the required payments after notice and opportunity to cure. Additionally, the a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S. patent applications on this subject matter in October 2018. In December 2018, the Company entered into an exclusive license agreement with Sanofi granting the Company worldwide rights to ACER-801, a clinical-stage, selective, non-peptide tachykinin NK3 receptor antagonist. The agreement required the Company to make a certain upfront payment to Sanofi, make payments upon achievement of defined development and sales milestones and pay royalties on net sales of ACER-801 over the royalty term. In May 2021 , the Company entered into an agreement with Emory University to acquire the exclusive worldwide intellectual property rights to a family of patents and patent applications related to the use of neurokinin receptor antagonists in managing conditioned fear and treating anxiety disorders including post-traumatic stress disorder. The Company has obtained issued claims in both Europe and the United States and continues to pursue additional claim scope in both jurisdictions. Pursuant to the agreement, the Company reimburses Emory for certain patent prosecution costs and annual maintenance fees. Should the Company obtain approval for a treatment method within the scope of a valid claim of a licensed patent, the Company will be obligated to make royalty payments on annual net sales of osanetant either in the low single digit percent range, or alternatively, that meet an agreed minimum royalty. Collaboration Agreement On March 19, 2021, the Company entered into the Collaboration Agreement with Relief providing for the development and commercialization of OLPRUVA TM for the treatment of various inborn errors of metabolism, including for the treatment of UCDs and MSUD. The Collaboration Agreement is the culmination of the Option Agreement previously entered into between the Company and Relief on January 25, 2021, which provided Relief with an exclusive period of time up to June 30, 2021 for the parties to enter into a mutually acceptable definitive agreement with respect to the potential collaboration and license arrangements. In consideration for the grant of the exclusivity option, (i) the Company received from Relief an upfront non-refundable payment of $ 1.0 million, (ii) Relief provided to the Company a 12 -month secured loan in the principal amount of $ 4.0 million with interest at a rate equal to 6 % per annum, as evidenced by a promissory note the Company issued to Relief, and (iii) the Company granted Relief a security interest in all of its assets to secure performance of the promissory note, as evidenced by a security agreement. Upon signing the Collaboration Agreement, the Company received a $ 10.0 million cash payment from Relief (the $ 14.0 million (“Reimbursement Payment”) from Relief to the Company, offset by repayment of the $ 4.0 million outstanding balance of the prior loan, plus interest), and Relief released its security interest in the Company’s assets pursuant to the Promissory Note. Under the terms of the Collaboration Agreement, Relief committed to pay the Company Development Payments of up to an additional $ 20.0 million for U.S. development and commercial launch costs for the UCDs and MSUD indications. During the three months ended June 30, 2021, the Company received from Relief the $ 10.0 million First Development Payment. The Company was contractually entitled to receive from Relief an additional $ 10.0 million Second Development Payment conditioned upon the FDA’s acceptance of an NDA for OLPRUVA TM in a UCD for filing and review. This acceptance was received on October 4, 2021. On October 6, 2021, the Company entered into a Waiver and Agreement with Relief to amend the timing for the Second Development Payment. The Company received the Second Development Payment in two $ 5.0 million tranches on each of October 12, 2021 and January 14, 2022 . Further, the Company retained development and commercialization rights in the U.S., Canada, Brazil, Turkey and Japan (“Acer Territory”). The companies will split net profits from the Acer Territory 60 %:40% in favor of Relief.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EU) marketing approvals of OLPRUVA TM for a UCD and MSUD. Litigation From time to time, the Company may become involved in litigation or proceedings relating to claims arising out of its operations. To the extent that the Company incurs legal costs associated with any potential loss contingency, those legal costs are expensed as incurred. The Securities Class Action and Stockholder Derivative Actions On July 1, 2019, plaintiff Tyler Sell filed a putative class action lawsuit, Sell v. Acer Therapeutics Inc. et al., No. 1:19-cv-06137GHW, against the Company, Chris Schelling and Harry Palmin, in the U.S. District Court for the Southern District of New York. The Complaint alleged that the Company violated federal securities laws by allegedly making material false and misleading statements regarding the likelihood of FDA approval for the EDSIVO TM NDA. With the selection of a lead plaintiff, the case was later captioned Skiadas v. Acer Therapeutics Inc. et al. The parties reached an agreement in principle to settle this action for a payment of $ 8.4 million, which was approved by the Court on January 7, 2022. As of December 31, 2021, the Company had recognized liabilities of $ 8.4 million for the proposed settlement and of $ 0.9 million for costs related to both the derivative and class action cases in other current liabilities and had also recognized an asset of an equal amount in other current assets representing the recovery from its insurance carriers of an equal amount. Both the liabilities and the asset were derecognized during the year ending December 31, 2022 as payment of the settlement was made by the Company’s insurance carriers. On August 12, 2019, a stockholder derivative action, Gress v. Aselage et al., No. 1:19-cv-01505-MN, was filed in the U.S. District Court for the District of Delaware against certain of the Company’s present and former officers and directors, asserting damages resulting from the alleged breach of their fiduciary duties, based on the same facts at issue in the Skiadas case. On March 17, 2020, a second stockholder derivative action, Giroux v. Amello et al., No. 1:20-cv-10537-GAO, was filed in the U.S. District Court for the District of Massachusetts against certain of the Company’s present and former officers and directors, asserting claims based on the same facts at issue in the Skiadas and Gress cases. On June 23, 2020, a third stockholder derivative action, King v. Schelling, et al., No. 1:20-cv-04779-GHW, was filed in the U.S. District Court for the Southern District of New York against certain of the Company’s present and former officers and directors that arises from the same facts underlying the Skiadas, Gress, and Giroux cases. On July 6, 2020, a fourth stockholder derivative action, Diaz v. Amello et al., No. 1:20-cv-00909-MN, was filed in the U.S. District Court for the District of Delaware. By Stipulation and Order dated August 7, 2020, the Gress and Diaz cases were consolidated under the caption In re Acer Therapeutics Inc. Derivative Litigation, Lead Case No. 1:19-cv-01505-MN. As disclosed previously, the parties reached an agreement to settle all of the derivative cases. At a hearing held on May 12, 2021 in the District Court of Massachusetts, the Court administering the matter, the settlement was approved. Payment of the settlement amount of $ 0.5 million, plus legal fees and costs in excess of the retention (deductible) amount, has been made by the Company’s insurance carriers. Commitments Under Clinical Trial Agreements The Company has entered into agreements with two CROs in connection with the conduct of two separate clinical trials for ACER-801 and EDSIVO TM . As a part of those agreements, the Company has agreed to pay any third-party costs or subcontracts associated with those agreements which are unpaid by the CRO. Such reimbursement would apply only to costs approved in advance by the Company. Those CRO agreements are subject to termination at any time, with or without cause, by the Company, in which case only costs earned or non-cancellable to date of termination would remain subject to reimburs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9. STOCKHOLDERS’ DEFICIT At-the-Market Facility On November 9, 2018, the Company entered into a sales agreement with Roth Capital Partners, LLC, and on March 18, 2020, the Company entered into an amended and restated sales agreement with JonesTrading Institutional Services LLC and Roth Capital Partners, LLC. The agreement provides a facility for the offer and sale of shares of common stock from time to time having an aggregate offering price of up to $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The Company will need to keep current its shelf registration statement and the offering prospectus relating to the ATM facility, in addition to providing certain periodic deliverables under the sales agreement, in order to use such facility. Due to the SEC’s “baby shelf rules,” which prohibit companies with a public float of less than $ 75 million from issuing securities under a shelf registration statement in excess of one-third of such company’s public float in a 12-month period, the Company is currently only able to issue a limited number of shares which aggregate to not more than one-third of the Company’s public float. During the three months ended June 30, 2023, the Company sold an aggregate of 456,886 shares of common stock through the ATM facility at an average gross sale price of $ 0.7912 per share for gross proceeds of $ 0.4 million . Proceeds for the three months ended June 30, 2023, net of $ 14 thousand in fees and offering costs, were $ 0.3 million . During the six months ended June 30, 2023, the Company sold an aggregate of 1,919,140 shares of common stock through the ATM facility at an average gross sale price of $ 2.3290 per share for gross proceeds of $ 4.5 million . Proceeds for the six months ended June 30, 2023, net of $ 0.2 million in fees and offering costs, were $ 4.3 million . During the three and six months ended June 30, 2022 , the Company sold 1,062,547 shares of common stock through the ATM facility at a gross sale price of $ 3.0719 per share, for gross proceeds of $ 3.3 million. Proceeds, net of $ 0.2 million of fees and offering costs, were $ 3.1 million. As of June 30, 2023, $ 29.0 million remained available under the Company’s ATM facility, subject to certain limitations. Common Stock Purchase Agreement On April 30, 2020, the Company entered into an equity line purchase agreement and a registration rights agreement pursuant to which Lincoln Park committed to purchase up to $ 15.0 million of the Company’s common stock. Under the terms and subject to the conditions of the purchase agreement, the Company had the right, but not the obligation, to sell to Lincoln Park, and Lincoln Park was obligated to purchase up to $ 15.0 million of the Company’s common stock. Such sales of common stock by the Company were subject to certain limitations, and occurred from time to time, at the Company’s sole discretion, over the 36-month period commencing on June 8, 2020. The number of shares the Company was able to sell to Lincoln Park on any single business day in a regular purchase was 50,000 , but that amount was able to be increased up to 100,000 shares, depending upon the market price of the Company’s common stock at the time of sale and subject to a maximum limit of $ 1.0 million per regular purchase. The purchase price per share for each such regular purchase was based on prevailing market prices of the Company’s common stock immediately preceding the time of sale as computed under the purchase agreement. In addition to regular purchases, the Company was also able to direct Lincoln Park to purchase other amounts as accelerated purchases or as additional accelerated purchases if the closing sale price of the common stock exceeded certain threshold prices as set forth in the purchase agreement. Under applicable rules of the Nasdaq Capital Market, in no event may the Company have issued or sold to Lincoln Park under the purchase agreement more than 19.99 % of the shares of the Company’s common stock outstanding immediately prior to the execution of the purchase agreement, unless (i) the Company obtained stockholder approval to issue shares of common stock in excess of the Exchange Cap or (ii) the average price of all applicable sales of common stock to Lincoln Park under the purchase agreement equaled or exceeded $ 2.1668 , such that issuances and sales of the common stock to Lincoln Park under the purchase agreement would be exempt from the issuance limitation under applicable Nasdaq rules. Lincoln Park had no right to require the Company to sell any shares of common stock to Lincoln Park, but Lincoln Park was obligated to make purchases as the Company directed, subject to certain conditions. In all instances, the Company may not have sold shares of its common stock to Lincoln Park under the purchase agreement if doing so would have resulted in Lincoln Park beneficially owning more than 9.99 % of its common stock. The Company determined that the right to sell additional shares represented a freestanding put option under ASC 815 Derivatives and Hedging, but had a fair value of zero, and therefore no additional accounting was required. Actual sales of shares of common stock to Lincoln Park under the purchase agreement depended on a variety of factors to be determined by the Company from time to time, including, among others, market conditions, the trading price of the common stock and determinations by the Company as to the appropriate sources of funding for the Company and its operations. However, there was no assurance that the Company would have been able to receive the entire obligation amount from Lincoln Park because the purchase agreement contained limitations, restrictions, requirements, events of default and other provisions that could have limited the Company’s ability to cause Lincoln Park to buy common stock from the Company. The proceeds under the purchase agreement to the Company depended on the frequency and prices at which the Company sold shares of its stock to Lincoln Park. The Company issued 148,148 shares of common stock to Lincoln Park as a commitment fee in connection with entering into the purchase agreement. The $ 0.4 million fair value of the commitment fee shares was recorded to General and administrative expenses along with other costs incurred in connection with entering into the purchase agreement. During the three and six months ended June 30, 2022 , the Company sold 300,000 of common stock under its purchase agreement with Lincoln Park at a weighted average gross sale price of $ 1.25 per share, resulting in proceeds of $ 0.4 million. The Lincoln Park facility was completed on December 30, 2022 and is now terminated. Private Placement On November 29, 2022, the Company entered into a securities purchase agreement for the sale and issuance of an aggregate of 1,229,508 shares of the Company’s common stock, for an aggregate purchase price of $ 1.5 million, in a private placement with the Company’s President and Chief Executive Officer and a member of the Company’s Board of Directors and with the Chairman of the Company’s Board of Directors at a price per share of $ 1.22 . The shares of common stock issued in the private placement constitute “restricted securities” under the federal securities laws and are subject to a minimum six-month holding period. Securities Purchase Agreement On March 21, 2023, the Company entered into the Purchase Agreement with the Purchaser pursuant to which the Company agreed to issue and sell, (i) in a registered direct offering, an aggregate of 2,335,000 shares of Common Stock, par value $ 0.0001 per share, and Pre-Funded Warrants to purchase up to 585,306 shares of Common Stock at an exercise price of $ 0.001 per share, and (ii) in a concurrent private placement, warrants to purchase up to 2,920,306 shares of Common Stock (the “Common Warrants”) at an exercise price of $ 0.791 per share. Such registered direct offering and concurrent private placement are referred to herein as the “March 2023 Offering.” The combined purchase price for one Share and one Common Warrant was $ 0.916 , and the combined purchase price for one Pre-Funded Warrant and one Common Warrant was $ 0.915 . The March 2023 Offering was priced at-the-market under Nasdaq rules. The Company received aggregate gross proceeds from the Offering of approximately $ 2.7 million before deducting the placement agent fee (as described in greater detail below) and related offering expenses, resulting in net proceeds of approximately $ 2.3 million. The March 2023 Offering closed on March 24, 2023. The Purchase Agreement contains customary representations and warranties and agreements of the Company and the Purchaser and customary indemnification rights and obligations of the parties. Pursuant to the terms of the Purchase Agreement and subject to certain exceptions, the Company has agreed to certain restrictions on the issuance and sale of its Common Stock or Common Stock Equivalents (as defined in the Purchase Agreement) during the 30-day period following the closing of the March 2023 Offering. The Shares, the Pre-Funded Warrants and the shares of Common Stock issuable thereunder were offered by the Company pursuant to a registration statement on Form S-3 (File No. 333-261342), which was filed with the Securities and Exchange Commission (the “Commission”) on November 24, 2021 and was declared effective by the Commission on December 7, 2021 (the “Registration Statement”), and a prospectus supplement dated as of March 21, 2023. We suspended our ATM facility in connection with the March 2023 Offering and entered into a related restriction prohibiting us from entering into any agreement to issue or announcing the issuance or proposed issuance of any shares of our common stock or securities convertible or exercisable into our common stock, subject to certain exceptions, until April 24, 2023. We resumed our ATM activity after April 24, 2023 and, during the balance of the second quarter of 2023, we sold 456,886 shares of common stock through our ATM facility at a gross sale price of $ 0.7912 per share, for proceeds of $ 0.4 million. Proceeds, net of $ 14 thousand of fees and offering costs, were $ 0.3 million. The Common Warrants were offered in a private placement under Section 4(a)(2) of the Securities Act of 1933, as amended (the “Securities Act”), and, along with the shares of Common Stock underlying the Common Warrants, have not been registered under the Securities Act or applicable state securities laws. The Pre-Funded Warrants were offered, in lieu of shares of Common Stock, to any Purchaser whose purchase of shares of Common Stock and Common Warrants in the Offering would otherwise result in such Purchaser, together with its affiliates and certain related parties, beneficially owning more than 4.99 % (or, at such Purchaser’s option upon issuance, 9.99 %) of the Company’s outstanding Common Stock immediately following the consummation of the Offering. Each Pre-Funded Warrant represented the right to purchase shares of Common Stock at an exercise price of $ 0.001 per share of Common Stock. The Pre-Funded Warrants were exercisable immediately and may have been exercised at any time until the Pre-Funded Warrants were exercised in full, subject in each case to the beneficial ownership limitations set forth in the Pre-Funded Warrant. The Pre-Funded Warrants were exercised in full during the three months ended June 30, 2023. Each Common Warrant represents the right to purchase shares of Common Stock at an exercise price of $ 0.791 per share of Common Stock. The Common Warrants are exercisable immediately and have a term of five and one-half years from the issuance date, subject in each case to the beneficial ownership limitations set forth in the form of Common Warrant. The Company recognized the Common Warrants and Pre-Funded Warrants as classified as equity. The Company entered into an engagement letter with H.C. Wainwright &amp; Co., LLC (“Wainwright”), pursuant to which Wainwright agreed to serve as the exclusive placement agent for the issuance and sale of securities of the Company pursuant to the Purchase Agreement. As compensation for such placement agent services, the Company has agreed to pay Wainwright a total cash fee equal to 7.5 % of the aggregate gross proceeds of the Offering; a non-accountable expense allowance of $ 70 thousand and clearing fees of $ 16 thousand. The Company has also granted Wainwright a right of first refusal for a period of six months following the closing of the Offering to act as sole book-running manager, sole underwriter or sole placement agent for any public or private placement or other capital-raising financing, subject to certain exceptions. 2018 Stock Incentive Plan The Company’s 2018 Stock Incentive Plan (the “2018 Plan”), was adopted on May 14, 2018, and provided for the grant of shares of common stock as stock options, restricted stock, stock appreciation rights, restricted stock units, performance-based awards and cash-based awards that may be settled in cash, stock or other property to employees, executive officers, directors, and consultant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the “evergreen provision”) on the first day of each fiscal year beginning on January 1, 2019, and ending on (and including) January 1, 2028 , in an amount equal to the lesser of (i) 4 % of the outstanding shares of common stock on the last day of the immediately preceding fiscal year, or (ii) another amount (including zero) determined by the Company’s Board of Directors. On January 1, 2023 and 2022, 784,971 and 572,410 additional shares, respectively, were authorized according to the evergreen provision. On February 18, 2022, the Company’s Board of Directors amended and restated the 2018 Plan to add a provision permitting the grant of inducement awards under Nasdaq Marketplace Rule 5635(c)(4) to eligible recipients and initially reserved 200,000 shares of the Company’s common stock for issuance pursuant to inducement awards granted under the 2018 Plan.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he 2018 Plan is administered by the Company’s Board of Directors,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ten years . Stock options granted to executive officers and employees generally vest either 1) over a four-year period, with 25 % vesting on the one-year anniversary of the grant date and the remaining 75 % vesting quarterly over the remaining three years, assuming continued service, and with vesting acceleration in full immediately prior to a change in control, or 2) for certain stock options granted on September 18, 2019, 50 % vest on each of January 1, 2021 and January 1, 2022, assuming continued service, and with vesting acceleration in full immediately prior to a change in control. For certain grants such as those made to members of the Company’s Board of Directors, vesting occurs 12 months after the date of the grant. Restricted stock units generally vest and are settled upon the first anniversary of the grant date. There were no grants of restricted stock units during the three and six months ended June 30, 2023 or 2022 and no unvested restricted stock units as of June 30, 2023 or 2022. At June 30, 2023 , 913,878 shares of common stock remained available for the grant of future awards under the 2018 Plan. 2013 Stock Incentive Plan The Company’s 2013 Plan provided for the issuance of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ten years . At June 30, 2023 , all shares available under the 2013 Plan were subject to outstanding equity awards, and no new awards may be granted under the 2013 Plan. 2010 Stock Incentive Plan The Company’s 2010 Plan, as amended and restated, provided for the grant of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ten years . At June 30, 2023 , all shares available under the 2010 Plan were subject to outstanding equity awards, and no new awards may be granted under the 2010 Plan. Stock Plan Activity A summary of option activity under the 2018 Plan, 2013 Plan, and 2010 Plan for the six months ended June 30, 2023 and 2022, is as follows:
Year-to-Date Activity Number Weighted Weighted Aggregate
Options outstanding at December 31, 2022 2,794,850 $ 6.36 7.4
Granted 630,000 $ 1.67
Cancelled/forfeited ( 369,594 ) $ 4.27
Options outstanding at June 30, 2023 3,055,256 $ 5.65 7.4 $ —
Options exercisable at June 30, 2023 1,749,361 $ 8.18 6.3 $ —
Year-to-Date Activity Number Weighted Weighted Aggregate
Options outstanding at December 31, 2021 1,954,975 $ 8.16 7.8
Granted 958,000 $ 2.33
Cancelled/forfeited ( 62,188 ) $ 4.12
Options outstanding at June 30, 2022 2,850,787 $ 6.29 8.0 $ —
Options exercisable at June 30, 2022 1,322,180 $ 9.80 6.6 $ — At June 30, 2023 , there was $ 2.2 million of unrecognized compensation expense related to the stock-based compensation arrangements granted under all plans, which will be recognized as expense over the remaining vesting period for those options of 2.7 years. The weighted average grant date fair value of options granted during the six months ended June 30, 2023 was $ 1.43 . The fair value of shares vested during the three and six months ended June 30, 2023 was $ 0.2 million and $ 1.0 million, respectively. The fair value of shares vested during the three and six months ended June 30, 2022 was $ 0.4 million and $ 1.5 million, respectively. The amount of stock-based compensation expense recorded to research and development expenses and to general and administrative expenses is detailed in table below:
Three Months Ended June 30, Six Months Ended June 30,
2023 2022 2023 2022
Stock-based compensation
Research and development $ 83,998 $ 158,880 $ 199,578 $ 299,320
General and administrative 175,905 301,897 345,834 635,554
Total stock-based compensation expense $ 259,903 $ 460,777 $ 545,412 $ 934,874 Warrants issued to SWK
Six Months Ended June 30,
2023 2022
Number Weighted Average Exercise Price Number Weighted Average Exercise Price
Outstanding at beginning of the period 250,000 $ 2.08 — $ —
Granted during the period 750,000 1.46 150,000 2.46
Outstanding at end of the period 1,000,000 $ 1.62 150,000 $ 2.46
Exercisable at end of the period 1,000,000 $ 1.62 150,000 $ 2.46
Weighted average remaining life 6.4 years 6.8 years Warrants issued in March 2023 Offering
Six Months Ended June 30,
2023
Number Weighted Average Exercise Price
Outstanding at beginning of the period — $ —
Granted during the period 3,505,612 0.66
Exercised during the period ( 585,306 ) —
Outstanding at end of the period 2,920,306 $ 0.79
Exercisable at end of the period 2,920,306 $ 0.79
Weighted average remaining life 5.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10. NET LOSS PER SHARE Basic net loss per share is computed by dividing the net loss in each period by the weighted-average number of common shares outstanding during such period.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the periods presented, common stock equivalents, consisting of stock-based awards and the SWK Warrants, were not included in the calculation of the diluted loss per share because to do so would be antidilutive. The exercise prices of the SWK Warrants are subject to a proportionate adjustment in the event of a stock dividend or stock split. The Company concluded that they should be deemed participating securities. However, as the Company is currently operating in a net loss position for the three and six month periods ended June 30, 2023 and has not declared any dividends, such inclusion of the participating securities related to the SWK Warrants (as common stock equivalents) would be antidilutive and thus would be excluded from the calculation of net loss per share. When calculating diluted net loss per share, the Company includes, only if dilutive, the potential common shares associated with the Marathon Convertible Notes using the “if-converted” method, which adjusts the numerator for any impact to earnings for the period and includes in the denominator the shares assumed to be converted at the beginning of the period. A reconciliation of the numerator and denominator used in the calculation of basic and diluted net loss per common share for the three and six months ended June 30, 2023 and 2022 is as follows:
For the Three Months For the Three Months Ended June 30, 2022 For the Six Months For the Six Months
Numerator:
Net loss $ ( 8,090,720 ) $ ( 2,667,036 ) $ ( 24,371,426 ) $ ( 11,846,040 )
Denominator:
Basic:
Weighted average shares of common stock outstanding 24,462,895 15,273,707 22,765,268 14,794,637
Diluted:
Weighted average shares of common stock outstanding 24,462,895 15,273,707 22,765,268 14,794,637
Effect of potentially dilutive shares (1) — 2,407,693 — 1,577,900
Total weighted average shares of common stock and potentially dilutive shares 24,462,895 17,681,400 22,765,268 16,372,537
Net loss per common share:
Basic:
Net loss applicable to common stockholders $ ( 8,090,720 ) $ ( 2,667,036 ) $ ( 24,371,426 ) $ ( 11,846,040 )
Weighted average shares of stock outstanding, basic 24,462,895 15,273,707 22,765,268 14,794,637
Basic net loss per common share $ ( 0.33 ) $ ( 0.17 ) $ ( 1.07 ) $ ( 0.80 )
Diluted:
Net loss applicable to common shareholders, diluted (1) $ ( 8,090,720 ) $ ( 5,308,236 ) $ ( 24,371,426 ) $ ( 13,524,840 )
Weighted average shares of stock outstanding, diluted 24,462,895 17,681,400 22,765,268 16,372,537
Diluted net loss per common share $ ( 0.33 ) $ ( 0.30 ) $ ( 1.07 ) $ ( 0.83 ) (1) In calculating diluted net loss per share, we excluded the impact of changes in the fair value of the Marathon Convertible Notes of $ 2.6 million and $ 1.7 million for the three and six months ended June 30, 2022, respectively. The 2,407,693 shares and 1,577,900 shares for the three and six months ended June 30, 2022, respectively are the weighted average shares associated with the original principal amount of the Marathon Convertible Notes and the shares that may be issuable upon the conversion of accrued interest owed at the beginning of the period. As of June 30, 2023 and 2022, the number of shares of common stock underlying potentially dilutive securities excluded from the calculation of diluted net loss per share, because the company’s net loss meant that their inclusion would have been antidilutive for those periods, consist of:
June 30,
2023 2022
Options to purchase common stock 3,055,256 2,850,787
Shares associated with Marathon Convertible Note 2,400,000 —
March 2023 Offering warrants 2,920,306 —
SWK Warrants 1,000,000 150,000
Total 9,375,562 3,000,787 The application of the “if-converted” method to the 2.4 million shares associated with the Secured Convertible Notes, as of the beginning of the period, was not applicable for the three and six months ended June 30, 2023 because to do so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Liquidity</t>
        </is>
      </c>
      <c r="B4" s="4" t="inlineStr">
        <is>
          <t>Liquidity The Company had an accumulated deficit of $ 165.1 million and cash and cash equivalents of $ 1.6 million as of June 30, 2023. Net cash used in operating activities was $ 14.5 million and $ 12.9 million for the six months ended June 30, 2023 and 2022,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During the six months ended June 30, 2023, the Company sold 1,919,140 shares of common stock through its ATM facility at a gross sale price of $ 2.3290 per share, for proceeds of $ 4.5 million . Proceeds, net of $ 0.2 million of fees and offering costs, were $ 4.3 million . As of June 30, 2023, $ 29.0 million remained available under the Company’s ATM facility, subject to various limitations. In connection with the March 2023 Offering (defined below), the Company suspended the ATM facility and entered into a related restriction (see Note 9), prohibiting the Company from entering into any agreement to issue or announcing the issuance or proposed issuance of any shares of common stock or securities convertible or exercisable into common stock, subject to certain exceptions, until April 24, 2023. The Company resumed its ATM activity after April 24, 2023 and, during the balance of the second quarter of 2023, the Company sold 456,886 shares of common stock through its ATM facility at a gross sale price of $ 0.7912 per share, for proceeds of $ 0.4 million. Proceeds, net of $ 14 thousand of fees and offering costs, were $ 0.3 million. On April 30, 2020, the Company entered into an equity line purchase agreement and registration rights agreement pursuant to which Lincoln Park committed to purchase up to $ 15.0 million of the Company’s common stock. During the year ended December 31, 2022 , the Company sold 772,057 shares of common stock under its purchase agreement with Lincoln Park at a weighted average gross sale price of $ 1.42 per share, resulting in proceeds of $ 1.1 million. The Lincoln Park facility was completed on December 30, 2022 and is now terminated. On January 25, 2021, the Company entered into an option agreement (the “Option Agreement”) with Relief, pursuant to which the Company granted Relief an exclusive option (the “Exclusivity Option”) to pursue a potential collaboration and license arrangement with the Company, and then on March 19, 2021, the Company entered into the Collaboration Agreement with Relief providing for the development and commercialization of OLPRUVA TM for the treatment of various inborn errors of metabolism, including for the treatment of UCDs and MSUD. The Company received a $ 10.0 million cash payment from Relief (consisting of a $ 14.0 million “Reimbursement Payment” from Relief to the Company offset by payment of a $ 4.0 million Promissory Note drawn in connection with the Option Agreement, plus interest earned through the date of the Collaboration Agreement) and Relief released its security interest in all of the Company’s assets, pursuant to the Promissory Note. Additionally, under the terms of the Collaboration Agreement, the Company received an additional $ 20.0 million for U.S. development and commercial launch costs for the UCDs and MSUD indications (the “Development Payments”). Further, the Company retained development and commercialization rights in the U.S., Canada, Brazil, Turkey, and Japan (“Acer Territory”). The companies will split net profits from the Acer Territory 60 %:40% in favor of Relief.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marketing approvals of OLPRUVA TM for a UCD and MSUD. The terms of the Collaboration Agreement and Option Agreement are further described below in the Revenue Recognition and Accounting for Collaboration Agreements section of Note 2, Significant Accounting Policies. On March 4, 2022, the Company entered into a Credit Agreement (the “SWK Credit Agreement”) with the lenders party thereto and SWK Funding LLC (“SWK”), as the agent, sole lead arranger and sole bookrunner, which provided for a senior secured term loan facility in an aggregate amount of $ 6.5 million in a single borrowing (the “Original Term Loan”). The Original Term Loan funding closed on March 14, 2022. The proceeds of the Original Term Loan were used to pay fees, costs and expenses related to the SWK Credit Agreement, the Marathon Convertible Note Purchase Agreement (as defined and described below) and the Marathon Credit Agreement (as defined and described below) and for other working capital and general corporate purposes. On August 19, 2022, the Company entered into an amendment (the “First Amendment”) to the SWK Credit Agreement, which among other provisions revised the Company’s required minimum amount of unencumbered liquid assets under the Original Term Loan. On January 30, 2023, the Company entered into a Second Amendment (the “Second Amendment”) to the SWK Credit Agreement. In addition to other provisions, the Second Amendment provided for an additional senior secured term loan to be made to the Company in an aggregate amount of $ 7.0 million in a single borrowing which funded on January 31, 2023 (the “Second Term Loan”, and together with the Original Term Loan, the “SWK Loans”). On May 12, 2023, the Company entered into a Third Amendment (the “Third Amendment”) to the SWK Credit Agreement. In addition to other provisions, the Third Amendment provides for (i) a temporary reduction in the minimum amount of unencumbered liquid assets required to be maintained by the Company (from $ 3.0 million to $ 1.75 million through May 30, 2023, and at the discretion of SWK (which was exercised) a further temporary reduction to $ 1.25 million from May 31, 2023 through June 30, 2023 – although, in connection with the purchase from SWK of the SWK Loans (see below), the purchaser, Nantahala (defined below), has since provided a further reduction/waiver for the minimum unencumbered liquid assets requirement such that the current requirement is $ 0.5 .million, (ii) the ability for the Company to forego a $ 0.6 million amortization payment otherwise due on May 15, 2023, and at the discretion of SWK (which was exercised) a second $ 0.6 million amortization payment otherwise due on June 15, 2023, and (iii) the ability for the Company to defer until July 15, 2023 half of the $ 0.5 million quarterly interest payment otherwise due on May 15, 2023). The SWK Loans made under the SWK Credit Agreement as amended through the Third Amendment (the “Current SWK Credit Agreement”) bear interest at an annual rate of the sum of (i) 3-month SOFR, subject to a 1 % floor, plus (ii) a margin of 11 %, with such interest payable quarterly in arrears. In the event of default, the interest rate will increase by 3 % per annum over the contract rate effective at the time of default but shall not be higher than the maximum rate permitted to be charged by applicable laws. Due to topline results announced in March 2023 from the Company’s Phase 2a proof of concept clinical trial to evaluate ACER-801 as a potential treatment for moderate to severe VMS associated with menopause, which showed that ACER-801 was safe and well-tolerated but did not achieve statistical significance when evaluating ACER-801’s ability to decrease the frequency or severity of hot flashes in postmenopausal women, the principal amount of the SWK Loans amortizes at a monthly rate of $ 0.6 million (as opposed to $ 1.3 million quarterly prior to the announcement of such topline results), although the Third Amendment allowed the Company to forgo the amortization payment otherwise due on May 15, 2023 , and at the discretion of SWK (which was exercised) a second amortization payment otherwise due on June 15, 2023. The final maturity date of the SWK Loans is March 4, 2024 . The Company has the option to prepay the SWK Loans in whole or in part. Upon the repayment of the Original Term Loan (whether voluntary or at scheduled maturity), the Company must pay an exit fee so that SWK receives an aggregate amount (inclusive of all principal, interest and origination and other fees paid to SWK under the Current SWK Credit Agreement on or prior to the prepayment date) equal to 1.5 times the outstanding principal amount of the Original Term Loan, plus any and all payment-in-kind interest amounts. Upon the repayment of the Second Term Loan (whether voluntary or at scheduled maturity), the Company must pay an exit fee so that SWK receives an aggregate amount (inclusive of all principal, interest and origination and other fees paid in cash to SWK under the Current SWK Credit Agreement with respect to the Second Term Loan) equal to the outstanding principal amount of the Second Term Loan (inclusive of payment-in-kind interest amounts) multiplied by: (i) if the repayment occurs prior to May 16, 2023, 1.28667 , (ii) if the repayment occurs on or after May 16, 2023 but prior to June 16, 2023, 1.39334 , and (iii) if the repayment occurs on or after July 16, 2023, 1.5 . Due to topline results announced in March 2023 from the Company’s Phase 2a proof of concept clinical trial to evaluate ACER-801 as a potential treatment fo r moderate to severe VMS associated with menopause, the Company is required to maintain for purposes of the SWK Loans unencumbered liquid assets of not less than the lesser of (x) the outstanding principal amount of the SWK Loans or (y) $ 3.0 million (as opposed to $ 1.5 million for clause (y) prior to the announcement of such topline results), although the Third Amendment provides for a temporary reduction in the minimum amount of unencumbered liquid assets required to be maintained by the Company under clause (y) (from $ 3.0 million to $ 1.75 million through May 30, 2023, and at the discretion of SWK (which was exercised) a further temporary reduction to $ 1.25 million from May 31, 2023 through June 30, 2023 – although, in connection with the purchase from SWK of the SWK Loans (see below), the purchaser, Nantahala (defined below), has since provided a further reduction/waiver for the minimum unencumbered liquid assets requirement such that the current requirement is $ 0.5 million). The SWK Loans are secured by a first priority lien on all assets of the Company and any of its future subsidiaries pursuant to a Guarantee and Collateral Agreement entered into on March 4, 2022, between the Company and SWK, as agent (the “SWK Security Agreement”). The Current SWK Credit Agreement contains customary representations and warranties and affirmative and negative covenants. The Company paid to SWK $ 0.1 million in origination fees on the date on which the Original Term Loan was funded. In connection with the execution of the SWK Credit Agreement, the Company issued a warrant (the “First SWK Warrant”) to purchase 150,000 shares of the Company’s common stock at an exercise price of $ 2.46 per share. In connection with the execution of the First Amendment, the Company issued to SWK an additional warrant to purchase 100,000 shares of the Company’s common stock at an exercise price of $ 1.51 per share (such warrant, the "Second SWK Warrant"). In connection with the execution of the Second Amendment, the Company issued to SWK an additional warrant to purchase 250,000 shares of the Company’s common stock at an exercise price of $ 2.39 per share (such warrant, the “Third SWK Warrant” and, together with the First SWK Warrant and Second SWK Warrant, the "SWK Warrants"). SWK may exercise the SWK Warrants in accordance with the terms thereof for all or any part of such shares of common stock from the date on which the Original Term Loan was funded or such SWK Warrant was issued, as applicable, until and including March 4, 2029. On June 16, 2023, SWK sold the SWK Loans to Nantahala Capital Management, LLC (“Nantahala”). In connection with the sale of the SWK Loans there were no changes to any of the contractual provisions of the loans; however, the Company (i) issued to SWK an additional warrant (the "Fourth SWK Warrant") to purchase 500,000 shares of the Company’s common stock at an exercise price of $ 1.00 , which expires on June 16, 2030 , with other terms and conditions being the same as the Third SWK Warrant, and (ii) has benefited from waivers/reductions provided by Nantahala with respect to the minimum amount of unencumbered liquid assets required to be maintained by the Company pursuant to the SWK Loans. The Company determined that due to its deemed participation in the transfer of the SWK Loans by way of issuing the Fourth SWK Warrant, it should account for the transfer as an extinguishment of debt. Since there were no changes to the underlying contractual provisions of each loan as part of such transfer, there was no difference in fair value at the point of transfer of the SWK Loans. However, the Fourth SWK Warrant, valued at $ 0.4 million based on a Black-Scholes calculation, was recorded as a loss on extinguishment. On March 4, 2022, the Company also entered into a Marathon Convertible Note Purchase Agreement with MAM Aardvark, LLC (“Marathon”) and Marathon Healthcare Finance Fund, L.P. (“Marathon Fund” and together with “Marathon” each a “Holder” and collectively the “Holders”) (the “Marathon Convertible Note Purchase Agreement”) pursuant to which the Company issued and sold to the Holders secured convertible notes (the “Marathon Convertible Notes”) in an aggregate amount of up to $ 6.0 million (the “Convertible Note Financing”). The Convertible Note Financing closed on March 14, 2022. The proceeds of the Convertible Note Financing were used to pay fees, costs and expenses related to the SWK Credit Agreement, the Marathon Convertible Note Purchase Agreement and the Marathon Credit Agreement and for other working capital and general corporate purposes. On January 30, 2023, the Company entered into an Amendment Agreement (the “Marathon Amendment Agreement”) with Marathon and Marathon Fund with respect to the Marathon Convertible Notes. The Marathon Convertible Notes bear interest at an annual rate of 6.5 %, with such interest payable quarterly ; provided, however, that each of the Holders have agreed to defer payment by the Company of accrued and unpaid interest on their respective Marathon Convertible Note existing on the date of the Marathon Amendment Agreement through March 31, 2023, with such deferred interest, together with any accrued and unpaid interest on each Marathon Convertible Note incurred after March 31, 2023, to be due and payable in cash by the Company on April 15, 2023. Subject to the restrictions set forth in a subordination agreement among each of the Holders and SWK, as agent and lender, the Company is required to repurchase each Marat hon Convertible Note, on or before the fifth (5th) business day (but with five ( 5 ) business days’ notice) following the earlier of June 15, 2023 or the Company’s receipt of gross proceeds of at least $ 40.0 million from the issuance or sale of equity, debt and/or hybrid securities, loans or other financing on a cumulative basis since January 1, 2023 (excluding the Second Term Loan), at a price equal to 200 % (the “Buy-Out Percentage”) of the outstanding principal amount of such Marathon Convertible Note, plus any accrued but unpaid interest thereon to the date of such repurchase, plus 2500 basis points for each 90-day period after April 15, 2023, pro-rated for the actual number of days elapsed in the 90-day period before repurchase actually occurs (for example, if the repurchase occurred on May 30, 2023, the Buy-Out Percentage would have been increased to 212.5 %); provided, that if the Company is prohibited from effectuating such repurchases pursuant to a subordination agreement with SWK, the Company shall cause the repurchase to occur on or before the fifth (5th) business day following the earlier of such prohibition being no longer applicable or the payment in full of all senior indebtedness described in such subordination agreement, but with five ( 5 ) business days’ notice. Each of the Holders also has the right to convert all or any portion of the outstanding principal amount plus any accrued but unpaid interest under the Marathon Convertible Note held by such Holder into shares of common stock at a conversion price of $ 2.50 per share, subject to adjustment. Each Holder has certain rights with respect to the registration by the Company for resale of the shares of common stock issuable upon conversion of the Marathon Convertible Note held by such Holder which are forth in the Marathon Convertible Note Purchase Agreement. Any outstanding principal, together with all accrued and unpaid interest, will be payable on the earlier of the third anniversary of the date of issuance, or upon a change of control of the Company. Pursuant to the Marathon Convertible Note Purchase Agreement, the Marathon Convertible Notes are secured by a lien on collateral representing substantially all assets of the Company, although such security interest is subordinated to the Company’s obligations under the Current SWK Credit Agreement. On March 4, 2022, the Company also entered into a Credit Agreement (the “Marathon Credit Agreement”) with the lenders party thereto and Marathon, as the agent, sole lead arranger and sole bookrunner, which provided for a senior secured term loan facility in an aggregate amount of up to $ 42.5 million in a single borrowing (the “Term Loan”). The Term Loan was available to be borrowed only following full FDA approval for marketing of OLPRUVA TM and until December 31, 2022. The Company received approval for its NDA for OLPRUVA TM on December 22, 2022, and the Company and Marathon agreed to an Extension Agreement with respect to the Term Loan on December 30, 2022, which extended the commitment date for funding the Term Loan to January 16, 2023. The Company elected to terminate the Marathon Credit Agreement by entering into a Termination Agreement on January 30, 2023 , which terminated the Credit Agreement and the associated Royalty Agreement. See Note 6, Debt for further discussion of the status of the Marathon Convertible Notes, and the Marathon Credit Agreement. On March 21, 2023, the Company entered into a securities purchase agreement (the “Purchase Agreement”) with an institutional accredited investor (the “Purchaser”) pursuant to which the Company agreed to issue and sell, (i) in a registered direct offering, an aggregate of 2,335,000 shares (the “Shares”) of the Company’s common stock, par value $ 0.0001 per share (“Common Stock”), and pre-funded warrants to purchase up to 585,306 shares of Common Stock (the “Pre-Funded Warrants”) at an exercise price of $ 0.001 per share, and (ii) in a concurrent private placement, warrants to purchase up to 2,920,306 shares of Common Stock (the “Common Warrants”) at an exercise price of $ 0.791 per share. Such registered direct offering and concurrent private placement are referred to herein as the “March 2023 Offering.” The combined purchase price for one Share and one Common Warrant was $ 0.916 , and the combined purchase price for one Pre-Funded Warrant and one Common Warrant was $ 0.915 . The March 2023 Offering was priced at-the-market under Nasdaq rules. The Company received aggregate gross proceeds from the Offering of approximately $ 2.7 million before deducting the placement agent fee and related offering expenses, resulting in net proceeds of approximately $ 2.3 million. The March 2023 Offering closed on March 24, 2023. See Note 9, Stockholders' Deficit for further discussion of the March 2023 Offering. The Nasdaq Capital Market’s continued listing standards for the Company’s common stock require, among other things, that the Company maintain either (i) stockholders’ equity of $ 2.5 million, (ii) market value of listed securities ("MVLS") of $ 35 million or (iii) net income from continuing operations of $ 500,000 in the most recently completed fiscal year or in two of the last three most recently completed fiscal years. On May 3, 2023, the Company received a letter from the listing qualifications department staff of Nasdaq indicating that for the last 30 consecutive business days, the Company’s minimum MVLS was below the minimum of $ 35 million required for continued listing on the Nasdaq Capital Market pursuant to Nasdaq listing rule 5550(b)(2). In accordance with Nasdaq listing rules, the Company has 180 calendar days, or until October 30, 2023, to regain compliance with respect to the Company’s minimum MVLS. In addition, pursuant to Nasdaq Listing Rules, the Company is required to maintain a minimum bid price of $ 1.00 per share for continued listing on Nasdaq. On June 5, 2023, the Company received another letter from the listing qualifications department staff of Nasdaq indicating that the Company is not in compliance with the $ 1.00 minimum bid price requirement for continued listing on the Nasdaq Capital Market pursuant to Nasdaq listing rule 5550(a)(2). In accordance with Nasdaq listing rules, the Company has 180 calendar days, or until December 4, 2023, to regain compliance with respect to the minimum bid price requirement (i.e., the closing bid price of the Company’s common stock must meet or exceed $ 1.00 per share for a minimum of ten consecutive business days during the compliance period ending December 4, 2023). If the Company fails to regain compliance with the minimum bid price requirement by December 4, 2023, the Company could be eligible for an additional 180-day compliance period to demonstrate compliance with the minimum bid price requirement. In order to qualify for such additional period, however, the Company will be required to meet the continued listing requirement for minimum MVLS and all other initial listing standards for the Nasdaq Capital Market, with the exception of the minimum bid price requirement, and will need to provide written notice to Nasdaq of its intention to cure the deficiency during the second compliance period by effecting a reverse stock split, if necessary. There can be no assurance that the Company will be able to maintain compliance with Nasdaq listing standards. The Company’s failure to meet or to continue to meet these requirements could result in the Company’s common stock being delisted from the Nasdaq Capital Market. If the Company’s common stock were delisted from the Nasdaq Capital Market, among other things, this could result in a number of negative implications, including reduced market price and liquidity of the Company’s common stock as a result of the loss of market efficiencies associated with the Nasdaq, the loss of federal preemption of state securities laws, as well as the potential loss of confidence by suppliers, partners, employees and institutional investor interest, fewer business development opportunities, greater difficulty in obtaining financing and breaches of or events of default under certain contractual obligations (including an event of default under the loan agreement for the Marathon Convertible Notes).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The Company believes that its existing cash and cash equivalents at June 30, 2023 will be sufficient to fund its anticipated operating and capital re quirements through the middle of the third quarter of 2023.</t>
        </is>
      </c>
    </row>
    <row r="5">
      <c r="A5" s="4" t="inlineStr">
        <is>
          <t>Going Concern</t>
        </is>
      </c>
      <c r="B5" s="4" t="inlineStr">
        <is>
          <t>Going Concern The accompanying financial statements have been prepared in conformity with accounting principles generally accepted in the U.S. (“GAAP”), which contemplate continuation of the Company as a going concern. The Company has incurred recurring losses from operations, negative cash flows from operations, has a net working capital deficiency, has a net capital deficiency, and has minimum unencumbered liquid assets requirements under its Current SWK Credit Agreement. While the Company has received approval for its OLPRUVA TM product, the Company has yet to receive commercial product revenues and, as such, has been dependent on funding operations through the sale of equity securities, through a collaboration agreement, and through debt instruments. Since inception, the Company has experienced significant losses and incurred negative cash flows from operations. The Company has spent, and expects to continue to spend, a substantial amount of funds in connection with implementing its business strategy, including its planned product development efforts and potential precommercial and commercial activities. As of June 30, 2023, the Company had cash and cash equivalents of $ 1.6 million and current liabilities of $ 43.4 million , which include $ 0.2 million associated with deferred collaboration funding (see Revenue Recognition and Accounting for Collaboration Agreements below in Note 2, Significant Accounting Policies). The Company believes that its existing cash and cash equivalents at June 30, 2023 will be sufficient to fund its anticipated operating and capital requirements through the middle of the third quarter of 2023. The Company will need to raise additional capital to fund continued operations beyond the middle of the third quarter of 2023.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the middle of the third quarter of 2023, including raising additional capital through either private or public equity or debt financing, or additional program collaborations or non-dilutive funding, as well as using its ATM facility which had $ 29.0 million available as of June 30, 2023. Due to the SEC’s “baby shelf rules,” which prohibit companies with a public float of less than $ 75 million from issuing securities under a shelf registration statement in excess of one-third of such company’s public float in a 12-month period, the Company is only able to issue a limited number of shares under its ATM facility. From May 19, 2020 through June 30, 2023, the Company has raised gross proceeds of $ 21.0 million from the ATM facility and gross proceeds of $ 4.0 million from the agreement with Lincoln Park, which equity line facility was completed on December 30, 2022 and is now terminated. If the Company is unable to obtain additional funding to support its current or proposed activities and operations, it may not be able to continue its operations as currently anticipat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at least 12 months from the date these financial statements are available, or August 14, 2024. The accompanying financial statements do not include any adjustments or classifications that may result from the possible inability of the Company to continue as a going concern.</t>
        </is>
      </c>
    </row>
    <row r="6">
      <c r="A6" s="4" t="inlineStr">
        <is>
          <t>Use of Estimates</t>
        </is>
      </c>
      <c r="B6" s="4" t="inlineStr">
        <is>
          <t>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From time to time, estimates having relatively higher significance include determination of stand-alone selling price and variable consideration estimates for purposes of measuring collaboration funding, revenue recognition, deferred collaboration funding, stock-based compensation, inputs to fair value for debt, contract manufacturing and clinical trial accruals, and income taxes. Actual results could differ from those estimates and changes in estimates may occur.</t>
        </is>
      </c>
    </row>
    <row r="7">
      <c r="A7" s="4" t="inlineStr">
        <is>
          <t>Revenue Recognition and Accounting for Collaboration Agreements</t>
        </is>
      </c>
      <c r="B7" s="4" t="inlineStr">
        <is>
          <t>Revenue Recognition and Accounting for Collaboration Agreements The Company’s revenue and collaboration funding are generated from a single collaboration agreement which included the sale of a license of intellectual property. The Company analyzes its collaboration agreements to assess whether they are within the scope of ASC Topic 808, Collaborative Arrangements ,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If the Company concludes that some or all aspects of the arrangement are within the scope of ASC 808 and do not represent a transaction with a customer, the Company recognizes the Company’s share of the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If the Company concludes a counter-party to a transaction is not a customer or otherwise not within the scope of ASC 606 or ASC 808, the Company considers the guidance in other accounting literature as applicable or by analogy to account for such transaction. The Company determines the units of account within the collaborative arrang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evaluates the separate performance obligation(s) under each contract, determines the transaction price,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and (3) the vendor’s performance does not create an asset for which the vendor has an alternative use and the vendor has an enforceable right to payment for performance completed to date.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for a sales-based or usage-based royalty promised in exchange for a license of intellectual property is recognized only when (or as) the later of the following events occurs: (i) the subsequent sale or usage occurs; or (ii) the performance obligation to which some or all of the sales-based or usage-based royalty has been allocated has been satisfied (or partially satisfied). On January 25, 2021, the Company entered into the Option Agreement with Relief pursuant to which the Company granted Relief the Exclusivity Option to pursue a potential collaboration and license arrangement with the Company, and then on March 19, 2021, the Company entered into the Collaboration Agreement with Relief providing for the development and commercialization of OLPRUVA TM for the treatment of various inborn errors of metabolism, including for the treatment of UCDs and MSUD. The Company received a $ 10.0 million cash payment from Relief (consisting of a $ 14.0 million “Reimbursement Payment” from Relief to the Company, offset by repayment of a $ 4.0 million Promissory Note drawn in connection with the Option Agreement, plus interest earned through the date of the Collaboration Agreement), and Relief released its security interest in all of the Company’s assets pursuant to the Promissory Note. Under the terms of the Collaboration Agreement, Relief committed to pay the Company up to an additional $ 20.0 million for U.S. development and commercial launch costs for the UCDs and MSUD indications. During the year ended December 31, 2021, the Company received from Relief the $ 10.0 million First Development Payment and the additional $ 10.0 million Second Development Payment conditioned upon the FDA’s acceptance of an NDA for OLPRUVA TM in a UCD for filing and review, which acceptance was received on October 4, 2021. On October 6, 2021, the Company entered into a Waiver and Agreement with Relief to amend the timing for the Second Development Payment. The Company received the Second Development Payment in two $ 5.0 million tranches on each of October 12, 2021 and January 14, 2022. Further, the Company retained development and commercialization rights in the U.S., Canada, Brazil, Turkey and Japan (“Acer Territory”). The companies will split net profits from the Acer Territory 60 %:40% in favor of Relief.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EU) marketing approvals for a UCD and MSUD. The Company assessed these agreements in accordance with the authoritative literature and concluded that they meet the definition of a collaborative arrangement per ASC 808. For certain parts of the Collaboration Agreement, the Company concluded that Relief represented a customer while, for other parts of the Collaboration Agreement, Relief did not represent a customer. The units of account of the Collaboration Agreement where Relief does not represent a customer are outside of the scope of ASC 606. The Company also determined that the development and commercialization services and Relief’s right to 60 % profit in the Acer Territory is within the scope of ASC Topic 730, Research and Development (“ASC 730”), with regard to funded research and development arrangements. The Company concluded the promised goods and services contained in the Collaboration Agreement, represented two distinct units of account consisting of a license in the Relief Territory, and a combined promise for the development and commercialization of OLPRUVA TM in the Acer Territory and the payment of 60 % net profit from that territory (together, the “Services”). The stand-alone selling price was estimated for each distinct unit of account utilizing an estimate of discounted cashflows associated with each. The Company determined that the transaction price at the outset of the Collaboration Agreement was $ 25.0 million, including the Option Fee of $ 1.0 million, the Reimbursement Payment of $ 14.0 million, and the First Development Payment of $ 10.0 million. The Company concluded that consistent with the evaluation of variable consideration, using the most likely amount approach, the Second Development Payment as well as the milestone payments for EU marketing approvals, should be fully constrained until the contingency associated with each payment has been resolved and the Company’s NDA is accepted for review by the FDA, and Relief receives EU marketing approval, respectively. The contingency associated with the Second Development Payment was resolved in the fourth quarter of 2021. Since ASC 808 does not provide recognition and measurement guidance for collaborative arrangements, the Company applied the principles of ASC 606 for those units of account where Relief is a customer and ASC 730-20 for the funded research and development activities. The license revenue was recognized at the point where the Company determined control was transferred to the customer. The combined unit of account for the Services associated with the allocation of the initial transaction price will be recognized over the service period through the anticipated date of first commercial sale of the OLPRUVA TM approved product in the U.S. The Company also determined that the Services associated with the allocation of the initial transaction price would be satisfied over time as measured using actual costs as incurred by the Company toward the identified development and commercialization services agreed to between the parties up to the point of first commercial sale of the OLPRUVA TM product. Research and development expenses and general and administrative expenses, as they relate to activities governed by the Collaboration Agreement, incurred in satisfying the Services unit-of-account will be recognized as contra-expense within their respective categories, consistent with the presentation guidance in ASC Topic 730. Any amounts recorded as deferred collaboration funding liability which are not recognized as contra-expense at the date of first commercial sale will be classified as contra-royalty and recognized against amounts of net-profit royalty payments recognized by the Company over the term of the agreement between the parties, estimated to be approximately thirteen years beginning in 2023. The Company recognizes a receivable under the Collaboration Agreement when the consideration to be received is deemed unconditional, or when only the passage of time is required before payment of that consideration is due. Amounts receivable under the Collaboration Agreement plus payments received from Relief, net of the amounts recorded as license revenue and as offsets to research and development expenses and to general and administrative expenses, are reported as deferred collaboration funding. At June 30, 2023, the amount of deferred collaboration funding associated with unsatisfied promises under the Collaboration Agreement amounted to $ 4.5 million . The Company has recorded $ 0.2 million as a current liability. $ 4.3 million is recorded as a non-current liability and represents the estimated amount that would be taken against future net profit payments made to Relief should they occur. The Company has recognized deferred collaboration funding as it incurred expenses associated with performing the Services up to the date of first commercial sale in the Acer Territory. The offset to future net profit royalties will be recognized straight line beginning in the first quarter in which the Company is able to generate net profit on the OLPRUVA TM product and through the end of the effective date of the Collaboration Agreement. At June 30, 2023 , deferred collaboration funding was composed of $ 35.0 million received from Relief, offset by $ 1.3 million recognized as license revenue during the year ended December 31, 2021 and $ 15.2 million recorded as an offset to research and development expenses and $ 14.0 million recorded as an offset to general and administrative expenses subsequent to signing the Collaboration Agreement and through the date of this report.</t>
        </is>
      </c>
    </row>
    <row r="8">
      <c r="A8" s="4" t="inlineStr">
        <is>
          <t>Cash and Cash Equivalents</t>
        </is>
      </c>
      <c r="B8" s="4" t="inlineStr">
        <is>
          <t>Cash and Cash Equivalents The Company considers all highly liquid investments with original maturities of three months or less at the date of purchase to be cash equivalents. Financial instruments that potentially subject the Company to concentration of credit risk consist principally of cash deposits. Accounts at each institution are insured by the Federal Deposit Insurance Corporation (“FDIC”) up to $ 250,000 . At June 30, 2023 and December 31, 2022, the Company had $ 1.3 million and $ 2.1 million , respectively, in excess of the FDIC insured limit.</t>
        </is>
      </c>
    </row>
    <row r="9">
      <c r="A9" s="4" t="inlineStr">
        <is>
          <t>Fair Value of Financial Instruments</t>
        </is>
      </c>
      <c r="B9" s="4" t="inlineStr">
        <is>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Financial instruments consist of cash equivalents, collaboration receivable, accounts payable, accrued expenses, and debt instruments. These financial instruments are stated at their respective historical carrying amounts, which approximate fair value due to their short-term nature, except for cash equivalents and debt instruments, which were marked to market at the end of each reporting period. See Note 7 for additional information on the fair value of the debt liabilities. The Company elected the fair value option for both its Original Term Loan and its Marathon Convertible Notes dated March 14, 2022. The Company also elected the fair value option for the Second Term Loan (see Note 7). The Company was not required to change its fair value option in connection with the sale of the SWK Loans by SWK to Nantahala. The Company adjusts both the Original Term Loan and the Marathon Convertible Notes to fair value through the change in fair value of debt in the accompanying statements of operations. Subsequent unrealized gains and losses on items for which the fair value option is elected are reported in the accompanying statements of operations.</t>
        </is>
      </c>
    </row>
    <row r="10">
      <c r="A10" s="4" t="inlineStr">
        <is>
          <t>Clinical Trial and Preclinical Study Expenses</t>
        </is>
      </c>
      <c r="B10" s="4" t="inlineStr">
        <is>
          <t>Clinical Trial and Preclinical Study Expenses No material changes in estimates of clinical trial or preclinical study expenses were recognized in either of the three or six months ended June 30, 2023 or 2022 . Accounts payable and accrued expenses include costs associated with preclinical or clinical studies of $ 1.1 million and $ 0.9 million at June 30, 2023 and December 31, 2022 , respectively.</t>
        </is>
      </c>
    </row>
    <row r="11">
      <c r="A11" s="4" t="inlineStr">
        <is>
          <t>Stock-Based Compensation</t>
        </is>
      </c>
      <c r="B11" s="4" t="inlineStr">
        <is>
          <t>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Company utilizes the simplified method to estimate the expected term of options until such time that it has adequate option granting and exercise history to refine this estimate. The fair value of options is calculated using the Black-Scholes option pricing model. This option valuation model requires the use of assumptions including, among others, the volatility of stock price, the expected term of the option, and the risk-free interest rate. A limited number of option grants are periodically made to non-employee contractors. The following assumptions were used to estimate the fair value of stock options granted during the six months ended June 30, 2023 and 2022 using the Black-Scholes option pricing model:
2023 2022
Risk-free interest rate 4.00 % 1.18 %- 1.83 %
Expected life (years) 5.50 - 6.25 6.25
Expected volatility 113.0 % 113.0 %- 115.0 %
Dividend rate 0 % 0 % Due to its limited operating history and a limited trading history of its common stock in relation to the life of its standard option grants, the Company estimates the volatility of its stock in consideration of a number of factors including the Company’s available stock price history and the stock price volatility of comparable public companies. The expected term of a stock option granted to employees and directors (including non-employee directors) is based on the average of the contractual term (generally ten years ) and the vesting period.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t>
        </is>
      </c>
    </row>
    <row r="12">
      <c r="A12" s="4" t="inlineStr">
        <is>
          <t>Inventory</t>
        </is>
      </c>
      <c r="B12" s="4" t="inlineStr">
        <is>
          <t xml:space="preserve">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 term, in other assets in its balance sheets, when it expects to utilize the inventory beyond their normal operating cycle. Prior to the regulatory approval of a product candidate, the Company incurs expenses for the manufacture of material that could potentially be available to support the commercial launch of its products upon approval.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do not meet quality specifications, the Company will record a charge to cost of product sales, to write-down any unmarketable inventory to its estimated net realizable value. The components of inventory are summarized as follows:
June 30, 2023 December 31, 2022
Raw materials $ 2,899,422 $ —
Work in process 1,274,082 —
Finished goods 427,114 —
Total inventory $ 4,600,618 $ — </t>
        </is>
      </c>
    </row>
    <row r="13">
      <c r="A13" s="4" t="inlineStr">
        <is>
          <t>Goodwill</t>
        </is>
      </c>
      <c r="B13" s="4" t="inlineStr">
        <is>
          <t>Goodwill Goodwill represents the excess of the purchase price (consideration paid plus net liabilities assumed) of an acquired business over the fair value of the underlying net tangible and intangible assets. The Company’s goodwill is allocated to the Company’s single reporting unit. The Company evaluates the recoverability of goodwill according to ASC Topic 350, Intangibles – Goodwill and Other annually, or more frequently if events or changes in circumstances indicate that the carrying value of goodwill might be impaired. The Company may opt to perform a qualitative assessment or a quantitative impairment test to determine whether goodwill is impaired. If the Company were to determine based on a qualitative assessment that it was more likely than not that the fair value of the reporting unit was less than its carrying value, a quantitative impairment test would then be performed. The quantitative impairment test compares the fair value of the reporting unit with its carrying amount, including goodwill. If the estimated fair value of the reporting unit is less than its carrying amount, a goodwill impairment would be recognized for the difference. The Company performed a qualitative analysis of goodwill as of June 21, 2022 as it considered the Complete Response Letter received from the FDA in June 2022 with respect to the Company’s NDA in respect of OLPRUVA TM (sodium phenylbutyrate) for oral suspension for the treatment of patients with UCDs to be a triggering event requiring it to perform that analysis. Management concluded that it was more likely than not that the fair value of the reporting unit was greater than its carrying amount. As of June 30, 2023 and December 31, 2022, the Company's liabilities were in excess of its assets, including goodwill. ASU 2017-04 removes the requirements for any reporting unit with a zero or negative carrying amount to perform a qualitative assessment and, if it fails such qualitative test, to perform Step 2 of the goodwill impairment test. Accordingly, the Company was not required to perform an evaluation.</t>
        </is>
      </c>
    </row>
    <row r="14">
      <c r="A14" s="4" t="inlineStr">
        <is>
          <t>Foreign Currency Transactions Gain/(Loss)</t>
        </is>
      </c>
      <c r="B14" s="4" t="inlineStr">
        <is>
          <t>Foreign Currency Transaction Gain/(Loss) Gains and losses arising from transactions and revaluation of balances denominated in currencies other than U.S. dollars are recorded in foreign currency transaction gain/(loss) on the statements of operations.</t>
        </is>
      </c>
    </row>
    <row r="15">
      <c r="A15" s="4" t="inlineStr">
        <is>
          <t>Income Taxes</t>
        </is>
      </c>
      <c r="B15" s="4" t="inlineStr">
        <is>
          <t>Income Taxes The Company recorded no income tax expense or benefit during the three or six months ended June 30, 2023 and 2022, due to a full valuation allowance recognized against its net deferred tax assets. The Company is primarily subject to U.S. federal and Massachusetts state income taxes. The Company’s tax returns for years 2015 through present are open to tax examinations by U.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financial statements as of June 30, 2023 and December 31, 2022. The Company’s policy is to recognize interest and penalties related to income tax, if any, in income tax expense. As of June 30, 2023 and December 31, 2022 , the Company had no accruals for interest or penalties related to income tax matters.</t>
        </is>
      </c>
    </row>
    <row r="16">
      <c r="A16" s="4" t="inlineStr">
        <is>
          <t>Basic and Diluted Net Loss per Common Share</t>
        </is>
      </c>
      <c r="B16" s="4" t="inlineStr">
        <is>
          <t>Basic and Diluted Net Loss per Common Share Basic and diluted net loss per common share is computed using the weighted average number of common shares outstanding during the period. Diluted net loss per share is computed using the sum of the weighted average number of common shares outstanding during the period and, in those instances where it would be dilutive, the weighted average number of potential shares of common stock including the assumed exercise of stock options and warrants, the impact of unvested restricted stock, and the potential shares assuming conversion of convertible debt. Basic and diluted shares outstanding are the same for each period presented when all common stock equivalents, including potential shares from convertible debt and warrants, would be antidilutive due to the net losses incurred, except in certain instances as noted below. In certain circumstances the Company includes in both the calculation of basic and diluted net loss per share, the weighted average number of shares associated with a pre-funded warrant because the exercise of such a warrant is virtually assured since the exercise price is nonsubstantive. The two-class method is an earnings allocation formula that treats a participating security, such as a warrant, as having rights to earnings that otherwise would have been available to common stockholders. However, the two-class method does not impact the net loss per share of common stock as the Company has been in a net loss position and while our warrants are considered a participating security, the terms of the warrant agreement does not obligate them to participate in losses. Diluted net income per share is computed using the more dilutive of (a) the two-class method or (b) the if-converted method or treasury stock method, as applicable, to the potentially dilutive instruments. A contract that may be settled in shares and is reported as an asset or liability for accounting purposes may require an adjustment to the numerator for any changes in income or loss that would result if the contract had been reported as an equity instrument for accounting purposes during the period, and doing so is dilutive to the net loss per share calculation (including as a result of the inclusion of underlying shares in the net loss per share calculation).</t>
        </is>
      </c>
    </row>
    <row r="17">
      <c r="A17" s="4" t="inlineStr">
        <is>
          <t>Recently Adopted Accounting Pronouncements</t>
        </is>
      </c>
      <c r="B17" s="4" t="inlineStr">
        <is>
          <t>Recently Adopted Accounting Pronouncements In June 2016, the FASB issued ASU No. 2016-13. Financial Instruments-Credit Losses (Topic 326), which requires a financial asset to be presented at amortized cost basis at the net amount expected to be collected and also that credit losses relating to available-for-sale debt securities be recorded through an allowance for credit losses. In November 2019, the FASB issued an amendment making this ASU effective for annual reporting periods beginning after December 15, 2022 for smaller reporting companies. The Company adopted ASU No. 2016-13 in the first quarter of 2023 . There was no material impact on the Company’s financial statements or disclosures as a result of the adoption of this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3416</v>
      </c>
      <c r="C3" s="6" t="n">
        <v>2329218</v>
      </c>
    </row>
    <row r="4">
      <c r="A4" s="4" t="inlineStr">
        <is>
          <t>Inventory</t>
        </is>
      </c>
      <c r="B4" s="5" t="n">
        <v>4600618</v>
      </c>
      <c r="C4" s="4" t="inlineStr">
        <is>
          <t xml:space="preserve"> </t>
        </is>
      </c>
    </row>
    <row r="5">
      <c r="A5" s="4" t="inlineStr">
        <is>
          <t>Prepaid expenses</t>
        </is>
      </c>
      <c r="B5" s="5" t="n">
        <v>583339</v>
      </c>
      <c r="C5" s="5" t="n">
        <v>759292</v>
      </c>
    </row>
    <row r="6">
      <c r="A6" s="4" t="inlineStr">
        <is>
          <t>Deferred financing costs</t>
        </is>
      </c>
      <c r="B6" s="4" t="inlineStr">
        <is>
          <t xml:space="preserve"> </t>
        </is>
      </c>
      <c r="C6" s="5" t="n">
        <v>408000</v>
      </c>
    </row>
    <row r="7">
      <c r="A7" s="4" t="inlineStr">
        <is>
          <t>Other current assets</t>
        </is>
      </c>
      <c r="B7" s="5" t="n">
        <v>14638</v>
      </c>
      <c r="C7" s="5" t="n">
        <v>20188</v>
      </c>
    </row>
    <row r="8">
      <c r="A8" s="4" t="inlineStr">
        <is>
          <t>Total current assets</t>
        </is>
      </c>
      <c r="B8" s="5" t="n">
        <v>6752011</v>
      </c>
      <c r="C8" s="5" t="n">
        <v>3516698</v>
      </c>
    </row>
    <row r="9">
      <c r="A9" s="4" t="inlineStr">
        <is>
          <t>Property and equipment, net</t>
        </is>
      </c>
      <c r="B9" s="5" t="n">
        <v>54273</v>
      </c>
      <c r="C9" s="5" t="n">
        <v>214578</v>
      </c>
    </row>
    <row r="10">
      <c r="A10" s="3" t="inlineStr">
        <is>
          <t>Other assets:</t>
        </is>
      </c>
      <c r="B10" s="4" t="inlineStr">
        <is>
          <t xml:space="preserve"> </t>
        </is>
      </c>
      <c r="C10" s="4" t="inlineStr">
        <is>
          <t xml:space="preserve"> </t>
        </is>
      </c>
    </row>
    <row r="11">
      <c r="A11" s="4" t="inlineStr">
        <is>
          <t>Goodwill</t>
        </is>
      </c>
      <c r="B11" s="5" t="n">
        <v>7647267</v>
      </c>
      <c r="C11" s="5" t="n">
        <v>7647267</v>
      </c>
    </row>
    <row r="12">
      <c r="A12" s="4" t="inlineStr">
        <is>
          <t>Other non-current assets</t>
        </is>
      </c>
      <c r="B12" s="5" t="n">
        <v>194725</v>
      </c>
      <c r="C12" s="5" t="n">
        <v>245683</v>
      </c>
    </row>
    <row r="13">
      <c r="A13" s="4" t="inlineStr">
        <is>
          <t>Total assets</t>
        </is>
      </c>
      <c r="B13" s="5" t="n">
        <v>14648276</v>
      </c>
      <c r="C13" s="5" t="n">
        <v>11624226</v>
      </c>
    </row>
    <row r="14">
      <c r="A14" s="3" t="inlineStr">
        <is>
          <t>Current liabilities:</t>
        </is>
      </c>
      <c r="B14" s="4" t="inlineStr">
        <is>
          <t xml:space="preserve"> </t>
        </is>
      </c>
      <c r="C14" s="4" t="inlineStr">
        <is>
          <t xml:space="preserve"> </t>
        </is>
      </c>
    </row>
    <row r="15">
      <c r="A15" s="4" t="inlineStr">
        <is>
          <t>Accounts payable</t>
        </is>
      </c>
      <c r="B15" s="5" t="n">
        <v>5713655</v>
      </c>
      <c r="C15" s="5" t="n">
        <v>3813280</v>
      </c>
    </row>
    <row r="16">
      <c r="A16" s="4" t="inlineStr">
        <is>
          <t>Accrued expenses</t>
        </is>
      </c>
      <c r="B16" s="5" t="n">
        <v>4724835</v>
      </c>
      <c r="C16" s="5" t="n">
        <v>3657394</v>
      </c>
    </row>
    <row r="17">
      <c r="A17" s="4" t="inlineStr">
        <is>
          <t>Deferred collaboration funding, current</t>
        </is>
      </c>
      <c r="B17" s="5" t="n">
        <v>181888</v>
      </c>
      <c r="C17" s="5" t="n">
        <v>8412971</v>
      </c>
    </row>
    <row r="18">
      <c r="A18" s="4" t="inlineStr">
        <is>
          <t>Schelling Promissory Note payable to an officer</t>
        </is>
      </c>
      <c r="B18" s="5" t="n">
        <v>1000000</v>
      </c>
      <c r="C18" s="4" t="inlineStr">
        <is>
          <t xml:space="preserve"> </t>
        </is>
      </c>
    </row>
    <row r="19">
      <c r="A19" s="4" t="inlineStr">
        <is>
          <t>Other current liabilities</t>
        </is>
      </c>
      <c r="B19" s="5" t="n">
        <v>742922</v>
      </c>
      <c r="C19" s="5" t="n">
        <v>741425</v>
      </c>
    </row>
    <row r="20">
      <c r="A20" s="4" t="inlineStr">
        <is>
          <t>Convertible note payable, current, at fair value</t>
        </is>
      </c>
      <c r="B20" s="5" t="n">
        <v>13078200</v>
      </c>
      <c r="C20" s="4" t="inlineStr">
        <is>
          <t xml:space="preserve"> </t>
        </is>
      </c>
    </row>
    <row r="21">
      <c r="A21" s="4" t="inlineStr">
        <is>
          <t>SWK Loans payable, current, at fair value</t>
        </is>
      </c>
      <c r="B21" s="5" t="n">
        <v>17986848</v>
      </c>
      <c r="C21" s="5" t="n">
        <v>2326630</v>
      </c>
    </row>
    <row r="22">
      <c r="A22" s="4" t="inlineStr">
        <is>
          <t>Total current liabilities</t>
        </is>
      </c>
      <c r="B22" s="5" t="n">
        <v>43428348</v>
      </c>
      <c r="C22" s="5" t="n">
        <v>18951700</v>
      </c>
    </row>
    <row r="23">
      <c r="A23" s="4" t="inlineStr">
        <is>
          <t>Deferred collaboration funding, non-current</t>
        </is>
      </c>
      <c r="B23" s="5" t="n">
        <v>4365310</v>
      </c>
      <c r="C23" s="4" t="inlineStr">
        <is>
          <t xml:space="preserve"> </t>
        </is>
      </c>
    </row>
    <row r="24">
      <c r="A24" s="4" t="inlineStr">
        <is>
          <t>SWK Loans payable, non-current, at fair value</t>
        </is>
      </c>
      <c r="B24" s="4" t="inlineStr">
        <is>
          <t xml:space="preserve"> </t>
        </is>
      </c>
      <c r="C24" s="5" t="n">
        <v>3240601</v>
      </c>
    </row>
    <row r="25">
      <c r="A25" s="4" t="inlineStr">
        <is>
          <t>Convertible note payable, at fair value</t>
        </is>
      </c>
      <c r="B25" s="4" t="inlineStr">
        <is>
          <t xml:space="preserve"> </t>
        </is>
      </c>
      <c r="C25" s="5" t="n">
        <v>6047532</v>
      </c>
    </row>
    <row r="26">
      <c r="A26" s="4" t="inlineStr">
        <is>
          <t>Other non-current liabilities</t>
        </is>
      </c>
      <c r="B26" s="5" t="n">
        <v>100836</v>
      </c>
      <c r="C26" s="5" t="n">
        <v>145665</v>
      </c>
    </row>
    <row r="27">
      <c r="A27" s="4" t="inlineStr">
        <is>
          <t>Total liabilities</t>
        </is>
      </c>
      <c r="B27" s="5" t="n">
        <v>47894494</v>
      </c>
      <c r="C27" s="5" t="n">
        <v>28385498</v>
      </c>
    </row>
    <row r="28">
      <c r="A28" s="4" t="inlineStr">
        <is>
          <t>Commitments and Contingencies (Note 8)</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01 par value; authorized 10,000,000 shares; none issued and outstanding</t>
        </is>
      </c>
      <c r="B30" s="4" t="inlineStr">
        <is>
          <t xml:space="preserve"> </t>
        </is>
      </c>
      <c r="C30" s="4" t="inlineStr">
        <is>
          <t xml:space="preserve"> </t>
        </is>
      </c>
    </row>
    <row r="31">
      <c r="A31" s="4" t="inlineStr">
        <is>
          <t>Common stock, $0.0001 par value; authorized 150,000,000 shares; 23,421,534 and 19,624,280 shares issued and outstanding at June 30, 2023 and December 31, 2022, respectively</t>
        </is>
      </c>
      <c r="B31" s="5" t="n">
        <v>2446</v>
      </c>
      <c r="C31" s="5" t="n">
        <v>1962</v>
      </c>
    </row>
    <row r="32">
      <c r="A32" s="4" t="inlineStr">
        <is>
          <t>Additional paid-in capital</t>
        </is>
      </c>
      <c r="B32" s="5" t="n">
        <v>131870031</v>
      </c>
      <c r="C32" s="5" t="n">
        <v>123984035</v>
      </c>
    </row>
    <row r="33">
      <c r="A33" s="4" t="inlineStr">
        <is>
          <t>Accumulated deficit</t>
        </is>
      </c>
      <c r="B33" s="5" t="n">
        <v>-165118695</v>
      </c>
      <c r="C33" s="5" t="n">
        <v>-140747269</v>
      </c>
    </row>
    <row r="34">
      <c r="A34" s="4" t="inlineStr">
        <is>
          <t>Total stockholders’ deficit</t>
        </is>
      </c>
      <c r="B34" s="5" t="n">
        <v>-33246218</v>
      </c>
      <c r="C34" s="5" t="n">
        <v>-16761272</v>
      </c>
    </row>
    <row r="35">
      <c r="A35" s="4" t="inlineStr">
        <is>
          <t>Total liabilities and stockholders’ deficit</t>
        </is>
      </c>
      <c r="B35" s="6" t="n">
        <v>14648276</v>
      </c>
      <c r="C35" s="6" t="n">
        <v>11624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 Fair Value of Stock Options Granted</t>
        </is>
      </c>
      <c r="B4" s="4" t="inlineStr">
        <is>
          <t xml:space="preserve">The following assumptions were used to estimate the fair value of stock options granted during the six months ended June 30, 2023 and 2022 using the Black-Scholes option pricing model:
2023 2022
Risk-free interest rate 4.00 % 1.18 %- 1.83 %
Expected life (years) 5.50 - 6.25 6.25
Expected volatility 113.0 % 113.0 %- 115.0 %
Dividend rate 0 % 0 % </t>
        </is>
      </c>
    </row>
    <row r="5">
      <c r="A5" s="4" t="inlineStr">
        <is>
          <t>Schedule of Components of Inventory</t>
        </is>
      </c>
      <c r="B5" s="4" t="inlineStr">
        <is>
          <t xml:space="preserve">The components of inventory are summarized as follows:
June 30, 2023 December 31, 2022
Raw materials $ 2,899,422 $ —
Work in process 1,274,082 —
Finished goods 427,114 —
Total inventory $ 4,600,61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June 30, 2023 and December 31, 2022:
June 30, December 31, 2022
Computer hardware and software $ 143,370 $ 142,870
Leasehold improvements 52,887 52,887
Furniture and fixtures 111,603 111,603
Manufacturing equipment — 135,330
Subtotal property and equipment, gross 307,860 442,690
Less accumulated depreciation ( 253,587 ) ( 228,112 )
Property and equipment, net $ 54,273 $ 214,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6 Months Ended</t>
        </is>
      </c>
    </row>
    <row r="2">
      <c r="B2" s="2" t="inlineStr">
        <is>
          <t>Jun. 30, 2023</t>
        </is>
      </c>
    </row>
    <row r="3">
      <c r="A3" s="3" t="inlineStr">
        <is>
          <t>Accounts Payable And Accrued Liabilities Current [Abstract]</t>
        </is>
      </c>
      <c r="B3" s="4" t="inlineStr">
        <is>
          <t xml:space="preserve"> </t>
        </is>
      </c>
    </row>
    <row r="4">
      <c r="A4" s="4" t="inlineStr">
        <is>
          <t>Schedule of Accrued Expenses</t>
        </is>
      </c>
      <c r="B4" s="4" t="inlineStr">
        <is>
          <t xml:space="preserve">Accrued expenses consisted of the following at June 30, 2023 and December 31, 2022:
June 30, December 31, 2022
Accrued employee bonus and vacation $ 2,545,253 $ 2,624,910
Accrued contract manufacturing 1,202,392 42,679
Accrued miscellaneous expenses 211,824 66,039
Accrued accounting, audit, and tax fees 197,618 82,779
Accrued contract research and regulatory consulting 184,002 68,432
Accrued precommercial and commercial costs 140,565 203,016
Accrued license fees 82,165 80,526
Accrued legal fees 79,984 172,945
Accrued consulting 79,552 3,000
Accrued interest 1,480 313,068
Total accrued expenses $ 4,724,835 $ 3,657,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Reconciliation of Undiscounted Lease Liabilities to Total Lease Liabilities</t>
        </is>
      </c>
      <c r="B4" s="4" t="inlineStr">
        <is>
          <t xml:space="preserve">The following table reconciles the undiscounted lease liabilities to the total lease liabilities recognized on the unaudited condensed balance sheet as of June 30, 2023:
As of June 30, 2023 As of December 31, 2022
2023 52,711 103,925
2024 107,290 107,290
2025 54,579 54,579
Total undiscounted lease liabilities 214,580 265,794
Less effects of discounting ( 8,322 ) ( 16,204 )
Total lease liabilities as of June 30, 2023 $ 206,258 $ 249,590 The Company’s lease liabilities are reported on the unaudited condensed balance sheets as follows:
June 30, 2023 December 31, 2022
Other current liabilities $ 105,422 $ 103,925
Other non-current liabilities 100,836 145,665
Total lease liabilities $ 206,258 $ 249,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Company’s assets and liabilities that are measured and recognized at fair value on a recurring basis classified under the appropriate level of the fair value hierarchy as of June 30, 2023.
As of June 30, 2023 Fair Value Measurements
Carrying Amount Fair Value Level 1 Level 2 Level 3
Assets:
Money Market Funds in Cash Equivalents $ 1,053,416 $ 1,053,416 $ 1,053,416 $ — $ —
Liabilities:
Debt:
Marathon Convertible Notes 13,078,200 13,078,200 — — 13,078,200
SWK Loans 17,986,848 17,986,848 — — 17,986,848
$ 31,065,048 $ 31,065,048 $ — $ — $ 31,065,048
As of December 31, 2022 Fair Value Measurements
Carrying Amount Fair Value Level 1 Level 2 Level 3
Assets:
Money Market Funds in Cash Equivalents $ 1,829,218 $ 1,829,218 $ 1,829,218 $ — $ —
Liabilities:
Debt:
Marathon Convertible Notes 6,360,600 6,360,600 — — 6,360,600
SWK Loans 5,567,231 5,567,231 — — 5,567,231
$ 11,927,831 $ 11,927,831 $ — $ — $ 11,927,831 </t>
        </is>
      </c>
    </row>
    <row r="5">
      <c r="A5" s="4" t="inlineStr">
        <is>
          <t>Schedule of Change in Fair Value</t>
        </is>
      </c>
      <c r="B5" s="4" t="inlineStr">
        <is>
          <t>December 31, 2022 Loan Received Payments Accretion/ Interest Accrued Adjustment to Fair Value Mark to Market June 30, 2023
Marathon Convertible Notes $ 6,360,600 $ — $ ( 409,233 ) $ — $ 7,126,833 (1) $ 13,078,200
SWK Loans 5,567,231 7,000,000 ( 1,189,862 ) — 6,609,479 (2) 17,986,848
$ 11,927,831 $ 7,000,000 $ ( 1,599,095 ) $ — $ 13,736,312 $ 31,065,048 (1) The Adjustment to Fair Value for the Marathon Convertible Notes during the six months ended June 30, 2023 , includes $ 5.0 million of increase in the post-modification cash flows of the instrument, which was recognized as a loss on extinguishment during the period. (2) The Adjustment to Fair Value for the SWK Loans during the six months ended June 30, 2023 , includes $ 2.7 million of increase in the post-modification cash flows of the instrument, which was recognized as a loss on extinguishment during the period.</t>
        </is>
      </c>
    </row>
    <row r="6">
      <c r="A6" s="4" t="inlineStr">
        <is>
          <t>Schedule of Change in Fair Value of Pre-Modification And Post-Modification</t>
        </is>
      </c>
      <c r="B6" s="4" t="inlineStr">
        <is>
          <t>For the Three Months For the Six Months
Activity recorded as change in fair value gain (loss), SWK Loans
Loss from change in fair value from December 31, 2022 to date of modification $ — $ ( 299,923 )
Loss from change in fair value from date of modification to June 30, 2023 ( 1,797,294 ) ( 3,599,362 )
Loss from extinguishment of debt related to increase in post-modification cashflows — ( 2,710,194 )
Total change in fair value recognized, SWK Loans ( 1,797,294 ) ( 6,609,479 )
Activity recorded as change in fair value gain (loss), Marathon Convertible Note
Gain from change in fair value from December 31, 2022 to date of modification $ — $ 498,600
Loss from change in fair value from date of modification to June 30, 2023 ( 1,686,033 ) ( 2,616,633 )
Loss from extinguishment of debt related to increase in post-modification cashflows — ( 5,008,800 )
Total change in fair value recognized, Marathon Convertible Note ( 1,686,033 ) ( 7,126,833 )
Total change in fair value recognized during the three and six months ended June 30, 2023 $ ( 3,483,327 ) $ ( 13,736,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Deficit (Tables)</t>
        </is>
      </c>
      <c r="B1" s="2" t="inlineStr">
        <is>
          <t>6 Months Ended</t>
        </is>
      </c>
    </row>
    <row r="2">
      <c r="B2" s="2" t="inlineStr">
        <is>
          <t>Jun. 30, 2023</t>
        </is>
      </c>
    </row>
    <row r="3">
      <c r="A3" s="3" t="inlineStr">
        <is>
          <t>Equity [Abstract]</t>
        </is>
      </c>
      <c r="B3" s="4" t="inlineStr">
        <is>
          <t xml:space="preserve"> </t>
        </is>
      </c>
    </row>
    <row r="4">
      <c r="A4" s="4" t="inlineStr">
        <is>
          <t>Summary of Option Activity under 2018 Plan, 2013 Plan and 2010 Plan</t>
        </is>
      </c>
      <c r="B4" s="4" t="inlineStr">
        <is>
          <t xml:space="preserve">A summary of option activity under the 2018 Plan, 2013 Plan, and 2010 Plan for the six months ended June 30, 2023 and 2022, is as follows:
Year-to-Date Activity Number Weighted Weighted Aggregate
Options outstanding at December 31, 2022 2,794,850 $ 6.36 7.4
Granted 630,000 $ 1.67
Cancelled/forfeited ( 369,594 ) $ 4.27
Options outstanding at June 30, 2023 3,055,256 $ 5.65 7.4 $ —
Options exercisable at June 30, 2023 1,749,361 $ 8.18 6.3 $ —
Year-to-Date Activity Number Weighted Weighted Aggregate
Options outstanding at December 31, 2021 1,954,975 $ 8.16 7.8
Granted 958,000 $ 2.33
Cancelled/forfeited ( 62,188 ) $ 4.12
Options outstanding at June 30, 2022 2,850,787 $ 6.29 8.0 $ —
Options exercisable at June 30, 2022 1,322,180 $ 9.80 6.6 $ — </t>
        </is>
      </c>
    </row>
    <row r="5">
      <c r="A5" s="4" t="inlineStr">
        <is>
          <t>Summary of Stock-Based Compensation Expense</t>
        </is>
      </c>
      <c r="B5" s="4" t="inlineStr">
        <is>
          <t xml:space="preserve"> The amount of stock-based compensation expense recorded to research and development expenses and to general and administrative expenses is detailed in table below:
Three Months Ended June 30, Six Months Ended June 30,
2023 2022 2023 2022
Stock-based compensation
Research and development $ 83,998 $ 158,880 $ 199,578 $ 299,320
General and administrative 175,905 301,897 345,834 635,554
Total stock-based compensation expense $ 259,903 $ 460,777 $ 545,412 $ 934,874 </t>
        </is>
      </c>
    </row>
    <row r="6">
      <c r="A6" s="4" t="inlineStr">
        <is>
          <t>Summary of Warrants Issued</t>
        </is>
      </c>
      <c r="B6" s="4" t="inlineStr">
        <is>
          <t xml:space="preserve">Six Months Ended June 30,
2023 2022
Number Weighted Average Exercise Price Number Weighted Average Exercise Price
Outstanding at beginning of the period 250,000 $ 2.08 — $ —
Granted during the period 750,000 1.46 150,000 2.46
Outstanding at end of the period 1,000,000 $ 1.62 150,000 $ 2.46
Exercisable at end of the period 1,000,000 $ 1.62 150,000 $ 2.46
Weighted average remaining life 6.4 years 6.8 years Warrants issued in March 2023 Offering
Six Months Ended June 30,
2023
Number Weighted Average Exercise Price
Outstanding at beginning of the period — $ —
Granted during the period 3,505,612 0.66
Exercised during the period ( 585,306 ) —
Outstanding at end of the period 2,920,306 $ 0.79
Exercisable at end of the period 2,920,306 $ 0.79
Weighted average remaining life 5.2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umerator and Denominator used in Calculation of Basic and Diluted Net Loss Per Common Share</t>
        </is>
      </c>
      <c r="B4" s="4" t="inlineStr">
        <is>
          <t>A reconciliation of the numerator and denominator used in the calculation of basic and diluted net loss per common share for the three and six months ended June 30, 2023 and 2022 is as follows:
For the Three Months For the Three Months Ended June 30, 2022 For the Six Months For the Six Months
Numerator:
Net loss $ ( 8,090,720 ) $ ( 2,667,036 ) $ ( 24,371,426 ) $ ( 11,846,040 )
Denominator:
Basic:
Weighted average shares of common stock outstanding 24,462,895 15,273,707 22,765,268 14,794,637
Diluted:
Weighted average shares of common stock outstanding 24,462,895 15,273,707 22,765,268 14,794,637
Effect of potentially dilutive shares (1) — 2,407,693 — 1,577,900
Total weighted average shares of common stock and potentially dilutive shares 24,462,895 17,681,400 22,765,268 16,372,537
Net loss per common share:
Basic:
Net loss applicable to common stockholders $ ( 8,090,720 ) $ ( 2,667,036 ) $ ( 24,371,426 ) $ ( 11,846,040 )
Weighted average shares of stock outstanding, basic 24,462,895 15,273,707 22,765,268 14,794,637
Basic net loss per common share $ ( 0.33 ) $ ( 0.17 ) $ ( 1.07 ) $ ( 0.80 )
Diluted:
Net loss applicable to common shareholders, diluted (1) $ ( 8,090,720 ) $ ( 5,308,236 ) $ ( 24,371,426 ) $ ( 13,524,840 )
Weighted average shares of stock outstanding, diluted 24,462,895 17,681,400 22,765,268 16,372,537
Diluted net loss per common share $ ( 0.33 ) $ ( 0.30 ) $ ( 1.07 ) $ ( 0.83 ) (1) In calculating diluted net loss per share, we excluded the impact of changes in the fair value of the Marathon Convertible Notes of $ 2.6 million and $ 1.7 million for the three and six months ended June 30, 2022, respectively. The 2,407,693 shares and 1,577,900 shares for the three and six months ended June 30, 2022, respectively are the weighted average shares associated with the original principal amount of the Marathon Convertible Notes and the shares that may be issuable upon the conversion of accrued interest owed at the beginning of the period.</t>
        </is>
      </c>
    </row>
    <row r="5">
      <c r="A5" s="4" t="inlineStr">
        <is>
          <t>Schedule of Number of Shares of Common Stock Underlying Potentially Dilutive Securities Excluded From Calculation of Diluted Net Loss Per Share</t>
        </is>
      </c>
      <c r="B5" s="4" t="inlineStr">
        <is>
          <t xml:space="preserve">As of June 30, 2023 and 2022, the number of shares of common stock underlying potentially dilutive securities excluded from the calculation of diluted net loss per share, because the company’s net loss meant that their inclusion would have been antidilutive for those periods, consist of:
June 30,
2023 2022
Options to purchase common stock 3,055,256 2,850,787
Shares associated with Marathon Convertible Note 2,400,000 —
March 2023 Offering warrants 2,920,306 —
SWK Warrants 1,000,000 150,000
Total 9,375,562 3,000,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C1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3" customWidth="1" min="6" max="6"/>
    <col width="14" customWidth="1" min="7" max="7"/>
    <col width="16" customWidth="1" min="8" max="8"/>
    <col width="14"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 width="14" customWidth="1" min="17" max="17"/>
    <col width="14" customWidth="1" min="18" max="18"/>
    <col width="15" customWidth="1" min="19" max="19"/>
    <col width="14" customWidth="1" min="20" max="20"/>
    <col width="15" customWidth="1" min="21" max="21"/>
    <col width="16" customWidth="1" min="22" max="22"/>
    <col width="15" customWidth="1" min="23" max="23"/>
    <col width="16" customWidth="1" min="24" max="24"/>
    <col width="14" customWidth="1" min="25" max="25"/>
    <col width="14" customWidth="1" min="26" max="26"/>
    <col width="14" customWidth="1" min="27" max="27"/>
    <col width="14" customWidth="1" min="28" max="28"/>
    <col width="14" customWidth="1" min="29" max="29"/>
  </cols>
  <sheetData>
    <row r="1">
      <c r="A1" s="1" t="inlineStr">
        <is>
          <t>Nature of Operations and Basis of Presentation - Additional Information (Details) - USD ($)</t>
        </is>
      </c>
      <c r="P1" s="2" t="inlineStr">
        <is>
          <t>3 Months Ended</t>
        </is>
      </c>
      <c r="S1" s="2" t="inlineStr">
        <is>
          <t>6 Months Ended</t>
        </is>
      </c>
      <c r="U1" s="2" t="inlineStr">
        <is>
          <t>9 Months Ended</t>
        </is>
      </c>
      <c r="V1" s="2" t="inlineStr">
        <is>
          <t>12 Months Ended</t>
        </is>
      </c>
      <c r="X1" s="2" t="inlineStr">
        <is>
          <t>37 Months Ended</t>
        </is>
      </c>
    </row>
    <row r="2">
      <c r="B2" s="2" t="inlineStr">
        <is>
          <t>Jul. 15, 2023</t>
        </is>
      </c>
      <c r="C2" s="2" t="inlineStr">
        <is>
          <t>Jun. 16, 2023</t>
        </is>
      </c>
      <c r="D2" s="2" t="inlineStr">
        <is>
          <t>Jun. 15, 2023</t>
        </is>
      </c>
      <c r="E2" s="2" t="inlineStr">
        <is>
          <t>May 30, 2023</t>
        </is>
      </c>
      <c r="F2" s="2" t="inlineStr">
        <is>
          <t>May 15, 2023</t>
        </is>
      </c>
      <c r="G2" s="2" t="inlineStr">
        <is>
          <t>Mar. 21, 2023</t>
        </is>
      </c>
      <c r="H2" s="2" t="inlineStr">
        <is>
          <t>Jan. 30, 2023</t>
        </is>
      </c>
      <c r="I2" s="2" t="inlineStr">
        <is>
          <t>Mar. 14, 2022</t>
        </is>
      </c>
      <c r="J2" s="2" t="inlineStr">
        <is>
          <t>Mar. 04, 2022</t>
        </is>
      </c>
      <c r="K2" s="2" t="inlineStr">
        <is>
          <t>Mar. 19, 2021</t>
        </is>
      </c>
      <c r="L2" s="2" t="inlineStr">
        <is>
          <t>Jan. 25, 2021</t>
        </is>
      </c>
      <c r="M2" s="2" t="inlineStr">
        <is>
          <t>Apr. 30, 2020</t>
        </is>
      </c>
      <c r="N2" s="2" t="inlineStr">
        <is>
          <t>Mar. 18, 2020</t>
        </is>
      </c>
      <c r="O2" s="2" t="inlineStr">
        <is>
          <t>Nov. 09, 2018</t>
        </is>
      </c>
      <c r="P2" s="2" t="inlineStr">
        <is>
          <t>Jun. 30, 2023</t>
        </is>
      </c>
      <c r="Q2" s="2" t="inlineStr">
        <is>
          <t>Dec. 31, 2022</t>
        </is>
      </c>
      <c r="R2" s="2" t="inlineStr">
        <is>
          <t>Jun. 30, 2022</t>
        </is>
      </c>
      <c r="S2" s="2" t="inlineStr">
        <is>
          <t>Jun. 30, 2023</t>
        </is>
      </c>
      <c r="T2" s="2" t="inlineStr">
        <is>
          <t>Jun. 30, 2022</t>
        </is>
      </c>
      <c r="U2" s="2" t="inlineStr">
        <is>
          <t>Sep. 30, 2022</t>
        </is>
      </c>
      <c r="V2" s="2" t="inlineStr">
        <is>
          <t>Dec. 31, 2022</t>
        </is>
      </c>
      <c r="W2" s="2" t="inlineStr">
        <is>
          <t>Dec. 31, 2021</t>
        </is>
      </c>
      <c r="X2" s="2" t="inlineStr">
        <is>
          <t>Jun. 30, 2023</t>
        </is>
      </c>
      <c r="Y2" s="2" t="inlineStr">
        <is>
          <t>Jun. 05, 2023</t>
        </is>
      </c>
      <c r="Z2" s="2" t="inlineStr">
        <is>
          <t>May 12, 2023</t>
        </is>
      </c>
      <c r="AA2" s="2" t="inlineStr">
        <is>
          <t>Jan. 31, 2023</t>
        </is>
      </c>
      <c r="AB2" s="2" t="inlineStr">
        <is>
          <t>Dec. 29, 2022</t>
        </is>
      </c>
      <c r="AC2" s="2" t="inlineStr">
        <is>
          <t>Aug. 19, 2022</t>
        </is>
      </c>
    </row>
    <row r="3">
      <c r="A3" s="3" t="inlineStr">
        <is>
          <t>Organization Consolidation and Presentation of Financial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65118695</v>
      </c>
      <c r="Q4" s="6" t="n">
        <v>140747269</v>
      </c>
      <c r="R4" s="4" t="inlineStr">
        <is>
          <t xml:space="preserve"> </t>
        </is>
      </c>
      <c r="S4" s="6" t="n">
        <v>165118695</v>
      </c>
      <c r="T4" s="4" t="inlineStr">
        <is>
          <t xml:space="preserve"> </t>
        </is>
      </c>
      <c r="U4" s="4" t="inlineStr">
        <is>
          <t xml:space="preserve"> </t>
        </is>
      </c>
      <c r="V4" s="6" t="n">
        <v>140747269</v>
      </c>
      <c r="W4" s="4" t="inlineStr">
        <is>
          <t xml:space="preserve"> </t>
        </is>
      </c>
      <c r="X4" s="6" t="n">
        <v>165118695</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553416</v>
      </c>
      <c r="Q5" s="6" t="n">
        <v>2329218</v>
      </c>
      <c r="R5" s="4" t="inlineStr">
        <is>
          <t xml:space="preserve"> </t>
        </is>
      </c>
      <c r="S5" s="5" t="n">
        <v>1553416</v>
      </c>
      <c r="T5" s="4" t="inlineStr">
        <is>
          <t xml:space="preserve"> </t>
        </is>
      </c>
      <c r="U5" s="4" t="inlineStr">
        <is>
          <t xml:space="preserve"> </t>
        </is>
      </c>
      <c r="V5" s="6" t="n">
        <v>2329218</v>
      </c>
      <c r="W5" s="4" t="inlineStr">
        <is>
          <t xml:space="preserve"> </t>
        </is>
      </c>
      <c r="X5" s="6" t="n">
        <v>1553416</v>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4522079</v>
      </c>
      <c r="T6" s="6" t="n">
        <v>-12866087</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01</v>
      </c>
      <c r="Q7" s="7" t="n">
        <v>0.0001</v>
      </c>
      <c r="R7" s="4" t="inlineStr">
        <is>
          <t xml:space="preserve"> </t>
        </is>
      </c>
      <c r="S7" s="7" t="n">
        <v>0.0001</v>
      </c>
      <c r="T7" s="4" t="inlineStr">
        <is>
          <t xml:space="preserve"> </t>
        </is>
      </c>
      <c r="U7" s="4" t="inlineStr">
        <is>
          <t xml:space="preserve"> </t>
        </is>
      </c>
      <c r="V7" s="7" t="n">
        <v>0.0001</v>
      </c>
      <c r="W7" s="4" t="inlineStr">
        <is>
          <t xml:space="preserve"> </t>
        </is>
      </c>
      <c r="X7" s="7" t="n">
        <v>0.0001</v>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Reimburseme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evelopmen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50000</v>
      </c>
      <c r="Q10" s="4" t="inlineStr">
        <is>
          <t xml:space="preserve"> </t>
        </is>
      </c>
      <c r="R10" s="4" t="inlineStr">
        <is>
          <t xml:space="preserve"> </t>
        </is>
      </c>
      <c r="S10" s="6" t="n">
        <v>-8541494</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Threshold equity value as per Nasdaq capital market listing stand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5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Threshold market value as per Nasdaq capital market listing stand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350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Threshold net income from continuing operations as per Nasdaq capital market listing stand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50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Threshold number of business days for market value of list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30 days</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Threshold number of calendar days to regain compli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180 days</t>
        </is>
      </c>
      <c r="T15" s="4" t="inlineStr">
        <is>
          <t xml:space="preserve"> </t>
        </is>
      </c>
      <c r="U15" s="4" t="inlineStr">
        <is>
          <t>180 days</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3428348</v>
      </c>
      <c r="Q16" s="6" t="n">
        <v>18951700</v>
      </c>
      <c r="R16" s="4" t="inlineStr">
        <is>
          <t xml:space="preserve"> </t>
        </is>
      </c>
      <c r="S16" s="6" t="n">
        <v>43428348</v>
      </c>
      <c r="T16" s="4" t="inlineStr">
        <is>
          <t xml:space="preserve"> </t>
        </is>
      </c>
      <c r="U16" s="4" t="inlineStr">
        <is>
          <t xml:space="preserve"> </t>
        </is>
      </c>
      <c r="V16" s="6" t="n">
        <v>18951700</v>
      </c>
      <c r="W16" s="4" t="inlineStr">
        <is>
          <t xml:space="preserve"> </t>
        </is>
      </c>
      <c r="X16" s="6" t="n">
        <v>43428348</v>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eferred collaboration funding,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81888</v>
      </c>
      <c r="Q17" s="5" t="n">
        <v>8412971</v>
      </c>
      <c r="R17" s="4" t="inlineStr">
        <is>
          <t xml:space="preserve"> </t>
        </is>
      </c>
      <c r="S17" s="5" t="n">
        <v>181888</v>
      </c>
      <c r="T17" s="4" t="inlineStr">
        <is>
          <t xml:space="preserve"> </t>
        </is>
      </c>
      <c r="U17" s="4" t="inlineStr">
        <is>
          <t xml:space="preserve"> </t>
        </is>
      </c>
      <c r="V17" s="6" t="n">
        <v>8412971</v>
      </c>
      <c r="W17" s="4" t="inlineStr">
        <is>
          <t xml:space="preserve"> </t>
        </is>
      </c>
      <c r="X17" s="5" t="n">
        <v>181888</v>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Threshold bid price per share for continued listing on nasdaq</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1</v>
      </c>
      <c r="Z18" s="4" t="inlineStr">
        <is>
          <t xml:space="preserve"> </t>
        </is>
      </c>
      <c r="AA18" s="4" t="inlineStr">
        <is>
          <t xml:space="preserve"> </t>
        </is>
      </c>
      <c r="AB18" s="6" t="n">
        <v>1</v>
      </c>
      <c r="AC18" s="4" t="inlineStr">
        <is>
          <t xml:space="preserve"> </t>
        </is>
      </c>
    </row>
    <row r="19">
      <c r="A19" s="4" t="inlineStr">
        <is>
          <t>Lincoln Pa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Organization Consolidation and Presentation of Financial 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Issuance of common stock, net of issuance cos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772057</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Proceeds from issuance of common stock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100000</v>
      </c>
      <c r="W22" s="4" t="inlineStr">
        <is>
          <t xml:space="preserve"> </t>
        </is>
      </c>
      <c r="X22" s="5" t="n">
        <v>4000000</v>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llaboration Agreement | Relief Therapeutics Holding A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Organization Consolidation and Presentation of Financial 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ash payme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000000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payment of outstanding balance of prior loan an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000000</v>
      </c>
      <c r="L26" s="6" t="n">
        <v>40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Reimbursemen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4000000</v>
      </c>
      <c r="L27" s="6" t="n">
        <v>140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evelopment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et profit split ratio based on terri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6</v>
      </c>
      <c r="L29" s="9" t="n">
        <v>0.6</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Net profit split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60%:40%</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ercentage of royalty net sale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15</v>
      </c>
      <c r="L31" s="9" t="n">
        <v>0.1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Milestone payment to be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000000</v>
      </c>
      <c r="L32" s="6" t="n">
        <v>6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WK Credit Agreement | Lenders Party and SWK Funding LLC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Organization Consolidation and Presentation of Financial 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bt instrument, periodic payment,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300000</v>
      </c>
      <c r="R35" s="4" t="inlineStr">
        <is>
          <t xml:space="preserve"> </t>
        </is>
      </c>
      <c r="S35" s="5" t="n">
        <v>600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WK Credit Agreement | Bridge Loan | Lenders Party and SWK Funding LLC | If ACER-001 Approval does not Occur on or Before September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Organization Consolidation and Presentation of Financial 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ebt instrument repayment percentage on outstanding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1.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SWK Credit Agreement | Second Term Loan | Lenders Party and SWK Funding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Organization Consolidation and Presentation of Financial 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rincipal amortization payments</t>
        </is>
      </c>
      <c r="B41" s="4" t="inlineStr">
        <is>
          <t xml:space="preserve"> </t>
        </is>
      </c>
      <c r="C41" s="4" t="inlineStr">
        <is>
          <t xml:space="preserve"> </t>
        </is>
      </c>
      <c r="D41" s="6" t="n">
        <v>600000</v>
      </c>
      <c r="E41" s="4" t="inlineStr">
        <is>
          <t xml:space="preserve"> </t>
        </is>
      </c>
      <c r="F41" s="6" t="n">
        <v>6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Minimum cash balance required by the loan coven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3000000</v>
      </c>
      <c r="AA42" s="4" t="inlineStr">
        <is>
          <t xml:space="preserve"> </t>
        </is>
      </c>
      <c r="AB42" s="4" t="inlineStr">
        <is>
          <t xml:space="preserve"> </t>
        </is>
      </c>
      <c r="AC42" s="4" t="inlineStr">
        <is>
          <t xml:space="preserve"> </t>
        </is>
      </c>
    </row>
    <row r="43">
      <c r="A43" s="4" t="inlineStr">
        <is>
          <t>SWK Credit Agreement | Second Term Loan | Lenders Party and SWK Funding LLC | Repayment Occurs On Or After April 16, 2023 But Prior to May 16,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Organization Consolidation and Presentation of Financial 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ebt instrument repayment percentage on outstanding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12866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WK Credit Agreement | Second Term Loan | Lenders Party and SWK Funding LLC | Repayment Occurs On Or After May 16, 2023 But Prior to June 16,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Organization Consolidation and Presentation of Financial 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Debt instrument repayment percentage on outstanding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13933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WK Credit Agreement | Second Term Loan | Lenders Party and SWK Funding LLC | Repayment Occurs On Or After June 16,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Organization Consolidation and Presentation of Financial 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instrument repayment percentage on outstanding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01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WK Credit Agreement | Second Term Loan | Original Term Loan And Swk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Organization Consolidation and Presentation of Financial 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Debt instrument,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7000000</v>
      </c>
      <c r="AB54" s="4" t="inlineStr">
        <is>
          <t xml:space="preserve"> </t>
        </is>
      </c>
      <c r="AC54" s="4" t="inlineStr">
        <is>
          <t xml:space="preserve"> </t>
        </is>
      </c>
    </row>
    <row r="55">
      <c r="A55" s="4" t="inlineStr">
        <is>
          <t>SWK Credit Agreement | Third Term Loan | Lenders Party and SWK Funding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Organization Consolidation and Presentation of Financial 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Principal amortization payments</t>
        </is>
      </c>
      <c r="B57" s="4" t="inlineStr">
        <is>
          <t xml:space="preserve"> </t>
        </is>
      </c>
      <c r="C57" s="4" t="inlineStr">
        <is>
          <t xml:space="preserve"> </t>
        </is>
      </c>
      <c r="D57" s="6" t="n">
        <v>600000</v>
      </c>
      <c r="E57" s="4" t="inlineStr">
        <is>
          <t xml:space="preserve"> </t>
        </is>
      </c>
      <c r="F57" s="6" t="n">
        <v>6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minimum unencumbered liquid assets current requir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500000</v>
      </c>
      <c r="Q58" s="4" t="inlineStr">
        <is>
          <t xml:space="preserve"> </t>
        </is>
      </c>
      <c r="R58" s="4" t="inlineStr">
        <is>
          <t xml:space="preserve"> </t>
        </is>
      </c>
      <c r="S58" s="5" t="n">
        <v>500000</v>
      </c>
      <c r="T58" s="4" t="inlineStr">
        <is>
          <t xml:space="preserve"> </t>
        </is>
      </c>
      <c r="U58" s="4" t="inlineStr">
        <is>
          <t xml:space="preserve"> </t>
        </is>
      </c>
      <c r="V58" s="4" t="inlineStr">
        <is>
          <t xml:space="preserve"> </t>
        </is>
      </c>
      <c r="W58" s="4" t="inlineStr">
        <is>
          <t xml:space="preserve"> </t>
        </is>
      </c>
      <c r="X58" s="5" t="n">
        <v>500000</v>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Minimum cash balance required by the loan covenants</t>
        </is>
      </c>
      <c r="B59" s="4" t="inlineStr">
        <is>
          <t xml:space="preserve"> </t>
        </is>
      </c>
      <c r="C59" s="4" t="inlineStr">
        <is>
          <t xml:space="preserve"> </t>
        </is>
      </c>
      <c r="D59" s="4" t="inlineStr">
        <is>
          <t xml:space="preserve"> </t>
        </is>
      </c>
      <c r="E59" s="6" t="n">
        <v>17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250000</v>
      </c>
      <c r="Q59" s="4" t="inlineStr">
        <is>
          <t xml:space="preserve"> </t>
        </is>
      </c>
      <c r="R59" s="4" t="inlineStr">
        <is>
          <t xml:space="preserve"> </t>
        </is>
      </c>
      <c r="S59" s="5" t="n">
        <v>1250000</v>
      </c>
      <c r="T59" s="4" t="inlineStr">
        <is>
          <t xml:space="preserve"> </t>
        </is>
      </c>
      <c r="U59" s="4" t="inlineStr">
        <is>
          <t xml:space="preserve"> </t>
        </is>
      </c>
      <c r="V59" s="4" t="inlineStr">
        <is>
          <t xml:space="preserve"> </t>
        </is>
      </c>
      <c r="W59" s="4" t="inlineStr">
        <is>
          <t xml:space="preserve"> </t>
        </is>
      </c>
      <c r="X59" s="5" t="n">
        <v>1250000</v>
      </c>
      <c r="Y59" s="4" t="inlineStr">
        <is>
          <t xml:space="preserve"> </t>
        </is>
      </c>
      <c r="Z59" s="6" t="n">
        <v>3000000</v>
      </c>
      <c r="AA59" s="4" t="inlineStr">
        <is>
          <t xml:space="preserve"> </t>
        </is>
      </c>
      <c r="AB59" s="4" t="inlineStr">
        <is>
          <t xml:space="preserve"> </t>
        </is>
      </c>
      <c r="AC59" s="4" t="inlineStr">
        <is>
          <t xml:space="preserve"> </t>
        </is>
      </c>
    </row>
    <row r="60">
      <c r="A60" s="4" t="inlineStr">
        <is>
          <t>SWK Credit Agreement | Third Term Loan | Lenders Party and SWK Funding LLC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Organization Consolidation and Presentation of Financial 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rincipal amortization payments</t>
        </is>
      </c>
      <c r="B62" s="6" t="n">
        <v>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WK Credit Agreement | Original Term Loan | Lenders Party and SWK Funding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Organization Consolidation and Presentation of Financial 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Debt instrument,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5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bt instrument, interest rate, incr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0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Origination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Warrant issued to purchase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50000</v>
      </c>
      <c r="I68" s="4" t="inlineStr">
        <is>
          <t xml:space="preserve"> </t>
        </is>
      </c>
      <c r="J68" s="5" t="n">
        <v>15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100000</v>
      </c>
    </row>
    <row r="69">
      <c r="A69" s="4" t="inlineStr">
        <is>
          <t>Warrant,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2.39</v>
      </c>
      <c r="I69" s="4" t="inlineStr">
        <is>
          <t xml:space="preserve"> </t>
        </is>
      </c>
      <c r="J69" s="8" t="n">
        <v>2.4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8" t="n">
        <v>1.51</v>
      </c>
    </row>
    <row r="70">
      <c r="A70" s="4" t="inlineStr">
        <is>
          <t>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270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WK Credit Agreement | Original Term Loan | Lenders Party and SWK Funding LLC | If ACER-001 Approval does not Occur on or Before December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Organization Consolidation and Presentation of Financial 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Mar.  04,  2024</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ebt instrument repayment percentage on outstanding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1.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WK Credit Agreement | Original Term Loan | Lenders Party and SWK Funding LLC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Organization Consolidation and Presentation of Financial 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bt instrumen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0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1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Marathon Credit Agreement | Term Loan | Lender Party and Marath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Organization Consolidation and Presentation of Financial Stat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Debt instrument,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25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Debt instrumen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13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Debt instrument, frequency of periodic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quarterly</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Dec. 31,  2028</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Termination agreement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Jan. 30,  2023</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Marathon Credit Agreement | Marathon Convertible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Organization Consolidation and Presentation of Financial 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Termination agreement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Jan. 30,  2023</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Marathon Convertible Note Purchase Agreement | Marathon Convertibl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Organization Consolidation and Presentation of Financial 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Loss on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5000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Marathon Convertible Note Purchase Agreement | Marathon Convertible Notes | MAM Aardvark, LLC and Marathon Healthcare Finance Fund, L.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Organization Consolidation and Presentation of Financial 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Debt instrument,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6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Debt instru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06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Debt instrument, frequency of periodic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quarterly</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Conversion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8" t="n">
        <v>2.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Number of business days for repurchase of convertible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5 days</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Increase in Buy-Out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2" t="n">
        <v>0.2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Number of business days for payment in full of all senior indebtedne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5 days</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Buy-Out percentage</t>
        </is>
      </c>
      <c r="B101" s="4" t="inlineStr">
        <is>
          <t xml:space="preserve"> </t>
        </is>
      </c>
      <c r="C101" s="4" t="inlineStr">
        <is>
          <t xml:space="preserve"> </t>
        </is>
      </c>
      <c r="D101" s="4" t="inlineStr">
        <is>
          <t xml:space="preserve"> </t>
        </is>
      </c>
      <c r="E101" s="11" t="n">
        <v>2.125</v>
      </c>
      <c r="F101" s="4" t="inlineStr">
        <is>
          <t xml:space="preserve"> </t>
        </is>
      </c>
      <c r="G101" s="4" t="inlineStr">
        <is>
          <t xml:space="preserve"> </t>
        </is>
      </c>
      <c r="H101" s="9" t="n">
        <v>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ecurities Purchase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Organization Consolidation and Presentation of Financial 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Issuance of common stock, net of issuance costs,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2335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Proceeds from issuance of common stock, net of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6" t="n">
        <v>23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Combined purchase price for one Share and one Common Warrant</t>
        </is>
      </c>
      <c r="B106" s="4" t="inlineStr">
        <is>
          <t xml:space="preserve"> </t>
        </is>
      </c>
      <c r="C106" s="4" t="inlineStr">
        <is>
          <t xml:space="preserve"> </t>
        </is>
      </c>
      <c r="D106" s="4" t="inlineStr">
        <is>
          <t xml:space="preserve"> </t>
        </is>
      </c>
      <c r="E106" s="4" t="inlineStr">
        <is>
          <t xml:space="preserve"> </t>
        </is>
      </c>
      <c r="F106" s="4" t="inlineStr">
        <is>
          <t xml:space="preserve"> </t>
        </is>
      </c>
      <c r="G106" s="13" t="n">
        <v>0.91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ombined purchase price for one Pre-Funded Warrant and one Common Warrant</t>
        </is>
      </c>
      <c r="B107" s="4" t="inlineStr">
        <is>
          <t xml:space="preserve"> </t>
        </is>
      </c>
      <c r="C107" s="4" t="inlineStr">
        <is>
          <t xml:space="preserve"> </t>
        </is>
      </c>
      <c r="D107" s="4" t="inlineStr">
        <is>
          <t xml:space="preserve"> </t>
        </is>
      </c>
      <c r="E107" s="4" t="inlineStr">
        <is>
          <t xml:space="preserve"> </t>
        </is>
      </c>
      <c r="F107" s="4" t="inlineStr">
        <is>
          <t xml:space="preserve"> </t>
        </is>
      </c>
      <c r="G107" s="14" t="n">
        <v>0.91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Common stock, par value</t>
        </is>
      </c>
      <c r="B108" s="4" t="inlineStr">
        <is>
          <t xml:space="preserve"> </t>
        </is>
      </c>
      <c r="C108" s="4" t="inlineStr">
        <is>
          <t xml:space="preserve"> </t>
        </is>
      </c>
      <c r="D108" s="4" t="inlineStr">
        <is>
          <t xml:space="preserve"> </t>
        </is>
      </c>
      <c r="E108" s="4" t="inlineStr">
        <is>
          <t xml:space="preserve"> </t>
        </is>
      </c>
      <c r="F108" s="4" t="inlineStr">
        <is>
          <t xml:space="preserve"> </t>
        </is>
      </c>
      <c r="G108" s="7" t="n">
        <v>0.000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Proceeds from issuance of common stock gross</t>
        </is>
      </c>
      <c r="B109" s="4" t="inlineStr">
        <is>
          <t xml:space="preserve"> </t>
        </is>
      </c>
      <c r="C109" s="4" t="inlineStr">
        <is>
          <t xml:space="preserve"> </t>
        </is>
      </c>
      <c r="D109" s="4" t="inlineStr">
        <is>
          <t xml:space="preserve"> </t>
        </is>
      </c>
      <c r="E109" s="4" t="inlineStr">
        <is>
          <t xml:space="preserve"> </t>
        </is>
      </c>
      <c r="F109" s="4" t="inlineStr">
        <is>
          <t xml:space="preserve"> </t>
        </is>
      </c>
      <c r="G109" s="6" t="n">
        <v>27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Organization Consolidation and Presentation of Financial Stat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Threshold number of business days for market value of listed secur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10 days</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Minimum | Marathon Convertible Note Purchase Agreement | Marathon Convertible Notes | MAM Aardvark, LLC and Marathon Healthcare Finance Fund, L.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Organization Consolidation and Presentation of Financial Stat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Gross Proceeds from Issuance or Sale of Equity Debt Hybrid Securities loans or Other Financ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40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Weighted Average | Lincoln Par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Organization Consolidation and Presentation of Financial 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Issuance of common stock, gross sale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8" t="n">
        <v>1.42</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Organization Consolidation and Presentation of Financial 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Public floa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75000000</v>
      </c>
      <c r="Q121" s="4" t="inlineStr">
        <is>
          <t xml:space="preserve"> </t>
        </is>
      </c>
      <c r="R121" s="4" t="inlineStr">
        <is>
          <t xml:space="preserve"> </t>
        </is>
      </c>
      <c r="S121" s="6" t="n">
        <v>75000000</v>
      </c>
      <c r="T121" s="4" t="inlineStr">
        <is>
          <t xml:space="preserve"> </t>
        </is>
      </c>
      <c r="U121" s="4" t="inlineStr">
        <is>
          <t xml:space="preserve"> </t>
        </is>
      </c>
      <c r="V121" s="4" t="inlineStr">
        <is>
          <t xml:space="preserve"> </t>
        </is>
      </c>
      <c r="W121" s="4" t="inlineStr">
        <is>
          <t xml:space="preserve"> </t>
        </is>
      </c>
      <c r="X121" s="6" t="n">
        <v>75000000</v>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Common stock bid 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1</v>
      </c>
      <c r="Q122" s="4" t="inlineStr">
        <is>
          <t xml:space="preserve"> </t>
        </is>
      </c>
      <c r="R122" s="4" t="inlineStr">
        <is>
          <t xml:space="preserve"> </t>
        </is>
      </c>
      <c r="S122" s="6" t="n">
        <v>1</v>
      </c>
      <c r="T122" s="4" t="inlineStr">
        <is>
          <t xml:space="preserve"> </t>
        </is>
      </c>
      <c r="U122" s="4" t="inlineStr">
        <is>
          <t xml:space="preserve"> </t>
        </is>
      </c>
      <c r="V122" s="4" t="inlineStr">
        <is>
          <t xml:space="preserve"> </t>
        </is>
      </c>
      <c r="W122" s="4" t="inlineStr">
        <is>
          <t xml:space="preserve"> </t>
        </is>
      </c>
      <c r="X122" s="6" t="n">
        <v>1</v>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Maximum | Lincoln Par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Organization Consolidation and Presentation of Financial Stat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Shares value might be issued under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15000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Maximum | Collaboration Agreement | Relief Therapeutics Holding A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Organization Consolidation and Presentation of Financial Stat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Development pay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20000000</v>
      </c>
      <c r="L128" s="6" t="n">
        <v>200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Maximum | SWK Credit Agreement | Lenders Party and SWK Funding LLC |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Organization Consolidation and Presentation of Financial Stat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Debt instrument, periodic payment, princip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3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Pre-Funded Warrants | Securities Purchase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Organization Consolidation and Presentation of Financial Stat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Warrant issued to purchase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5" t="n">
        <v>585306</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Warrant, exercise price</t>
        </is>
      </c>
      <c r="B135" s="4" t="inlineStr">
        <is>
          <t xml:space="preserve"> </t>
        </is>
      </c>
      <c r="C135" s="4" t="inlineStr">
        <is>
          <t xml:space="preserve"> </t>
        </is>
      </c>
      <c r="D135" s="4" t="inlineStr">
        <is>
          <t xml:space="preserve"> </t>
        </is>
      </c>
      <c r="E135" s="4" t="inlineStr">
        <is>
          <t xml:space="preserve"> </t>
        </is>
      </c>
      <c r="F135" s="4" t="inlineStr">
        <is>
          <t xml:space="preserve"> </t>
        </is>
      </c>
      <c r="G135" s="13" t="n">
        <v>0.001</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Common Warrants | Securities Purchase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Organization Consolidation and Presentation of Financial Stat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Warrant issued to purchase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5" t="n">
        <v>2920306</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Warrant, exercise price</t>
        </is>
      </c>
      <c r="B139" s="4" t="inlineStr">
        <is>
          <t xml:space="preserve"> </t>
        </is>
      </c>
      <c r="C139" s="4" t="inlineStr">
        <is>
          <t xml:space="preserve"> </t>
        </is>
      </c>
      <c r="D139" s="4" t="inlineStr">
        <is>
          <t xml:space="preserve"> </t>
        </is>
      </c>
      <c r="E139" s="4" t="inlineStr">
        <is>
          <t xml:space="preserve"> </t>
        </is>
      </c>
      <c r="F139" s="4" t="inlineStr">
        <is>
          <t xml:space="preserve"> </t>
        </is>
      </c>
      <c r="G139" s="13" t="n">
        <v>0.791</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Fourth SWK Warra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Organization Consolidation and Presentation of Financial Stat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Warrant issued to purchase common stock</t>
        </is>
      </c>
      <c r="B142" s="4" t="inlineStr">
        <is>
          <t xml:space="preserve"> </t>
        </is>
      </c>
      <c r="C142" s="5" t="n">
        <v>5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Warrant, exercise price</t>
        </is>
      </c>
      <c r="B143" s="4" t="inlineStr">
        <is>
          <t xml:space="preserve"> </t>
        </is>
      </c>
      <c r="C143" s="6" t="n">
        <v>1</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Warrants expiration date</t>
        </is>
      </c>
      <c r="B144" s="4" t="inlineStr">
        <is>
          <t xml:space="preserve"> </t>
        </is>
      </c>
      <c r="C144" s="4" t="inlineStr">
        <is>
          <t>Jun. 16,  2030</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Loss on extinguishment of debt</t>
        </is>
      </c>
      <c r="B145" s="4" t="inlineStr">
        <is>
          <t xml:space="preserve"> </t>
        </is>
      </c>
      <c r="C145" s="6" t="n">
        <v>-4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t-the-Market Fac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Organization Consolidation and Presentation of Financial Stat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Remained available under fac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29000000</v>
      </c>
      <c r="Q148" s="4" t="inlineStr">
        <is>
          <t xml:space="preserve"> </t>
        </is>
      </c>
      <c r="R148" s="4" t="inlineStr">
        <is>
          <t xml:space="preserve"> </t>
        </is>
      </c>
      <c r="S148" s="6" t="n">
        <v>29000000</v>
      </c>
      <c r="T148" s="4" t="inlineStr">
        <is>
          <t xml:space="preserve"> </t>
        </is>
      </c>
      <c r="U148" s="4" t="inlineStr">
        <is>
          <t xml:space="preserve"> </t>
        </is>
      </c>
      <c r="V148" s="4" t="inlineStr">
        <is>
          <t xml:space="preserve"> </t>
        </is>
      </c>
      <c r="W148" s="4" t="inlineStr">
        <is>
          <t xml:space="preserve"> </t>
        </is>
      </c>
      <c r="X148" s="6" t="n">
        <v>29000000</v>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Common stock offering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6" t="n">
        <v>14000</v>
      </c>
      <c r="Q149" s="4" t="inlineStr">
        <is>
          <t xml:space="preserve"> </t>
        </is>
      </c>
      <c r="R149" s="6" t="n">
        <v>200000</v>
      </c>
      <c r="S149" s="6" t="n">
        <v>200000</v>
      </c>
      <c r="T149" s="6" t="n">
        <v>200000</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Issuance of common stock, net of issuance costs,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456886</v>
      </c>
      <c r="Q150" s="4" t="inlineStr">
        <is>
          <t xml:space="preserve"> </t>
        </is>
      </c>
      <c r="R150" s="5" t="n">
        <v>1062547</v>
      </c>
      <c r="S150" s="5" t="n">
        <v>1919140</v>
      </c>
      <c r="T150" s="5" t="n">
        <v>1062547</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Proceeds from issuance of common stock, net of issuance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300000</v>
      </c>
      <c r="Q151" s="4" t="inlineStr">
        <is>
          <t xml:space="preserve"> </t>
        </is>
      </c>
      <c r="R151" s="6" t="n">
        <v>3100000</v>
      </c>
      <c r="S151" s="6" t="n">
        <v>4300000</v>
      </c>
      <c r="T151" s="6" t="n">
        <v>310000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Proceeds from issuance of common stock gros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400000</v>
      </c>
      <c r="Q152" s="4" t="inlineStr">
        <is>
          <t xml:space="preserve"> </t>
        </is>
      </c>
      <c r="R152" s="6" t="n">
        <v>3300000</v>
      </c>
      <c r="S152" s="6" t="n">
        <v>4500000</v>
      </c>
      <c r="T152" s="6" t="n">
        <v>3300000</v>
      </c>
      <c r="U152" s="4" t="inlineStr">
        <is>
          <t xml:space="preserve"> </t>
        </is>
      </c>
      <c r="V152" s="4" t="inlineStr">
        <is>
          <t xml:space="preserve"> </t>
        </is>
      </c>
      <c r="W152" s="4" t="inlineStr">
        <is>
          <t xml:space="preserve"> </t>
        </is>
      </c>
      <c r="X152" s="6" t="n">
        <v>21000000</v>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At-the-Market Facility | Securities Purchase Agre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Organization Consolidation and Presentation of Financial Stat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Common stock offering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14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Issuance of common stock, net of issuance costs,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456886</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Proceeds from issuance of common stock, net of issuance co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3000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Proceeds from issuance of common stock gr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400000</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At-the-Market Facility | Weighted Aver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Organization Consolidation and Presentation of Financial State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Issuance of common stock, gross sale price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7" t="n">
        <v>0.7912</v>
      </c>
      <c r="Q161" s="4" t="inlineStr">
        <is>
          <t xml:space="preserve"> </t>
        </is>
      </c>
      <c r="R161" s="7" t="n">
        <v>3.0719</v>
      </c>
      <c r="S161" s="7" t="n">
        <v>2.329</v>
      </c>
      <c r="T161" s="7" t="n">
        <v>3.0719</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At-the-Market Facility | Weighted Average | Securities Purchase Agre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3" t="inlineStr">
        <is>
          <t>Organization Consolidation and Presentation of Financial Stat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Issuance of common stock, gross sale price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7" t="n">
        <v>0.7912</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At-the-Market Facility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3" t="inlineStr">
        <is>
          <t>Organization Consolidation and Presentation of Financial State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Aggregate offering price of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50000000</v>
      </c>
      <c r="O167" s="6" t="n">
        <v>500000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sheetData>
  <mergeCells count="4">
    <mergeCell ref="A1:A2"/>
    <mergeCell ref="P1:R1"/>
    <mergeCell ref="S1:T1"/>
    <mergeCell ref="V1:W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5" customWidth="1" min="12" max="12"/>
  </cols>
  <sheetData>
    <row r="1">
      <c r="A1" s="1" t="inlineStr">
        <is>
          <t>Significant Accounting Policies - Additional Information (Details) - USD ($)</t>
        </is>
      </c>
      <c r="F1" s="2" t="inlineStr">
        <is>
          <t>3 Months Ended</t>
        </is>
      </c>
      <c r="H1" s="2" t="inlineStr">
        <is>
          <t>6 Months Ended</t>
        </is>
      </c>
      <c r="J1" s="2" t="inlineStr">
        <is>
          <t>12 Months Ended</t>
        </is>
      </c>
    </row>
    <row r="2">
      <c r="B2" s="2" t="inlineStr">
        <is>
          <t>Jan. 14, 2022</t>
        </is>
      </c>
      <c r="C2" s="2" t="inlineStr">
        <is>
          <t>Oct. 12, 2021</t>
        </is>
      </c>
      <c r="D2" s="2" t="inlineStr">
        <is>
          <t>Mar. 19, 2021</t>
        </is>
      </c>
      <c r="E2" s="2" t="inlineStr">
        <is>
          <t>Jan. 25, 2021</t>
        </is>
      </c>
      <c r="F2" s="2" t="inlineStr">
        <is>
          <t>Jun. 30, 2023</t>
        </is>
      </c>
      <c r="G2" s="2" t="inlineStr">
        <is>
          <t>Jun. 30, 2022</t>
        </is>
      </c>
      <c r="H2" s="2" t="inlineStr">
        <is>
          <t>Jun. 30, 2023</t>
        </is>
      </c>
      <c r="I2" s="2" t="inlineStr">
        <is>
          <t>Jun. 30, 2022</t>
        </is>
      </c>
      <c r="J2" s="2" t="inlineStr">
        <is>
          <t>Dec. 31, 2021</t>
        </is>
      </c>
      <c r="K2" s="2" t="inlineStr">
        <is>
          <t>Dec. 31, 2022</t>
        </is>
      </c>
      <c r="L2" s="2" t="inlineStr">
        <is>
          <t>Oct. 04, 2021</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imbursement payment</t>
        </is>
      </c>
      <c r="B4" s="4" t="inlineStr">
        <is>
          <t xml:space="preserve"> </t>
        </is>
      </c>
      <c r="C4" s="4" t="inlineStr">
        <is>
          <t xml:space="preserve"> </t>
        </is>
      </c>
      <c r="D4" s="6" t="n">
        <v>1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pected term of stock option granted to employees and directors, average contractual term an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c r="K5" s="4" t="inlineStr">
        <is>
          <t xml:space="preserve"> </t>
        </is>
      </c>
      <c r="L5" s="4" t="inlineStr">
        <is>
          <t xml:space="preserve"> </t>
        </is>
      </c>
    </row>
    <row r="6">
      <c r="A6" s="4" t="inlineStr">
        <is>
          <t>Collaboration agreement amount</t>
        </is>
      </c>
      <c r="B6" s="4" t="inlineStr">
        <is>
          <t xml:space="preserve"> </t>
        </is>
      </c>
      <c r="C6" s="4" t="inlineStr">
        <is>
          <t xml:space="preserve"> </t>
        </is>
      </c>
      <c r="D6" s="5" t="n">
        <v>2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velopment payments</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collaboration funding, current</t>
        </is>
      </c>
      <c r="B8" s="4" t="inlineStr">
        <is>
          <t xml:space="preserve"> </t>
        </is>
      </c>
      <c r="C8" s="4" t="inlineStr">
        <is>
          <t xml:space="preserve"> </t>
        </is>
      </c>
      <c r="D8" s="4" t="inlineStr">
        <is>
          <t xml:space="preserve"> </t>
        </is>
      </c>
      <c r="E8" s="4" t="inlineStr">
        <is>
          <t xml:space="preserve"> </t>
        </is>
      </c>
      <c r="F8" s="6" t="n">
        <v>181888</v>
      </c>
      <c r="G8" s="4" t="inlineStr">
        <is>
          <t xml:space="preserve"> </t>
        </is>
      </c>
      <c r="H8" s="6" t="n">
        <v>181888</v>
      </c>
      <c r="I8" s="4" t="inlineStr">
        <is>
          <t xml:space="preserve"> </t>
        </is>
      </c>
      <c r="J8" s="4" t="inlineStr">
        <is>
          <t xml:space="preserve"> </t>
        </is>
      </c>
      <c r="K8" s="6" t="n">
        <v>8412971</v>
      </c>
      <c r="L8" s="4" t="inlineStr">
        <is>
          <t xml:space="preserve"> </t>
        </is>
      </c>
    </row>
    <row r="9">
      <c r="A9" s="4" t="inlineStr">
        <is>
          <t>Deferred collaboration funding, non-current</t>
        </is>
      </c>
      <c r="B9" s="4" t="inlineStr">
        <is>
          <t xml:space="preserve"> </t>
        </is>
      </c>
      <c r="C9" s="4" t="inlineStr">
        <is>
          <t xml:space="preserve"> </t>
        </is>
      </c>
      <c r="D9" s="4" t="inlineStr">
        <is>
          <t xml:space="preserve"> </t>
        </is>
      </c>
      <c r="E9" s="4" t="inlineStr">
        <is>
          <t xml:space="preserve"> </t>
        </is>
      </c>
      <c r="F9" s="5" t="n">
        <v>4365310</v>
      </c>
      <c r="G9" s="4" t="inlineStr">
        <is>
          <t xml:space="preserve"> </t>
        </is>
      </c>
      <c r="H9" s="5" t="n">
        <v>4365310</v>
      </c>
      <c r="I9" s="4" t="inlineStr">
        <is>
          <t xml:space="preserve"> </t>
        </is>
      </c>
      <c r="J9" s="4" t="inlineStr">
        <is>
          <t xml:space="preserve"> </t>
        </is>
      </c>
      <c r="K9" s="4" t="inlineStr">
        <is>
          <t xml:space="preserve"> </t>
        </is>
      </c>
      <c r="L9" s="4" t="inlineStr">
        <is>
          <t xml:space="preserve"> </t>
        </is>
      </c>
    </row>
    <row r="10">
      <c r="A10" s="4" t="inlineStr">
        <is>
          <t>Cash in excess of FDIC insured limit</t>
        </is>
      </c>
      <c r="B10" s="4" t="inlineStr">
        <is>
          <t xml:space="preserve"> </t>
        </is>
      </c>
      <c r="C10" s="4" t="inlineStr">
        <is>
          <t xml:space="preserve"> </t>
        </is>
      </c>
      <c r="D10" s="4" t="inlineStr">
        <is>
          <t xml:space="preserve"> </t>
        </is>
      </c>
      <c r="E10" s="4" t="inlineStr">
        <is>
          <t xml:space="preserve"> </t>
        </is>
      </c>
      <c r="F10" s="5" t="n">
        <v>1300000</v>
      </c>
      <c r="G10" s="4" t="inlineStr">
        <is>
          <t xml:space="preserve"> </t>
        </is>
      </c>
      <c r="H10" s="5" t="n">
        <v>1300000</v>
      </c>
      <c r="I10" s="4" t="inlineStr">
        <is>
          <t xml:space="preserve"> </t>
        </is>
      </c>
      <c r="J10" s="4" t="inlineStr">
        <is>
          <t xml:space="preserve"> </t>
        </is>
      </c>
      <c r="K10" s="5" t="n">
        <v>2100000</v>
      </c>
      <c r="L10" s="4" t="inlineStr">
        <is>
          <t xml:space="preserve"> </t>
        </is>
      </c>
    </row>
    <row r="11">
      <c r="A11" s="4" t="inlineStr">
        <is>
          <t>Income tax expense (benefit)</t>
        </is>
      </c>
      <c r="B11" s="4" t="inlineStr">
        <is>
          <t xml:space="preserve"> </t>
        </is>
      </c>
      <c r="C11" s="4" t="inlineStr">
        <is>
          <t xml:space="preserve"> </t>
        </is>
      </c>
      <c r="D11" s="4" t="inlineStr">
        <is>
          <t xml:space="preserve"> </t>
        </is>
      </c>
      <c r="E11" s="4" t="inlineStr">
        <is>
          <t xml:space="preserve"> </t>
        </is>
      </c>
      <c r="F11" s="5" t="n">
        <v>0</v>
      </c>
      <c r="G11" s="6" t="n">
        <v>0</v>
      </c>
      <c r="H11" s="5" t="n">
        <v>0</v>
      </c>
      <c r="I11" s="6" t="n">
        <v>0</v>
      </c>
      <c r="J11" s="4" t="inlineStr">
        <is>
          <t xml:space="preserve"> </t>
        </is>
      </c>
      <c r="K11" s="4" t="inlineStr">
        <is>
          <t xml:space="preserve"> </t>
        </is>
      </c>
      <c r="L11" s="4" t="inlineStr">
        <is>
          <t xml:space="preserve"> </t>
        </is>
      </c>
    </row>
    <row r="12">
      <c r="A12" s="4" t="inlineStr">
        <is>
          <t>Uncertain tax positions, accrual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c r="J12" s="4" t="inlineStr">
        <is>
          <t xml:space="preserve"> </t>
        </is>
      </c>
      <c r="K12" s="5" t="n">
        <v>0</v>
      </c>
      <c r="L12" s="4" t="inlineStr">
        <is>
          <t xml:space="preserve"> </t>
        </is>
      </c>
    </row>
    <row r="13">
      <c r="A13" s="4" t="inlineStr">
        <is>
          <t>Accruals for interest or penalties related to income tax matter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4" t="inlineStr">
        <is>
          <t xml:space="preserve"> </t>
        </is>
      </c>
      <c r="J13" s="4" t="inlineStr">
        <is>
          <t xml:space="preserve"> </t>
        </is>
      </c>
      <c r="K13" s="5" t="n">
        <v>0</v>
      </c>
      <c r="L13" s="4" t="inlineStr">
        <is>
          <t xml:space="preserve"> </t>
        </is>
      </c>
    </row>
    <row r="14">
      <c r="A14" s="4" t="inlineStr">
        <is>
          <t>ASU No. 2016-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hange in Accounting Principle, Accounting Standards Update, Adopted [true false]</t>
        </is>
      </c>
      <c r="B16" s="4" t="inlineStr">
        <is>
          <t xml:space="preserve"> </t>
        </is>
      </c>
      <c r="C16" s="4" t="inlineStr">
        <is>
          <t xml:space="preserve"> </t>
        </is>
      </c>
      <c r="D16" s="4" t="inlineStr">
        <is>
          <t xml:space="preserve"> </t>
        </is>
      </c>
      <c r="E16" s="4" t="inlineStr">
        <is>
          <t xml:space="preserve"> </t>
        </is>
      </c>
      <c r="F16" s="4" t="inlineStr">
        <is>
          <t>true</t>
        </is>
      </c>
      <c r="G16" s="4" t="inlineStr">
        <is>
          <t xml:space="preserve"> </t>
        </is>
      </c>
      <c r="H16" s="4" t="inlineStr">
        <is>
          <t>true</t>
        </is>
      </c>
      <c r="I16" s="4" t="inlineStr">
        <is>
          <t xml:space="preserve"> </t>
        </is>
      </c>
      <c r="J16" s="4" t="inlineStr">
        <is>
          <t xml:space="preserve"> </t>
        </is>
      </c>
      <c r="K16" s="4" t="inlineStr">
        <is>
          <t xml:space="preserve"> </t>
        </is>
      </c>
      <c r="L16" s="4" t="inlineStr">
        <is>
          <t xml:space="preserve"> </t>
        </is>
      </c>
    </row>
    <row r="17">
      <c r="A17" s="4" t="inlineStr">
        <is>
          <t>Change in Accounting Principle, Accounting Standards Update, Adoption Date</t>
        </is>
      </c>
      <c r="B17" s="4" t="inlineStr">
        <is>
          <t xml:space="preserve"> </t>
        </is>
      </c>
      <c r="C17" s="4" t="inlineStr">
        <is>
          <t xml:space="preserve"> </t>
        </is>
      </c>
      <c r="D17" s="4" t="inlineStr">
        <is>
          <t xml:space="preserve"> </t>
        </is>
      </c>
      <c r="E17" s="4" t="inlineStr">
        <is>
          <t xml:space="preserve"> </t>
        </is>
      </c>
      <c r="F17" s="4" t="inlineStr">
        <is>
          <t>Mar. 31,  2023</t>
        </is>
      </c>
      <c r="G17" s="4" t="inlineStr">
        <is>
          <t xml:space="preserve"> </t>
        </is>
      </c>
      <c r="H17" s="4" t="inlineStr">
        <is>
          <t>Mar. 31,  2023</t>
        </is>
      </c>
      <c r="I17" s="4" t="inlineStr">
        <is>
          <t xml:space="preserve"> </t>
        </is>
      </c>
      <c r="J17" s="4" t="inlineStr">
        <is>
          <t xml:space="preserve"> </t>
        </is>
      </c>
      <c r="K17" s="4" t="inlineStr">
        <is>
          <t xml:space="preserve"> </t>
        </is>
      </c>
      <c r="L17" s="4" t="inlineStr">
        <is>
          <t xml:space="preserve"> </t>
        </is>
      </c>
    </row>
    <row r="18">
      <c r="A18" s="4" t="inlineStr">
        <is>
          <t>Change in Accounting Principle, Accounting Standards Update, Immaterial Effect [true false]</t>
        </is>
      </c>
      <c r="B18" s="4" t="inlineStr">
        <is>
          <t xml:space="preserve"> </t>
        </is>
      </c>
      <c r="C18" s="4" t="inlineStr">
        <is>
          <t xml:space="preserve"> </t>
        </is>
      </c>
      <c r="D18" s="4" t="inlineStr">
        <is>
          <t xml:space="preserve"> </t>
        </is>
      </c>
      <c r="E18" s="4" t="inlineStr">
        <is>
          <t xml:space="preserve"> </t>
        </is>
      </c>
      <c r="F18" s="4" t="inlineStr">
        <is>
          <t>true</t>
        </is>
      </c>
      <c r="G18" s="4" t="inlineStr">
        <is>
          <t xml:space="preserve"> </t>
        </is>
      </c>
      <c r="H18" s="4" t="inlineStr">
        <is>
          <t>true</t>
        </is>
      </c>
      <c r="I18" s="4" t="inlineStr">
        <is>
          <t xml:space="preserve"> </t>
        </is>
      </c>
      <c r="J18" s="4" t="inlineStr">
        <is>
          <t xml:space="preserve"> </t>
        </is>
      </c>
      <c r="K18" s="4" t="inlineStr">
        <is>
          <t xml:space="preserve"> </t>
        </is>
      </c>
      <c r="L18" s="4" t="inlineStr">
        <is>
          <t xml:space="preserve"> </t>
        </is>
      </c>
    </row>
    <row r="19">
      <c r="A19" s="4" t="inlineStr">
        <is>
          <t>Accounts Payable and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clinical or clinical study expense</t>
        </is>
      </c>
      <c r="B21" s="4" t="inlineStr">
        <is>
          <t xml:space="preserve"> </t>
        </is>
      </c>
      <c r="C21" s="4" t="inlineStr">
        <is>
          <t xml:space="preserve"> </t>
        </is>
      </c>
      <c r="D21" s="4" t="inlineStr">
        <is>
          <t xml:space="preserve"> </t>
        </is>
      </c>
      <c r="E21" s="4" t="inlineStr">
        <is>
          <t xml:space="preserve"> </t>
        </is>
      </c>
      <c r="F21" s="6" t="n">
        <v>1100000</v>
      </c>
      <c r="G21" s="4" t="inlineStr">
        <is>
          <t xml:space="preserve"> </t>
        </is>
      </c>
      <c r="H21" s="6" t="n">
        <v>1100000</v>
      </c>
      <c r="I21" s="4" t="inlineStr">
        <is>
          <t xml:space="preserve"> </t>
        </is>
      </c>
      <c r="J21" s="4" t="inlineStr">
        <is>
          <t xml:space="preserve"> </t>
        </is>
      </c>
      <c r="K21" s="6" t="n">
        <v>900000</v>
      </c>
      <c r="L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FDIC insured amount</t>
        </is>
      </c>
      <c r="B24" s="4" t="inlineStr">
        <is>
          <t xml:space="preserve"> </t>
        </is>
      </c>
      <c r="C24" s="4" t="inlineStr">
        <is>
          <t xml:space="preserve"> </t>
        </is>
      </c>
      <c r="D24" s="4" t="inlineStr">
        <is>
          <t xml:space="preserve"> </t>
        </is>
      </c>
      <c r="E24" s="4" t="inlineStr">
        <is>
          <t xml:space="preserve"> </t>
        </is>
      </c>
      <c r="F24" s="5" t="n">
        <v>250000</v>
      </c>
      <c r="G24" s="4" t="inlineStr">
        <is>
          <t xml:space="preserve"> </t>
        </is>
      </c>
      <c r="H24" s="5" t="n">
        <v>250000</v>
      </c>
      <c r="I24" s="4" t="inlineStr">
        <is>
          <t xml:space="preserve"> </t>
        </is>
      </c>
      <c r="J24" s="4" t="inlineStr">
        <is>
          <t xml:space="preserve"> </t>
        </is>
      </c>
      <c r="K24" s="4" t="inlineStr">
        <is>
          <t xml:space="preserve"> </t>
        </is>
      </c>
      <c r="L24" s="4" t="inlineStr">
        <is>
          <t xml:space="preserve"> </t>
        </is>
      </c>
    </row>
    <row r="25">
      <c r="A25" s="4" t="inlineStr">
        <is>
          <t>Collaboration Agreement | Second Developme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collaboration funding</t>
        </is>
      </c>
      <c r="B27" s="4" t="inlineStr">
        <is>
          <t xml:space="preserve"> </t>
        </is>
      </c>
      <c r="C27" s="4" t="inlineStr">
        <is>
          <t xml:space="preserve"> </t>
        </is>
      </c>
      <c r="D27" s="4" t="inlineStr">
        <is>
          <t xml:space="preserve"> </t>
        </is>
      </c>
      <c r="E27" s="4" t="inlineStr">
        <is>
          <t xml:space="preserve"> </t>
        </is>
      </c>
      <c r="F27" s="5" t="n">
        <v>4500000</v>
      </c>
      <c r="G27" s="4" t="inlineStr">
        <is>
          <t xml:space="preserve"> </t>
        </is>
      </c>
      <c r="H27" s="5" t="n">
        <v>4500000</v>
      </c>
      <c r="I27" s="4" t="inlineStr">
        <is>
          <t xml:space="preserve"> </t>
        </is>
      </c>
      <c r="J27" s="4" t="inlineStr">
        <is>
          <t xml:space="preserve"> </t>
        </is>
      </c>
      <c r="K27" s="4" t="inlineStr">
        <is>
          <t xml:space="preserve"> </t>
        </is>
      </c>
      <c r="L27" s="4" t="inlineStr">
        <is>
          <t xml:space="preserve"> </t>
        </is>
      </c>
    </row>
    <row r="28">
      <c r="A28" s="4" t="inlineStr">
        <is>
          <t>Deferred collaboration funding, current</t>
        </is>
      </c>
      <c r="B28" s="4" t="inlineStr">
        <is>
          <t xml:space="preserve"> </t>
        </is>
      </c>
      <c r="C28" s="4" t="inlineStr">
        <is>
          <t xml:space="preserve"> </t>
        </is>
      </c>
      <c r="D28" s="4" t="inlineStr">
        <is>
          <t xml:space="preserve"> </t>
        </is>
      </c>
      <c r="E28" s="4" t="inlineStr">
        <is>
          <t xml:space="preserve"> </t>
        </is>
      </c>
      <c r="F28" s="5" t="n">
        <v>200000</v>
      </c>
      <c r="G28" s="4" t="inlineStr">
        <is>
          <t xml:space="preserve"> </t>
        </is>
      </c>
      <c r="H28" s="5" t="n">
        <v>200000</v>
      </c>
      <c r="I28" s="4" t="inlineStr">
        <is>
          <t xml:space="preserve"> </t>
        </is>
      </c>
      <c r="J28" s="4" t="inlineStr">
        <is>
          <t xml:space="preserve"> </t>
        </is>
      </c>
      <c r="K28" s="4" t="inlineStr">
        <is>
          <t xml:space="preserve"> </t>
        </is>
      </c>
      <c r="L28" s="4" t="inlineStr">
        <is>
          <t xml:space="preserve"> </t>
        </is>
      </c>
    </row>
    <row r="29">
      <c r="A29" s="4" t="inlineStr">
        <is>
          <t>Deferred collaboration funding, non-current</t>
        </is>
      </c>
      <c r="B29" s="4" t="inlineStr">
        <is>
          <t xml:space="preserve"> </t>
        </is>
      </c>
      <c r="C29" s="4" t="inlineStr">
        <is>
          <t xml:space="preserve"> </t>
        </is>
      </c>
      <c r="D29" s="4" t="inlineStr">
        <is>
          <t xml:space="preserve"> </t>
        </is>
      </c>
      <c r="E29" s="4" t="inlineStr">
        <is>
          <t xml:space="preserve"> </t>
        </is>
      </c>
      <c r="F29" s="5" t="n">
        <v>4300000</v>
      </c>
      <c r="G29" s="4" t="inlineStr">
        <is>
          <t xml:space="preserve"> </t>
        </is>
      </c>
      <c r="H29" s="5" t="n">
        <v>4300000</v>
      </c>
      <c r="I29" s="4" t="inlineStr">
        <is>
          <t xml:space="preserve"> </t>
        </is>
      </c>
      <c r="J29" s="4" t="inlineStr">
        <is>
          <t xml:space="preserve"> </t>
        </is>
      </c>
      <c r="K29" s="4" t="inlineStr">
        <is>
          <t xml:space="preserve"> </t>
        </is>
      </c>
      <c r="L29" s="4" t="inlineStr">
        <is>
          <t xml:space="preserve"> </t>
        </is>
      </c>
    </row>
    <row r="30">
      <c r="A30" s="4" t="inlineStr">
        <is>
          <t>Deferred collaboration funding, cash received</t>
        </is>
      </c>
      <c r="B30" s="4" t="inlineStr">
        <is>
          <t xml:space="preserve"> </t>
        </is>
      </c>
      <c r="C30" s="4" t="inlineStr">
        <is>
          <t xml:space="preserve"> </t>
        </is>
      </c>
      <c r="D30" s="4" t="inlineStr">
        <is>
          <t xml:space="preserve"> </t>
        </is>
      </c>
      <c r="E30" s="4" t="inlineStr">
        <is>
          <t xml:space="preserve"> </t>
        </is>
      </c>
      <c r="F30" s="6" t="n">
        <v>35000000</v>
      </c>
      <c r="G30" s="4" t="inlineStr">
        <is>
          <t xml:space="preserve"> </t>
        </is>
      </c>
      <c r="H30" s="6" t="n">
        <v>35000000</v>
      </c>
      <c r="I30" s="4" t="inlineStr">
        <is>
          <t xml:space="preserve"> </t>
        </is>
      </c>
      <c r="J30" s="4" t="inlineStr">
        <is>
          <t xml:space="preserve"> </t>
        </is>
      </c>
      <c r="K30" s="4" t="inlineStr">
        <is>
          <t xml:space="preserve"> </t>
        </is>
      </c>
      <c r="L30" s="4" t="inlineStr">
        <is>
          <t xml:space="preserve"> </t>
        </is>
      </c>
    </row>
    <row r="31">
      <c r="A31" s="4" t="inlineStr">
        <is>
          <t>Revenu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00000</v>
      </c>
      <c r="K31" s="4" t="inlineStr">
        <is>
          <t xml:space="preserve"> </t>
        </is>
      </c>
      <c r="L31" s="4" t="inlineStr">
        <is>
          <t xml:space="preserve"> </t>
        </is>
      </c>
    </row>
    <row r="32">
      <c r="A32" s="4" t="inlineStr">
        <is>
          <t>Offset to research and development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200000</v>
      </c>
      <c r="K32" s="4" t="inlineStr">
        <is>
          <t xml:space="preserve"> </t>
        </is>
      </c>
      <c r="L32" s="4" t="inlineStr">
        <is>
          <t xml:space="preserve"> </t>
        </is>
      </c>
    </row>
    <row r="33">
      <c r="A33" s="4" t="inlineStr">
        <is>
          <t>Offset to 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000000</v>
      </c>
      <c r="K33" s="4" t="inlineStr">
        <is>
          <t xml:space="preserve"> </t>
        </is>
      </c>
      <c r="L33" s="4" t="inlineStr">
        <is>
          <t xml:space="preserve"> </t>
        </is>
      </c>
    </row>
    <row r="34">
      <c r="A34" s="4" t="inlineStr">
        <is>
          <t>Collaboration Agreement | Relie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payment received</t>
        </is>
      </c>
      <c r="B36" s="4" t="inlineStr">
        <is>
          <t xml:space="preserve"> </t>
        </is>
      </c>
      <c r="C36" s="4" t="inlineStr">
        <is>
          <t xml:space="preserve"> </t>
        </is>
      </c>
      <c r="D36" s="5" t="n">
        <v>10000000</v>
      </c>
      <c r="E36" s="4" t="inlineStr">
        <is>
          <t xml:space="preserve"> </t>
        </is>
      </c>
      <c r="F36" s="4" t="inlineStr">
        <is>
          <t xml:space="preserve"> </t>
        </is>
      </c>
      <c r="G36" s="4" t="inlineStr">
        <is>
          <t xml:space="preserve"> </t>
        </is>
      </c>
      <c r="H36" s="4" t="inlineStr">
        <is>
          <t xml:space="preserve"> </t>
        </is>
      </c>
      <c r="I36" s="4" t="inlineStr">
        <is>
          <t xml:space="preserve"> </t>
        </is>
      </c>
      <c r="J36" s="6" t="n">
        <v>10000000</v>
      </c>
      <c r="K36" s="4" t="inlineStr">
        <is>
          <t xml:space="preserve"> </t>
        </is>
      </c>
      <c r="L36" s="4" t="inlineStr">
        <is>
          <t xml:space="preserve"> </t>
        </is>
      </c>
    </row>
    <row r="37">
      <c r="A37" s="4" t="inlineStr">
        <is>
          <t>Reimbursement payment</t>
        </is>
      </c>
      <c r="B37" s="4" t="inlineStr">
        <is>
          <t xml:space="preserve"> </t>
        </is>
      </c>
      <c r="C37" s="4" t="inlineStr">
        <is>
          <t xml:space="preserve"> </t>
        </is>
      </c>
      <c r="D37" s="5" t="n">
        <v>14000000</v>
      </c>
      <c r="E37" s="6" t="n">
        <v>14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 of promissory note of prior loan and interest</t>
        </is>
      </c>
      <c r="B38" s="4" t="inlineStr">
        <is>
          <t xml:space="preserve"> </t>
        </is>
      </c>
      <c r="C38" s="4" t="inlineStr">
        <is>
          <t xml:space="preserve"> </t>
        </is>
      </c>
      <c r="D38" s="6" t="n">
        <v>4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ofit split ratio based on territory</t>
        </is>
      </c>
      <c r="B39" s="4" t="inlineStr">
        <is>
          <t xml:space="preserve"> </t>
        </is>
      </c>
      <c r="C39" s="4" t="inlineStr">
        <is>
          <t xml:space="preserve"> </t>
        </is>
      </c>
      <c r="D39" s="9" t="n">
        <v>0.6</v>
      </c>
      <c r="E39" s="9" t="n">
        <v>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royalty net sales received</t>
        </is>
      </c>
      <c r="B40" s="4" t="inlineStr">
        <is>
          <t xml:space="preserve"> </t>
        </is>
      </c>
      <c r="C40" s="4" t="inlineStr">
        <is>
          <t xml:space="preserve"> </t>
        </is>
      </c>
      <c r="D40" s="9" t="n">
        <v>0.15</v>
      </c>
      <c r="E40" s="9" t="n">
        <v>0.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lestone payment to be received</t>
        </is>
      </c>
      <c r="B41" s="4" t="inlineStr">
        <is>
          <t xml:space="preserve"> </t>
        </is>
      </c>
      <c r="C41" s="4" t="inlineStr">
        <is>
          <t xml:space="preserve"> </t>
        </is>
      </c>
      <c r="D41" s="6" t="n">
        <v>6000000</v>
      </c>
      <c r="E41" s="6" t="n">
        <v>6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development payments subject to acceptance of new drug appli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00000</v>
      </c>
    </row>
    <row r="43">
      <c r="A43" s="4" t="inlineStr">
        <is>
          <t>Development and commercialization services and reliefs right of profit percentage</t>
        </is>
      </c>
      <c r="B43" s="4" t="inlineStr">
        <is>
          <t xml:space="preserve"> </t>
        </is>
      </c>
      <c r="C43" s="4" t="inlineStr">
        <is>
          <t xml:space="preserve"> </t>
        </is>
      </c>
      <c r="D43" s="9" t="n">
        <v>0.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payment net profit territory</t>
        </is>
      </c>
      <c r="B44" s="4" t="inlineStr">
        <is>
          <t xml:space="preserve"> </t>
        </is>
      </c>
      <c r="C44" s="4" t="inlineStr">
        <is>
          <t xml:space="preserve"> </t>
        </is>
      </c>
      <c r="D44" s="9" t="n">
        <v>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pfront non-refundable payment received</t>
        </is>
      </c>
      <c r="B45" s="4" t="inlineStr">
        <is>
          <t xml:space="preserve"> </t>
        </is>
      </c>
      <c r="C45" s="4" t="inlineStr">
        <is>
          <t xml:space="preserve"> </t>
        </is>
      </c>
      <c r="D45" s="4" t="inlineStr">
        <is>
          <t xml:space="preserve"> </t>
        </is>
      </c>
      <c r="E45" s="6" t="n">
        <v>1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velopment payments</t>
        </is>
      </c>
      <c r="B46" s="4" t="inlineStr">
        <is>
          <t xml:space="preserve"> </t>
        </is>
      </c>
      <c r="C46" s="4" t="inlineStr">
        <is>
          <t xml:space="preserve"> </t>
        </is>
      </c>
      <c r="D46" s="6" t="n">
        <v>2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llaboration Agreement | Relief | Secured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12 month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principal amount</t>
        </is>
      </c>
      <c r="B50" s="4" t="inlineStr">
        <is>
          <t xml:space="preserve"> </t>
        </is>
      </c>
      <c r="C50" s="4" t="inlineStr">
        <is>
          <t xml:space="preserve"> </t>
        </is>
      </c>
      <c r="D50" s="4" t="inlineStr">
        <is>
          <t xml:space="preserve"> </t>
        </is>
      </c>
      <c r="E50" s="6" t="n">
        <v>4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t>
        </is>
      </c>
      <c r="B51" s="4" t="inlineStr">
        <is>
          <t xml:space="preserve"> </t>
        </is>
      </c>
      <c r="C51" s="4" t="inlineStr">
        <is>
          <t xml:space="preserve"> </t>
        </is>
      </c>
      <c r="D51" s="4" t="inlineStr">
        <is>
          <t xml:space="preserve"> </t>
        </is>
      </c>
      <c r="E51" s="9" t="n">
        <v>0.0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llaboration Agreement | Relief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chedule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velopment payments</t>
        </is>
      </c>
      <c r="B54" s="4" t="inlineStr">
        <is>
          <t xml:space="preserve"> </t>
        </is>
      </c>
      <c r="C54" s="4" t="inlineStr">
        <is>
          <t xml:space="preserve"> </t>
        </is>
      </c>
      <c r="D54" s="5" t="n">
        <v>20000000</v>
      </c>
      <c r="E54" s="6" t="n">
        <v>2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iver and Agreement | Relief | Second Development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chedule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first tranche of development payments subject to new drug application</t>
        </is>
      </c>
      <c r="B57" s="4" t="inlineStr">
        <is>
          <t xml:space="preserve"> </t>
        </is>
      </c>
      <c r="C57" s="6" t="n">
        <v>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second tranche of development payments subject to new drug application</t>
        </is>
      </c>
      <c r="B58" s="6" t="n">
        <v>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llaboration and Licen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pfront non-refundable payment received</t>
        </is>
      </c>
      <c r="B61" s="4" t="inlineStr">
        <is>
          <t xml:space="preserve"> </t>
        </is>
      </c>
      <c r="C61" s="4" t="inlineStr">
        <is>
          <t xml:space="preserve"> </t>
        </is>
      </c>
      <c r="D61" s="6" t="n">
        <v>1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3">
    <mergeCell ref="A1:A2"/>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ies - Schedule of Estimate Fair Value of Stock Options Granted (Details)</t>
        </is>
      </c>
      <c r="B1" s="2" t="inlineStr">
        <is>
          <t>6 Months Ended</t>
        </is>
      </c>
    </row>
    <row r="2">
      <c r="B2" s="2" t="inlineStr">
        <is>
          <t>Jun. 30, 2023</t>
        </is>
      </c>
      <c r="C2" s="2" t="inlineStr">
        <is>
          <t>Jun. 30, 2022</t>
        </is>
      </c>
    </row>
    <row r="3">
      <c r="A3" s="3" t="inlineStr">
        <is>
          <t>Schedule Of Significant Accounting Policies [Line Items]</t>
        </is>
      </c>
      <c r="B3" s="4" t="inlineStr">
        <is>
          <t xml:space="preserve"> </t>
        </is>
      </c>
      <c r="C3" s="4" t="inlineStr">
        <is>
          <t xml:space="preserve"> </t>
        </is>
      </c>
    </row>
    <row r="4">
      <c r="A4" s="4" t="inlineStr">
        <is>
          <t>Risk-free interest rate, minimum</t>
        </is>
      </c>
      <c r="B4" s="4" t="inlineStr">
        <is>
          <t xml:space="preserve"> </t>
        </is>
      </c>
      <c r="C4" s="11" t="n">
        <v>0.0118</v>
      </c>
    </row>
    <row r="5">
      <c r="A5" s="4" t="inlineStr">
        <is>
          <t>Risk-free interest rate, maximum</t>
        </is>
      </c>
      <c r="B5" s="4" t="inlineStr">
        <is>
          <t xml:space="preserve"> </t>
        </is>
      </c>
      <c r="C5" s="11" t="n">
        <v>0.0183</v>
      </c>
    </row>
    <row r="6">
      <c r="A6" s="4" t="inlineStr">
        <is>
          <t>Risk-free interest rate</t>
        </is>
      </c>
      <c r="B6" s="9" t="n">
        <v>0.04</v>
      </c>
      <c r="C6" s="4" t="inlineStr">
        <is>
          <t xml:space="preserve"> </t>
        </is>
      </c>
    </row>
    <row r="7">
      <c r="A7" s="4" t="inlineStr">
        <is>
          <t>Expected life (years)</t>
        </is>
      </c>
      <c r="B7" s="4" t="inlineStr">
        <is>
          <t xml:space="preserve"> </t>
        </is>
      </c>
      <c r="C7" s="4" t="inlineStr">
        <is>
          <t>6 years 3 months</t>
        </is>
      </c>
    </row>
    <row r="8">
      <c r="A8" s="4" t="inlineStr">
        <is>
          <t>Expected volatility, minimum</t>
        </is>
      </c>
      <c r="B8" s="4" t="inlineStr">
        <is>
          <t xml:space="preserve"> </t>
        </is>
      </c>
      <c r="C8" s="9" t="n">
        <v>1.13</v>
      </c>
    </row>
    <row r="9">
      <c r="A9" s="4" t="inlineStr">
        <is>
          <t>Expected volatility, maximum</t>
        </is>
      </c>
      <c r="B9" s="4" t="inlineStr">
        <is>
          <t xml:space="preserve"> </t>
        </is>
      </c>
      <c r="C9" s="9" t="n">
        <v>1.15</v>
      </c>
    </row>
    <row r="10">
      <c r="A10" s="4" t="inlineStr">
        <is>
          <t>Expected volatility</t>
        </is>
      </c>
      <c r="B10" s="9" t="n">
        <v>1.13</v>
      </c>
      <c r="C10" s="4" t="inlineStr">
        <is>
          <t xml:space="preserve"> </t>
        </is>
      </c>
    </row>
    <row r="11">
      <c r="A11" s="4" t="inlineStr">
        <is>
          <t>Dividend rate</t>
        </is>
      </c>
      <c r="B11" s="9" t="n">
        <v>0</v>
      </c>
      <c r="C11" s="9" t="n">
        <v>0</v>
      </c>
    </row>
    <row r="12">
      <c r="A12" s="4" t="inlineStr">
        <is>
          <t>Minimum</t>
        </is>
      </c>
      <c r="B12" s="4" t="inlineStr">
        <is>
          <t xml:space="preserve"> </t>
        </is>
      </c>
      <c r="C12" s="4" t="inlineStr">
        <is>
          <t xml:space="preserve"> </t>
        </is>
      </c>
    </row>
    <row r="13">
      <c r="A13" s="3" t="inlineStr">
        <is>
          <t>Schedule Of Significant Accounting Policies [Line Items]</t>
        </is>
      </c>
      <c r="B13" s="4" t="inlineStr">
        <is>
          <t xml:space="preserve"> </t>
        </is>
      </c>
      <c r="C13" s="4" t="inlineStr">
        <is>
          <t xml:space="preserve"> </t>
        </is>
      </c>
    </row>
    <row r="14">
      <c r="A14" s="4" t="inlineStr">
        <is>
          <t>Expected life (years)</t>
        </is>
      </c>
      <c r="B14" s="4" t="inlineStr">
        <is>
          <t>5 years 6 months</t>
        </is>
      </c>
      <c r="C14" s="4" t="inlineStr">
        <is>
          <t xml:space="preserve"> </t>
        </is>
      </c>
    </row>
    <row r="15">
      <c r="A15" s="4" t="inlineStr">
        <is>
          <t>Maximum</t>
        </is>
      </c>
      <c r="B15" s="4" t="inlineStr">
        <is>
          <t xml:space="preserve"> </t>
        </is>
      </c>
      <c r="C15" s="4" t="inlineStr">
        <is>
          <t xml:space="preserve"> </t>
        </is>
      </c>
    </row>
    <row r="16">
      <c r="A16" s="3" t="inlineStr">
        <is>
          <t>Schedule Of Significant Accounting Policies [Line Items]</t>
        </is>
      </c>
      <c r="B16" s="4" t="inlineStr">
        <is>
          <t xml:space="preserve"> </t>
        </is>
      </c>
      <c r="C16" s="4" t="inlineStr">
        <is>
          <t xml:space="preserve"> </t>
        </is>
      </c>
    </row>
    <row r="17">
      <c r="A17" s="4" t="inlineStr">
        <is>
          <t>Expected life (years)</t>
        </is>
      </c>
      <c r="B17" s="4" t="inlineStr">
        <is>
          <t>6 years 3 months</t>
        </is>
      </c>
      <c r="C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24463726</v>
      </c>
      <c r="C9" s="5" t="n">
        <v>19624280</v>
      </c>
    </row>
    <row r="10">
      <c r="A10" s="4" t="inlineStr">
        <is>
          <t>Common stock, shares outstanding</t>
        </is>
      </c>
      <c r="B10" s="5" t="n">
        <v>24463726</v>
      </c>
      <c r="C10" s="5" t="n">
        <v>19624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components of Inventory (Details)</t>
        </is>
      </c>
      <c r="B1" s="2" t="inlineStr">
        <is>
          <t>Jun. 30, 2023 USD ($)</t>
        </is>
      </c>
    </row>
    <row r="2">
      <c r="A2" s="3" t="inlineStr">
        <is>
          <t>Inventory Disclosure [Abstract]</t>
        </is>
      </c>
      <c r="B2" s="4" t="inlineStr">
        <is>
          <t xml:space="preserve"> </t>
        </is>
      </c>
    </row>
    <row r="3">
      <c r="A3" s="4" t="inlineStr">
        <is>
          <t>Raw materials</t>
        </is>
      </c>
      <c r="B3" s="6" t="n">
        <v>2899422</v>
      </c>
    </row>
    <row r="4">
      <c r="A4" s="4" t="inlineStr">
        <is>
          <t>Work in process</t>
        </is>
      </c>
      <c r="B4" s="5" t="n">
        <v>1274082</v>
      </c>
    </row>
    <row r="5">
      <c r="A5" s="4" t="inlineStr">
        <is>
          <t>Finished goods</t>
        </is>
      </c>
      <c r="B5" s="5" t="n">
        <v>427114</v>
      </c>
    </row>
    <row r="6">
      <c r="A6" s="4" t="inlineStr">
        <is>
          <t>Total inventory</t>
        </is>
      </c>
      <c r="B6" s="6" t="n">
        <v>46006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Subtotal property and equipment, gross</t>
        </is>
      </c>
      <c r="B3" s="6" t="n">
        <v>307860</v>
      </c>
      <c r="C3" s="6" t="n">
        <v>442690</v>
      </c>
    </row>
    <row r="4">
      <c r="A4" s="4" t="inlineStr">
        <is>
          <t>Less accumulated depreciation</t>
        </is>
      </c>
      <c r="B4" s="5" t="n">
        <v>-253587</v>
      </c>
      <c r="C4" s="5" t="n">
        <v>-228112</v>
      </c>
    </row>
    <row r="5">
      <c r="A5" s="4" t="inlineStr">
        <is>
          <t>Property and equipment, net</t>
        </is>
      </c>
      <c r="B5" s="5" t="n">
        <v>54273</v>
      </c>
      <c r="C5" s="5" t="n">
        <v>214578</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 property and equipment, gross</t>
        </is>
      </c>
      <c r="B8" s="5" t="n">
        <v>143370</v>
      </c>
      <c r="C8" s="5" t="n">
        <v>14287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 property and equipment, gross</t>
        </is>
      </c>
      <c r="B11" s="5" t="n">
        <v>52887</v>
      </c>
      <c r="C11" s="5" t="n">
        <v>5288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 property and equipment, gross</t>
        </is>
      </c>
      <c r="B14" s="6" t="n">
        <v>111603</v>
      </c>
      <c r="C14" s="5" t="n">
        <v>111603</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 property and equipment, gross</t>
        </is>
      </c>
      <c r="B17" s="4" t="inlineStr">
        <is>
          <t xml:space="preserve"> </t>
        </is>
      </c>
      <c r="C17" s="6" t="n">
        <v>1353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employee bonus and vacation</t>
        </is>
      </c>
      <c r="B3" s="6" t="n">
        <v>2545253</v>
      </c>
      <c r="C3" s="6" t="n">
        <v>2624910</v>
      </c>
    </row>
    <row r="4">
      <c r="A4" s="4" t="inlineStr">
        <is>
          <t>Accrued contract manufacturing</t>
        </is>
      </c>
      <c r="B4" s="5" t="n">
        <v>1202392</v>
      </c>
      <c r="C4" s="5" t="n">
        <v>42679</v>
      </c>
    </row>
    <row r="5">
      <c r="A5" s="4" t="inlineStr">
        <is>
          <t>Accrued miscellaneous expenses</t>
        </is>
      </c>
      <c r="B5" s="5" t="n">
        <v>211824</v>
      </c>
      <c r="C5" s="5" t="n">
        <v>66039</v>
      </c>
    </row>
    <row r="6">
      <c r="A6" s="4" t="inlineStr">
        <is>
          <t>Accrued accounting, audit, and tax fees</t>
        </is>
      </c>
      <c r="B6" s="5" t="n">
        <v>197618</v>
      </c>
      <c r="C6" s="5" t="n">
        <v>82779</v>
      </c>
    </row>
    <row r="7">
      <c r="A7" s="4" t="inlineStr">
        <is>
          <t>Accrued contract research and regulatory consulting</t>
        </is>
      </c>
      <c r="B7" s="5" t="n">
        <v>184002</v>
      </c>
      <c r="C7" s="5" t="n">
        <v>68432</v>
      </c>
    </row>
    <row r="8">
      <c r="A8" s="4" t="inlineStr">
        <is>
          <t>Accrued precommercial and commercial costs</t>
        </is>
      </c>
      <c r="B8" s="5" t="n">
        <v>140565</v>
      </c>
      <c r="C8" s="5" t="n">
        <v>203016</v>
      </c>
    </row>
    <row r="9">
      <c r="A9" s="4" t="inlineStr">
        <is>
          <t>Accrued license fees</t>
        </is>
      </c>
      <c r="B9" s="5" t="n">
        <v>82165</v>
      </c>
      <c r="C9" s="5" t="n">
        <v>80526</v>
      </c>
    </row>
    <row r="10">
      <c r="A10" s="4" t="inlineStr">
        <is>
          <t>Accrued legal fees</t>
        </is>
      </c>
      <c r="B10" s="5" t="n">
        <v>79984</v>
      </c>
      <c r="C10" s="5" t="n">
        <v>172945</v>
      </c>
    </row>
    <row r="11">
      <c r="A11" s="4" t="inlineStr">
        <is>
          <t>Accrued consulting</t>
        </is>
      </c>
      <c r="B11" s="5" t="n">
        <v>79552</v>
      </c>
      <c r="C11" s="5" t="n">
        <v>3000</v>
      </c>
    </row>
    <row r="12">
      <c r="A12" s="4" t="inlineStr">
        <is>
          <t>Accrued interest</t>
        </is>
      </c>
      <c r="B12" s="5" t="n">
        <v>1480</v>
      </c>
      <c r="C12" s="5" t="n">
        <v>313068</v>
      </c>
    </row>
    <row r="13">
      <c r="A13" s="4" t="inlineStr">
        <is>
          <t>Total accrued expenses</t>
        </is>
      </c>
      <c r="B13" s="6" t="n">
        <v>4724835</v>
      </c>
      <c r="C13" s="6" t="n">
        <v>36573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as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t>
        </is>
      </c>
      <c r="B4" s="6" t="n">
        <v>200000</v>
      </c>
      <c r="C4" s="4" t="inlineStr">
        <is>
          <t xml:space="preserve"> </t>
        </is>
      </c>
      <c r="D4" s="6" t="n">
        <v>200000</v>
      </c>
      <c r="E4" s="4" t="inlineStr">
        <is>
          <t xml:space="preserve"> </t>
        </is>
      </c>
      <c r="F4" s="4" t="inlineStr">
        <is>
          <t xml:space="preserve"> </t>
        </is>
      </c>
    </row>
    <row r="5">
      <c r="A5" s="4" t="inlineStr">
        <is>
          <t>Operating Lease, Right-of-Use Asset, Statement of Financial Position [Extensible Enumeration]</t>
        </is>
      </c>
      <c r="B5" s="4" t="inlineStr">
        <is>
          <t>Other non-current assets</t>
        </is>
      </c>
      <c r="C5" s="4" t="inlineStr">
        <is>
          <t xml:space="preserve"> </t>
        </is>
      </c>
      <c r="D5" s="4" t="inlineStr">
        <is>
          <t>Other non-current assets</t>
        </is>
      </c>
      <c r="E5" s="4" t="inlineStr">
        <is>
          <t xml:space="preserve"> </t>
        </is>
      </c>
      <c r="F5" s="4" t="inlineStr">
        <is>
          <t xml:space="preserve"> </t>
        </is>
      </c>
    </row>
    <row r="6">
      <c r="A6" s="4" t="inlineStr">
        <is>
          <t>Operating lease liability</t>
        </is>
      </c>
      <c r="B6" s="6" t="n">
        <v>206258</v>
      </c>
      <c r="C6" s="4" t="inlineStr">
        <is>
          <t xml:space="preserve"> </t>
        </is>
      </c>
      <c r="D6" s="6" t="n">
        <v>206258</v>
      </c>
      <c r="E6" s="4" t="inlineStr">
        <is>
          <t xml:space="preserve"> </t>
        </is>
      </c>
      <c r="F6" s="6" t="n">
        <v>249590</v>
      </c>
    </row>
    <row r="7">
      <c r="A7" s="4" t="inlineStr">
        <is>
          <t>Operating Lease, Liability, Statement of Financial Position [Extensible Enumeration]</t>
        </is>
      </c>
      <c r="B7" s="4" t="inlineStr">
        <is>
          <t>us-gaap:OtherLiabilities</t>
        </is>
      </c>
      <c r="C7" s="4" t="inlineStr">
        <is>
          <t xml:space="preserve"> </t>
        </is>
      </c>
      <c r="D7" s="4" t="inlineStr">
        <is>
          <t>us-gaap:OtherLiabilities</t>
        </is>
      </c>
      <c r="E7" s="4" t="inlineStr">
        <is>
          <t xml:space="preserve"> </t>
        </is>
      </c>
      <c r="F7" s="4" t="inlineStr">
        <is>
          <t xml:space="preserve"> </t>
        </is>
      </c>
    </row>
    <row r="8">
      <c r="A8" s="4" t="inlineStr">
        <is>
          <t>Operating lease, weighted average remaining lease term</t>
        </is>
      </c>
      <c r="B8" s="4" t="inlineStr">
        <is>
          <t>2 years</t>
        </is>
      </c>
      <c r="C8" s="4" t="inlineStr">
        <is>
          <t xml:space="preserve"> </t>
        </is>
      </c>
      <c r="D8" s="4" t="inlineStr">
        <is>
          <t>2 years</t>
        </is>
      </c>
      <c r="E8" s="4" t="inlineStr">
        <is>
          <t xml:space="preserve"> </t>
        </is>
      </c>
      <c r="F8" s="4" t="inlineStr">
        <is>
          <t xml:space="preserve"> </t>
        </is>
      </c>
    </row>
    <row r="9">
      <c r="A9" s="4" t="inlineStr">
        <is>
          <t>Operating lease, cash payment made</t>
        </is>
      </c>
      <c r="B9" s="6" t="n">
        <v>47000</v>
      </c>
      <c r="C9" s="6" t="n">
        <v>100000</v>
      </c>
      <c r="D9" s="6" t="n">
        <v>100000</v>
      </c>
      <c r="E9" s="6" t="n">
        <v>100000</v>
      </c>
      <c r="F9" s="4" t="inlineStr">
        <is>
          <t xml:space="preserve"> </t>
        </is>
      </c>
    </row>
    <row r="10">
      <c r="A10" s="4" t="inlineStr">
        <is>
          <t>Operating lease expense</t>
        </is>
      </c>
      <c r="B10" s="6" t="n">
        <v>45000</v>
      </c>
      <c r="C10" s="6" t="n">
        <v>100000</v>
      </c>
      <c r="D10" s="6" t="n">
        <v>100000</v>
      </c>
      <c r="E10" s="6" t="n">
        <v>10000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discount rate</t>
        </is>
      </c>
      <c r="B13" s="9" t="n">
        <v>0.08</v>
      </c>
      <c r="C13" s="4" t="inlineStr">
        <is>
          <t xml:space="preserve"> </t>
        </is>
      </c>
      <c r="D13" s="9" t="n">
        <v>0.08</v>
      </c>
      <c r="E13" s="4" t="inlineStr">
        <is>
          <t xml:space="preserve"> </t>
        </is>
      </c>
      <c r="F13" s="9" t="n">
        <v>0.08</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discount rate</t>
        </is>
      </c>
      <c r="B16" s="9" t="n">
        <v>0.1</v>
      </c>
      <c r="C16" s="4" t="inlineStr">
        <is>
          <t xml:space="preserve"> </t>
        </is>
      </c>
      <c r="D16" s="9" t="n">
        <v>0.1</v>
      </c>
      <c r="E16" s="4" t="inlineStr">
        <is>
          <t xml:space="preserve"> </t>
        </is>
      </c>
      <c r="F16" s="9" t="n">
        <v>0.1</v>
      </c>
    </row>
    <row r="17">
      <c r="A17" s="4" t="inlineStr">
        <is>
          <t>Modified Bend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existence of option to extend</t>
        </is>
      </c>
      <c r="B19" s="4" t="inlineStr">
        <is>
          <t xml:space="preserve"> </t>
        </is>
      </c>
      <c r="C19" s="4" t="inlineStr">
        <is>
          <t xml:space="preserve"> </t>
        </is>
      </c>
      <c r="D19" s="4" t="inlineStr">
        <is>
          <t>true</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econciliation of Undiscounted Lease Liabilities to Total Lease Liabilities (Details) - USD ($)</t>
        </is>
      </c>
      <c r="B1" s="2" t="inlineStr">
        <is>
          <t>Jun. 30, 2023</t>
        </is>
      </c>
      <c r="C1" s="2" t="inlineStr">
        <is>
          <t>Dec. 31, 2022</t>
        </is>
      </c>
    </row>
    <row r="2">
      <c r="A2" s="3" t="inlineStr">
        <is>
          <t>Undiscounted lease liabilities for years ending December 31,:</t>
        </is>
      </c>
      <c r="B2" s="4" t="inlineStr">
        <is>
          <t xml:space="preserve"> </t>
        </is>
      </c>
      <c r="C2" s="4" t="inlineStr">
        <is>
          <t xml:space="preserve"> </t>
        </is>
      </c>
    </row>
    <row r="3">
      <c r="A3" s="4" t="inlineStr">
        <is>
          <t>2023</t>
        </is>
      </c>
      <c r="B3" s="6" t="n">
        <v>52711</v>
      </c>
      <c r="C3" s="6" t="n">
        <v>103925</v>
      </c>
    </row>
    <row r="4">
      <c r="A4" s="4" t="inlineStr">
        <is>
          <t>2024</t>
        </is>
      </c>
      <c r="B4" s="5" t="n">
        <v>107290</v>
      </c>
      <c r="C4" s="5" t="n">
        <v>107290</v>
      </c>
    </row>
    <row r="5">
      <c r="A5" s="4" t="inlineStr">
        <is>
          <t>2025</t>
        </is>
      </c>
      <c r="B5" s="5" t="n">
        <v>54579</v>
      </c>
      <c r="C5" s="5" t="n">
        <v>54579</v>
      </c>
    </row>
    <row r="6">
      <c r="A6" s="4" t="inlineStr">
        <is>
          <t>Total undiscounted lease liabilities</t>
        </is>
      </c>
      <c r="B6" s="5" t="n">
        <v>214580</v>
      </c>
      <c r="C6" s="5" t="n">
        <v>265794</v>
      </c>
    </row>
    <row r="7">
      <c r="A7" s="4" t="inlineStr">
        <is>
          <t>Less effects of discounting</t>
        </is>
      </c>
      <c r="B7" s="5" t="n">
        <v>-8322</v>
      </c>
      <c r="C7" s="5" t="n">
        <v>-16204</v>
      </c>
    </row>
    <row r="8">
      <c r="A8" s="4" t="inlineStr">
        <is>
          <t>Total lease liabilities as of September 30, 2022</t>
        </is>
      </c>
      <c r="B8" s="5" t="n">
        <v>206258</v>
      </c>
      <c r="C8" s="5" t="n">
        <v>249590</v>
      </c>
    </row>
    <row r="9">
      <c r="A9" s="4" t="inlineStr">
        <is>
          <t>Other current liabilities</t>
        </is>
      </c>
      <c r="B9" s="6" t="n">
        <v>105422</v>
      </c>
      <c r="C9" s="6" t="n">
        <v>103925</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Other non-current liabilities</t>
        </is>
      </c>
      <c r="B11" s="6" t="n">
        <v>100836</v>
      </c>
      <c r="C11" s="6" t="n">
        <v>145665</v>
      </c>
    </row>
    <row r="12">
      <c r="A12" s="4" t="inlineStr">
        <is>
          <t>Operating Lease, Liability, Noncurrent, Statement of Financial Position [Extensible Enumeration]</t>
        </is>
      </c>
      <c r="B12" s="4" t="inlineStr">
        <is>
          <t>Other non-current liabilities</t>
        </is>
      </c>
      <c r="C12" s="4" t="inlineStr">
        <is>
          <t>Other non-current liabilities</t>
        </is>
      </c>
    </row>
    <row r="13">
      <c r="A13" s="4" t="inlineStr">
        <is>
          <t>Total lease liabilities</t>
        </is>
      </c>
      <c r="B13" s="6" t="n">
        <v>206258</v>
      </c>
      <c r="C13" s="6" t="n">
        <v>2495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19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3" customWidth="1" min="7" max="7"/>
    <col width="16" customWidth="1" min="8" max="8"/>
    <col width="14" customWidth="1" min="9" max="9"/>
    <col width="14" customWidth="1" min="10" max="10"/>
    <col width="16" customWidth="1" min="11" max="11"/>
    <col width="15" customWidth="1" min="12" max="12"/>
    <col width="14" customWidth="1" min="13" max="13"/>
    <col width="14" customWidth="1" min="14" max="14"/>
    <col width="14" customWidth="1" min="15" max="15"/>
    <col width="14" customWidth="1" min="16" max="16"/>
    <col width="80" customWidth="1" min="17" max="17"/>
    <col width="14" customWidth="1" min="18" max="18"/>
    <col width="16" customWidth="1" min="19" max="19"/>
    <col width="14" customWidth="1" min="20" max="20"/>
    <col width="14" customWidth="1" min="21" max="21"/>
  </cols>
  <sheetData>
    <row r="1">
      <c r="A1" s="1" t="inlineStr">
        <is>
          <t>Debt - Additional Information (Details) - USD ($)</t>
        </is>
      </c>
      <c r="L1" s="2" t="inlineStr">
        <is>
          <t>3 Months Ended</t>
        </is>
      </c>
      <c r="Q1" s="2" t="inlineStr">
        <is>
          <t>6 Months Ended</t>
        </is>
      </c>
      <c r="S1" s="2" t="inlineStr">
        <is>
          <t>12 Months Ended</t>
        </is>
      </c>
    </row>
    <row r="2">
      <c r="B2" s="2" t="inlineStr">
        <is>
          <t>Jul. 15, 2023</t>
        </is>
      </c>
      <c r="C2" s="2" t="inlineStr">
        <is>
          <t>Jun. 22, 2023</t>
        </is>
      </c>
      <c r="D2" s="2" t="inlineStr">
        <is>
          <t>Jun. 16, 2023</t>
        </is>
      </c>
      <c r="E2" s="2" t="inlineStr">
        <is>
          <t>Jun. 15, 2023</t>
        </is>
      </c>
      <c r="F2" s="2" t="inlineStr">
        <is>
          <t>May 30, 2023</t>
        </is>
      </c>
      <c r="G2" s="2" t="inlineStr">
        <is>
          <t>May 15, 2023</t>
        </is>
      </c>
      <c r="H2" s="2" t="inlineStr">
        <is>
          <t>Jan. 30, 2023</t>
        </is>
      </c>
      <c r="I2" s="2" t="inlineStr">
        <is>
          <t>Aug. 19, 2022</t>
        </is>
      </c>
      <c r="J2" s="2" t="inlineStr">
        <is>
          <t>Mar. 14, 2022</t>
        </is>
      </c>
      <c r="K2" s="2" t="inlineStr">
        <is>
          <t>Mar. 04, 2022</t>
        </is>
      </c>
      <c r="L2" s="2" t="inlineStr">
        <is>
          <t>Jun. 30, 2023</t>
        </is>
      </c>
      <c r="M2" s="2" t="inlineStr">
        <is>
          <t>Mar. 31, 2023</t>
        </is>
      </c>
      <c r="N2" s="2" t="inlineStr">
        <is>
          <t>Dec. 31, 2022</t>
        </is>
      </c>
      <c r="O2" s="2" t="inlineStr">
        <is>
          <t>Jun. 30, 2022</t>
        </is>
      </c>
      <c r="P2" s="2" t="inlineStr">
        <is>
          <t>Mar. 31, 2022</t>
        </is>
      </c>
      <c r="Q2" s="2" t="inlineStr">
        <is>
          <t>Jun. 30, 2023</t>
        </is>
      </c>
      <c r="R2" s="2" t="inlineStr">
        <is>
          <t>Jun. 30, 2022</t>
        </is>
      </c>
      <c r="S2" s="2" t="inlineStr">
        <is>
          <t>Dec. 31, 2022</t>
        </is>
      </c>
      <c r="T2" s="2" t="inlineStr">
        <is>
          <t>May 12, 2023</t>
        </is>
      </c>
      <c r="U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53416</v>
      </c>
      <c r="M4" s="4" t="inlineStr">
        <is>
          <t xml:space="preserve"> </t>
        </is>
      </c>
      <c r="N4" s="6" t="n">
        <v>2329218</v>
      </c>
      <c r="O4" s="4" t="inlineStr">
        <is>
          <t xml:space="preserve"> </t>
        </is>
      </c>
      <c r="P4" s="4" t="inlineStr">
        <is>
          <t xml:space="preserve"> </t>
        </is>
      </c>
      <c r="Q4" s="6" t="n">
        <v>1553416</v>
      </c>
      <c r="R4" s="4" t="inlineStr">
        <is>
          <t xml:space="preserve"> </t>
        </is>
      </c>
      <c r="S4" s="6" t="n">
        <v>2329218</v>
      </c>
      <c r="T4" s="4" t="inlineStr">
        <is>
          <t xml:space="preserve"> </t>
        </is>
      </c>
      <c r="U4" s="4" t="inlineStr">
        <is>
          <t xml:space="preserve"> </t>
        </is>
      </c>
    </row>
    <row r="5">
      <c r="A5" s="4" t="inlineStr">
        <is>
          <t>Debt issuance costs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200000</v>
      </c>
      <c r="T5" s="4" t="inlineStr">
        <is>
          <t xml:space="preserve"> </t>
        </is>
      </c>
      <c r="U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50000</v>
      </c>
      <c r="M6" s="4" t="inlineStr">
        <is>
          <t xml:space="preserve"> </t>
        </is>
      </c>
      <c r="N6" s="4" t="inlineStr">
        <is>
          <t xml:space="preserve"> </t>
        </is>
      </c>
      <c r="O6" s="4" t="inlineStr">
        <is>
          <t xml:space="preserve"> </t>
        </is>
      </c>
      <c r="P6" s="4" t="inlineStr">
        <is>
          <t xml:space="preserve"> </t>
        </is>
      </c>
      <c r="Q6" s="5" t="n">
        <v>-8541494</v>
      </c>
      <c r="R6" s="4" t="inlineStr">
        <is>
          <t xml:space="preserve"> </t>
        </is>
      </c>
      <c r="S6" s="4" t="inlineStr">
        <is>
          <t xml:space="preserve"> </t>
        </is>
      </c>
      <c r="T6" s="4" t="inlineStr">
        <is>
          <t xml:space="preserve"> </t>
        </is>
      </c>
      <c r="U6" s="4" t="inlineStr">
        <is>
          <t xml:space="preserve"> </t>
        </is>
      </c>
    </row>
    <row r="7">
      <c r="A7" s="4" t="inlineStr">
        <is>
          <t>Change in fair value of debt instruments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806538</v>
      </c>
      <c r="M7" s="4" t="inlineStr">
        <is>
          <t xml:space="preserve"> </t>
        </is>
      </c>
      <c r="N7" s="4" t="inlineStr">
        <is>
          <t xml:space="preserve"> </t>
        </is>
      </c>
      <c r="O7" s="6" t="n">
        <v>-4729460</v>
      </c>
      <c r="P7" s="4" t="inlineStr">
        <is>
          <t xml:space="preserve"> </t>
        </is>
      </c>
      <c r="Q7" s="5" t="n">
        <v>5018223</v>
      </c>
      <c r="R7" s="6" t="n">
        <v>-3767060</v>
      </c>
      <c r="S7" s="4" t="inlineStr">
        <is>
          <t xml:space="preserve"> </t>
        </is>
      </c>
      <c r="T7" s="4" t="inlineStr">
        <is>
          <t xml:space="preserve"> </t>
        </is>
      </c>
      <c r="U7" s="4" t="inlineStr">
        <is>
          <t xml:space="preserve"> </t>
        </is>
      </c>
    </row>
    <row r="8">
      <c r="A8" s="4" t="inlineStr">
        <is>
          <t>Cost of debt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00129</v>
      </c>
      <c r="P8" s="4" t="inlineStr">
        <is>
          <t xml:space="preserve"> </t>
        </is>
      </c>
      <c r="Q8" s="5" t="n">
        <v>577225</v>
      </c>
      <c r="R8" s="6" t="n">
        <v>1368194</v>
      </c>
      <c r="S8" s="4" t="inlineStr">
        <is>
          <t xml:space="preserve"> </t>
        </is>
      </c>
      <c r="T8" s="4" t="inlineStr">
        <is>
          <t xml:space="preserve"> </t>
        </is>
      </c>
      <c r="U8" s="4" t="inlineStr">
        <is>
          <t xml:space="preserve"> </t>
        </is>
      </c>
    </row>
    <row r="9">
      <c r="A9" s="4" t="inlineStr">
        <is>
          <t>First SWK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allocated to First SWK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27031</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air value of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0000</v>
      </c>
      <c r="M12" s="4" t="inlineStr">
        <is>
          <t xml:space="preserve"> </t>
        </is>
      </c>
      <c r="N12" s="4" t="inlineStr">
        <is>
          <t xml:space="preserve"> </t>
        </is>
      </c>
      <c r="O12" s="4" t="inlineStr">
        <is>
          <t xml:space="preserve"> </t>
        </is>
      </c>
      <c r="P12" s="4" t="inlineStr">
        <is>
          <t xml:space="preserve"> </t>
        </is>
      </c>
      <c r="Q12" s="5" t="n">
        <v>300000</v>
      </c>
      <c r="R12" s="4" t="inlineStr">
        <is>
          <t xml:space="preserve"> </t>
        </is>
      </c>
      <c r="S12" s="4" t="inlineStr">
        <is>
          <t xml:space="preserve"> </t>
        </is>
      </c>
      <c r="T12" s="4" t="inlineStr">
        <is>
          <t xml:space="preserve"> </t>
        </is>
      </c>
      <c r="U12" s="4" t="inlineStr">
        <is>
          <t xml:space="preserve"> </t>
        </is>
      </c>
    </row>
    <row r="13">
      <c r="A13" s="4" t="inlineStr">
        <is>
          <t>Third SWK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oceeds allocated to First SWK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725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st of debt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00000</v>
      </c>
      <c r="R16" s="4" t="inlineStr">
        <is>
          <t xml:space="preserve"> </t>
        </is>
      </c>
      <c r="S16" s="4" t="inlineStr">
        <is>
          <t xml:space="preserve"> </t>
        </is>
      </c>
      <c r="T16" s="4" t="inlineStr">
        <is>
          <t xml:space="preserve"> </t>
        </is>
      </c>
      <c r="U16" s="4" t="inlineStr">
        <is>
          <t xml:space="preserve"> </t>
        </is>
      </c>
    </row>
    <row r="17">
      <c r="A17" s="4" t="inlineStr">
        <is>
          <t>Fourth SWK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 issued to purchase common stock</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 exercise price</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lass of warrant expiration date</t>
        </is>
      </c>
      <c r="B21" s="4" t="inlineStr">
        <is>
          <t xml:space="preserve"> </t>
        </is>
      </c>
      <c r="C21" s="4" t="inlineStr">
        <is>
          <t xml:space="preserve"> </t>
        </is>
      </c>
      <c r="D21" s="4" t="inlineStr">
        <is>
          <t>Jun. 16,  2030</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ss on extinguishment of debt</t>
        </is>
      </c>
      <c r="B22" s="4" t="inlineStr">
        <is>
          <t xml:space="preserve"> </t>
        </is>
      </c>
      <c r="C22" s="4" t="inlineStr">
        <is>
          <t xml:space="preserve"> </t>
        </is>
      </c>
      <c r="D22" s="6" t="n">
        <v>-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ourth SWK Warrant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 issued to purchase common stock</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inancial Advi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ssuance costs incu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700000</v>
      </c>
      <c r="T28" s="4" t="inlineStr">
        <is>
          <t xml:space="preserve"> </t>
        </is>
      </c>
      <c r="U28" s="4" t="inlineStr">
        <is>
          <t xml:space="preserve"> </t>
        </is>
      </c>
    </row>
    <row r="29">
      <c r="A29" s="4" t="inlineStr">
        <is>
          <t>SWK and 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ssuance costs incu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500000</v>
      </c>
      <c r="T31" s="4" t="inlineStr">
        <is>
          <t xml:space="preserve"> </t>
        </is>
      </c>
      <c r="U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itment fe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00000</v>
      </c>
      <c r="O34" s="4" t="inlineStr">
        <is>
          <t xml:space="preserve"> </t>
        </is>
      </c>
      <c r="P34" s="4" t="inlineStr">
        <is>
          <t xml:space="preserve"> </t>
        </is>
      </c>
      <c r="Q34" s="4" t="inlineStr">
        <is>
          <t xml:space="preserve"> </t>
        </is>
      </c>
      <c r="R34" s="4" t="inlineStr">
        <is>
          <t xml:space="preserve"> </t>
        </is>
      </c>
      <c r="S34" s="5" t="n">
        <v>600000</v>
      </c>
      <c r="T34" s="4" t="inlineStr">
        <is>
          <t xml:space="preserve"> </t>
        </is>
      </c>
      <c r="U34" s="4" t="inlineStr">
        <is>
          <t xml:space="preserve"> </t>
        </is>
      </c>
    </row>
    <row r="35">
      <c r="A35" s="4" t="inlineStr">
        <is>
          <t>Deferred financing costs,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00000</v>
      </c>
      <c r="O35" s="4" t="inlineStr">
        <is>
          <t xml:space="preserve"> </t>
        </is>
      </c>
      <c r="P35" s="4" t="inlineStr">
        <is>
          <t xml:space="preserve"> </t>
        </is>
      </c>
      <c r="Q35" s="4" t="inlineStr">
        <is>
          <t xml:space="preserve"> </t>
        </is>
      </c>
      <c r="R35" s="4" t="inlineStr">
        <is>
          <t xml:space="preserve"> </t>
        </is>
      </c>
      <c r="S35" s="5" t="n">
        <v>400000</v>
      </c>
      <c r="T35" s="4" t="inlineStr">
        <is>
          <t xml:space="preserve"> </t>
        </is>
      </c>
      <c r="U35" s="4" t="inlineStr">
        <is>
          <t xml:space="preserve"> </t>
        </is>
      </c>
    </row>
    <row r="36">
      <c r="A36" s="4" t="inlineStr">
        <is>
          <t>Debt related expense commit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400000</v>
      </c>
      <c r="R36" s="4" t="inlineStr">
        <is>
          <t xml:space="preserve"> </t>
        </is>
      </c>
      <c r="S36" s="5" t="n">
        <v>200000</v>
      </c>
      <c r="T36" s="4" t="inlineStr">
        <is>
          <t xml:space="preserve"> </t>
        </is>
      </c>
      <c r="U36" s="4" t="inlineStr">
        <is>
          <t xml:space="preserve"> </t>
        </is>
      </c>
    </row>
    <row r="37">
      <c r="A37" s="4" t="inlineStr">
        <is>
          <t>Schelling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ance of unsecured subordinated promissory note</t>
        </is>
      </c>
      <c r="B39" s="4" t="inlineStr">
        <is>
          <t xml:space="preserve"> </t>
        </is>
      </c>
      <c r="C39" s="6"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omissory note principal amount accrue interest rate</t>
        </is>
      </c>
      <c r="B40" s="4" t="inlineStr">
        <is>
          <t xml:space="preserve"> </t>
        </is>
      </c>
      <c r="C40" s="9" t="n">
        <v>0.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incipal and accrued interest due and payable maturity date</t>
        </is>
      </c>
      <c r="B41" s="4" t="inlineStr">
        <is>
          <t xml:space="preserve"> </t>
        </is>
      </c>
      <c r="C41" s="4" t="inlineStr">
        <is>
          <t>Aug. 21,  2023</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missory notes unpaid balance thereafter accrue interest percentage annually</t>
        </is>
      </c>
      <c r="B42" s="4" t="inlineStr">
        <is>
          <t xml:space="preserve"> </t>
        </is>
      </c>
      <c r="C42" s="9"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chelling Promissory No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outstanding owners percentage</t>
        </is>
      </c>
      <c r="B45" s="4" t="inlineStr">
        <is>
          <t xml:space="preserve"> </t>
        </is>
      </c>
      <c r="C45" s="9"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riginal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air value of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200000</v>
      </c>
      <c r="M48" s="4" t="inlineStr">
        <is>
          <t xml:space="preserve"> </t>
        </is>
      </c>
      <c r="N48" s="4" t="inlineStr">
        <is>
          <t xml:space="preserve"> </t>
        </is>
      </c>
      <c r="O48" s="4" t="inlineStr">
        <is>
          <t xml:space="preserve"> </t>
        </is>
      </c>
      <c r="P48" s="4" t="inlineStr">
        <is>
          <t xml:space="preserve"> </t>
        </is>
      </c>
      <c r="Q48" s="5" t="n">
        <v>6200000</v>
      </c>
      <c r="R48" s="4" t="inlineStr">
        <is>
          <t xml:space="preserve"> </t>
        </is>
      </c>
      <c r="S48" s="4" t="inlineStr">
        <is>
          <t xml:space="preserve"> </t>
        </is>
      </c>
      <c r="T48" s="4" t="inlineStr">
        <is>
          <t xml:space="preserve"> </t>
        </is>
      </c>
      <c r="U48" s="4" t="inlineStr">
        <is>
          <t xml:space="preserve"> </t>
        </is>
      </c>
    </row>
    <row r="49">
      <c r="A49" s="4" t="inlineStr">
        <is>
          <t>Original Term Loan and Convertible Note Financing | Financial Advi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ayment for funding fee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500000</v>
      </c>
      <c r="R51" s="4" t="inlineStr">
        <is>
          <t xml:space="preserve"> </t>
        </is>
      </c>
      <c r="S51" s="4" t="inlineStr">
        <is>
          <t xml:space="preserve"> </t>
        </is>
      </c>
      <c r="T51" s="4" t="inlineStr">
        <is>
          <t xml:space="preserve"> </t>
        </is>
      </c>
      <c r="U51" s="4" t="inlineStr">
        <is>
          <t xml:space="preserve"> </t>
        </is>
      </c>
    </row>
    <row r="52">
      <c r="A52" s="4" t="inlineStr">
        <is>
          <t>SWK Credit Agreement | Lenders Party and SWK | If ACER-001 Approval does not Occur on or Before Decembe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Mar.  04,  2024</t>
        </is>
      </c>
      <c r="R54" s="4" t="inlineStr">
        <is>
          <t xml:space="preserve"> </t>
        </is>
      </c>
      <c r="S54" s="4" t="inlineStr">
        <is>
          <t xml:space="preserve"> </t>
        </is>
      </c>
      <c r="T54" s="4" t="inlineStr">
        <is>
          <t xml:space="preserve"> </t>
        </is>
      </c>
      <c r="U54" s="4" t="inlineStr">
        <is>
          <t xml:space="preserve"> </t>
        </is>
      </c>
    </row>
    <row r="55">
      <c r="A55" s="4" t="inlineStr">
        <is>
          <t>SWK Credit Agreement | Lenders Party and SWK Funding LLC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periodic payment, princip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00000</v>
      </c>
      <c r="I57" s="4" t="inlineStr">
        <is>
          <t xml:space="preserve"> </t>
        </is>
      </c>
      <c r="J57" s="4" t="inlineStr">
        <is>
          <t xml:space="preserve"> </t>
        </is>
      </c>
      <c r="K57" s="4" t="inlineStr">
        <is>
          <t xml:space="preserve"> </t>
        </is>
      </c>
      <c r="L57" s="4" t="inlineStr">
        <is>
          <t xml:space="preserve"> </t>
        </is>
      </c>
      <c r="M57" s="4" t="inlineStr">
        <is>
          <t xml:space="preserve"> </t>
        </is>
      </c>
      <c r="N57" s="6" t="n">
        <v>1300000</v>
      </c>
      <c r="O57" s="4" t="inlineStr">
        <is>
          <t xml:space="preserve"> </t>
        </is>
      </c>
      <c r="P57" s="4" t="inlineStr">
        <is>
          <t xml:space="preserve"> </t>
        </is>
      </c>
      <c r="Q57" s="6" t="n">
        <v>600000</v>
      </c>
      <c r="R57" s="4" t="inlineStr">
        <is>
          <t xml:space="preserve"> </t>
        </is>
      </c>
      <c r="S57" s="4" t="inlineStr">
        <is>
          <t xml:space="preserve"> </t>
        </is>
      </c>
      <c r="T57" s="4" t="inlineStr">
        <is>
          <t xml:space="preserve"> </t>
        </is>
      </c>
      <c r="U57" s="4" t="inlineStr">
        <is>
          <t xml:space="preserve"> </t>
        </is>
      </c>
    </row>
    <row r="58">
      <c r="A58" s="4" t="inlineStr">
        <is>
          <t>SWK Credit Agreement | Lenders Party and SWK Funding LLC | SOF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periodic payment,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3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WK Credit Agreement | Nantahal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Minimum cash balance required by the loan coven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300000</v>
      </c>
      <c r="M63" s="4" t="inlineStr">
        <is>
          <t xml:space="preserve"> </t>
        </is>
      </c>
      <c r="N63" s="4" t="inlineStr">
        <is>
          <t xml:space="preserve"> </t>
        </is>
      </c>
      <c r="O63" s="4" t="inlineStr">
        <is>
          <t xml:space="preserve"> </t>
        </is>
      </c>
      <c r="P63" s="4" t="inlineStr">
        <is>
          <t xml:space="preserve"> </t>
        </is>
      </c>
      <c r="Q63" s="6" t="n">
        <v>1300000</v>
      </c>
      <c r="R63" s="4" t="inlineStr">
        <is>
          <t xml:space="preserve"> </t>
        </is>
      </c>
      <c r="S63" s="4" t="inlineStr">
        <is>
          <t xml:space="preserve"> </t>
        </is>
      </c>
      <c r="T63" s="4" t="inlineStr">
        <is>
          <t xml:space="preserve"> </t>
        </is>
      </c>
      <c r="U63" s="4" t="inlineStr">
        <is>
          <t xml:space="preserve"> </t>
        </is>
      </c>
    </row>
    <row r="64">
      <c r="A64" s="4" t="inlineStr">
        <is>
          <t>SWK Credit Agreement | Bridge Loan | Lenders Party and SWK Funding LLC | If ACER-001 Approval does not Occur on or Before September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repayment percentage on outstanding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1.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WK Credit Agreement | Original Term Loan | Lenders Party and SW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65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163</v>
      </c>
      <c r="M70" s="4" t="inlineStr">
        <is>
          <t xml:space="preserve"> </t>
        </is>
      </c>
      <c r="N70" s="4" t="inlineStr">
        <is>
          <t xml:space="preserve"> </t>
        </is>
      </c>
      <c r="O70" s="4" t="inlineStr">
        <is>
          <t xml:space="preserve"> </t>
        </is>
      </c>
      <c r="P70" s="4" t="inlineStr">
        <is>
          <t xml:space="preserve"> </t>
        </is>
      </c>
      <c r="Q70" s="11" t="n">
        <v>0.163</v>
      </c>
      <c r="R70" s="4" t="inlineStr">
        <is>
          <t xml:space="preserve"> </t>
        </is>
      </c>
      <c r="S70" s="4" t="inlineStr">
        <is>
          <t xml:space="preserve"> </t>
        </is>
      </c>
      <c r="T70" s="4" t="inlineStr">
        <is>
          <t xml:space="preserve"> </t>
        </is>
      </c>
      <c r="U70" s="4" t="inlineStr">
        <is>
          <t xml:space="preserve"> </t>
        </is>
      </c>
    </row>
    <row r="71">
      <c r="A71" s="4" t="inlineStr">
        <is>
          <t>Debt instrument, interest rate, incr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0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maturity dat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The final maturity date of the Original Term Loan is March 4, 2024</t>
        </is>
      </c>
      <c r="R72" s="4" t="inlineStr">
        <is>
          <t xml:space="preserve"> </t>
        </is>
      </c>
      <c r="S72" s="4" t="inlineStr">
        <is>
          <t xml:space="preserve"> </t>
        </is>
      </c>
      <c r="T72" s="4" t="inlineStr">
        <is>
          <t xml:space="preserve"> </t>
        </is>
      </c>
      <c r="U72" s="4" t="inlineStr">
        <is>
          <t xml:space="preserve"> </t>
        </is>
      </c>
    </row>
    <row r="73">
      <c r="A73" s="4" t="inlineStr">
        <is>
          <t>Minimum cash balance required by the loan coven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3000000</v>
      </c>
      <c r="U73" s="4" t="inlineStr">
        <is>
          <t xml:space="preserve"> </t>
        </is>
      </c>
    </row>
    <row r="74">
      <c r="A74" s="4" t="inlineStr">
        <is>
          <t>Principal payments in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100000</v>
      </c>
      <c r="M74" s="4" t="inlineStr">
        <is>
          <t xml:space="preserve"> </t>
        </is>
      </c>
      <c r="N74" s="4" t="inlineStr">
        <is>
          <t xml:space="preserve"> </t>
        </is>
      </c>
      <c r="O74" s="4" t="inlineStr">
        <is>
          <t xml:space="preserve"> </t>
        </is>
      </c>
      <c r="P74" s="4" t="inlineStr">
        <is>
          <t xml:space="preserve"> </t>
        </is>
      </c>
      <c r="Q74" s="6" t="n">
        <v>2100000</v>
      </c>
      <c r="R74" s="4" t="inlineStr">
        <is>
          <t xml:space="preserve"> </t>
        </is>
      </c>
      <c r="S74" s="4" t="inlineStr">
        <is>
          <t xml:space="preserve"> </t>
        </is>
      </c>
      <c r="T74" s="4" t="inlineStr">
        <is>
          <t xml:space="preserve"> </t>
        </is>
      </c>
      <c r="U74" s="4" t="inlineStr">
        <is>
          <t xml:space="preserve"> </t>
        </is>
      </c>
    </row>
    <row r="75">
      <c r="A75" s="4" t="inlineStr">
        <is>
          <t>Origination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WK Credit Agreement | Original Term Loan | Lenders Party and SWK | If ACER-001 Approval does not Occur on or Before December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Mar.  04,  2024</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repayment percentage on outstanding principal plus any and all paid-in-kind interest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1.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WK Credit Agreement | Original Term Loan | Lenders Party and SWK | SWK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arrant issued to purchase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0000</v>
      </c>
      <c r="J82" s="4" t="inlineStr">
        <is>
          <t xml:space="preserve"> </t>
        </is>
      </c>
      <c r="K82" s="5" t="n">
        <v>15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1.51</v>
      </c>
      <c r="J83" s="4" t="inlineStr">
        <is>
          <t xml:space="preserve"> </t>
        </is>
      </c>
      <c r="K83" s="8" t="n">
        <v>2.46</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oceeds allocated to First SWK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0000</v>
      </c>
      <c r="J84" s="4" t="inlineStr">
        <is>
          <t xml:space="preserve"> </t>
        </is>
      </c>
      <c r="K84" s="6" t="n">
        <v>3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WK Credit Agreement | Original Term Loan | Lenders Party and SWK | LIB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description of variable rate bas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3-month LIBOR</t>
        </is>
      </c>
      <c r="R87" s="4" t="inlineStr">
        <is>
          <t xml:space="preserve"> </t>
        </is>
      </c>
      <c r="S87" s="4" t="inlineStr">
        <is>
          <t xml:space="preserve"> </t>
        </is>
      </c>
      <c r="T87" s="4" t="inlineStr">
        <is>
          <t xml:space="preserve"> </t>
        </is>
      </c>
      <c r="U87" s="4" t="inlineStr">
        <is>
          <t xml:space="preserve"> </t>
        </is>
      </c>
    </row>
    <row r="88">
      <c r="A88" s="4" t="inlineStr">
        <is>
          <t>Debt instrument,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9" t="n">
        <v>0.0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11</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periodic payment,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7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frequency of periodic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quarterly</t>
        </is>
      </c>
      <c r="R91" s="4" t="inlineStr">
        <is>
          <t xml:space="preserve"> </t>
        </is>
      </c>
      <c r="S91" s="4" t="inlineStr">
        <is>
          <t xml:space="preserve"> </t>
        </is>
      </c>
      <c r="T91" s="4" t="inlineStr">
        <is>
          <t xml:space="preserve"> </t>
        </is>
      </c>
      <c r="U91" s="4" t="inlineStr">
        <is>
          <t xml:space="preserve"> </t>
        </is>
      </c>
    </row>
    <row r="92">
      <c r="A92" s="4" t="inlineStr">
        <is>
          <t>Loan amortization commencing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Feb. 15,  2023</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WK Credit Agreement | Original Term Loan | Lenders Party and SWK Funding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65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interest rate, incre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03</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rigination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Warrant issued to purchase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50000</v>
      </c>
      <c r="I98" s="5" t="n">
        <v>100000</v>
      </c>
      <c r="J98" s="4" t="inlineStr">
        <is>
          <t xml:space="preserve"> </t>
        </is>
      </c>
      <c r="K98" s="5" t="n">
        <v>15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arrant, 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2.39</v>
      </c>
      <c r="I99" s="8" t="n">
        <v>1.51</v>
      </c>
      <c r="J99" s="4" t="inlineStr">
        <is>
          <t xml:space="preserve"> </t>
        </is>
      </c>
      <c r="K99" s="8" t="n">
        <v>2.46</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oss on extinguishment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2700000</v>
      </c>
      <c r="R100" s="4" t="inlineStr">
        <is>
          <t xml:space="preserve"> </t>
        </is>
      </c>
      <c r="S100" s="4" t="inlineStr">
        <is>
          <t xml:space="preserve"> </t>
        </is>
      </c>
      <c r="T100" s="4" t="inlineStr">
        <is>
          <t xml:space="preserve"> </t>
        </is>
      </c>
      <c r="U100" s="4" t="inlineStr">
        <is>
          <t xml:space="preserve"> </t>
        </is>
      </c>
    </row>
    <row r="101">
      <c r="A101" s="4" t="inlineStr">
        <is>
          <t>Change in fair value of debt instruments gain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300000</v>
      </c>
      <c r="R101" s="4" t="inlineStr">
        <is>
          <t xml:space="preserve"> </t>
        </is>
      </c>
      <c r="S101" s="4" t="inlineStr">
        <is>
          <t xml:space="preserve"> </t>
        </is>
      </c>
      <c r="T101" s="4" t="inlineStr">
        <is>
          <t xml:space="preserve"> </t>
        </is>
      </c>
      <c r="U101" s="4" t="inlineStr">
        <is>
          <t xml:space="preserve"> </t>
        </is>
      </c>
    </row>
    <row r="102">
      <c r="A102" s="4" t="inlineStr">
        <is>
          <t>SWK Credit Agreement | Original Term Loan | Lenders Party and SWK Funding LLC | If ACER-001 Approval does not Occur on or Before December 31,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Mar.  04,  2024</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repayment percentage on outstanding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9" t="n">
        <v>1.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WK Credit Agreement | Original Term Loan | Lenders Party and SWK Funding LLC |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ebt instrumen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01</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9" t="n">
        <v>0.11</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WK Credit Agreement | Second Term Loan | Lenders Party and SW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inimum cash balance required by the loan coven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5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3000000</v>
      </c>
      <c r="U112" s="4" t="inlineStr">
        <is>
          <t xml:space="preserve"> </t>
        </is>
      </c>
    </row>
    <row r="113">
      <c r="A113" s="4" t="inlineStr">
        <is>
          <t>SWK Credit Agreement | Second Term Loan | Original Term Loan And Swk 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6" t="n">
        <v>7000000</v>
      </c>
    </row>
    <row r="116">
      <c r="A116" s="4" t="inlineStr">
        <is>
          <t>SWK Credit Agreement | Second Term Loan | Lenders Party and SWK Funding LL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Minimum cash balance required by the loan coven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5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5" t="n">
        <v>3000000</v>
      </c>
      <c r="U118" s="4" t="inlineStr">
        <is>
          <t xml:space="preserve"> </t>
        </is>
      </c>
    </row>
    <row r="119">
      <c r="A119" s="4" t="inlineStr">
        <is>
          <t>Principal amortization payments</t>
        </is>
      </c>
      <c r="B119" s="4" t="inlineStr">
        <is>
          <t xml:space="preserve"> </t>
        </is>
      </c>
      <c r="C119" s="4" t="inlineStr">
        <is>
          <t xml:space="preserve"> </t>
        </is>
      </c>
      <c r="D119" s="4" t="inlineStr">
        <is>
          <t xml:space="preserve"> </t>
        </is>
      </c>
      <c r="E119" s="6" t="n">
        <v>600000</v>
      </c>
      <c r="F119" s="4" t="inlineStr">
        <is>
          <t xml:space="preserve"> </t>
        </is>
      </c>
      <c r="G119" s="6" t="n">
        <v>6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hange in fair value of debt instruments gain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1500000</v>
      </c>
      <c r="R120" s="4" t="inlineStr">
        <is>
          <t xml:space="preserve"> </t>
        </is>
      </c>
      <c r="S120" s="4" t="inlineStr">
        <is>
          <t xml:space="preserve"> </t>
        </is>
      </c>
      <c r="T120" s="4" t="inlineStr">
        <is>
          <t xml:space="preserve"> </t>
        </is>
      </c>
      <c r="U120" s="4" t="inlineStr">
        <is>
          <t xml:space="preserve"> </t>
        </is>
      </c>
    </row>
    <row r="121">
      <c r="A121" s="4" t="inlineStr">
        <is>
          <t>SWK Credit Agreement | Second Term Loan | Lenders Party and SWK Funding LLC | Repayment Occurs On Or After April 16, 2023 But Prior to May 16,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repayment percentage on outstanding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0" t="n">
        <v>0.0128667</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WK Credit Agreement | Second Term Loan | Lenders Party and SWK Funding LLC | Repayment Occurs On Or After May 16, 2023 But Prior to June 16, 202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Debt instrument repayment percentage on outstanding 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0.0139334</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WK Credit Agreement | Second Term Loan | Lenders Party and SWK Funding LLC | Repayment Occurs On Or After June 16,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repayment percentage on outstanding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1" t="n">
        <v>0.01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WK Credit Agreement | Second Term Loan | Lenders Party and SWK Funding LLC | Subsequent Ev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Quarterly interest payment due</t>
        </is>
      </c>
      <c r="B132" s="6" t="n">
        <v>5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WK Credit Agreement | Third Term Loan | Lenders Party and SW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bt instrument, maturity date,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The final maturity date of the SWK Loans is March 4, 2024</t>
        </is>
      </c>
      <c r="R135" s="4" t="inlineStr">
        <is>
          <t xml:space="preserve"> </t>
        </is>
      </c>
      <c r="S135" s="4" t="inlineStr">
        <is>
          <t xml:space="preserve"> </t>
        </is>
      </c>
      <c r="T135" s="4" t="inlineStr">
        <is>
          <t xml:space="preserve"> </t>
        </is>
      </c>
      <c r="U135" s="4" t="inlineStr">
        <is>
          <t xml:space="preserve"> </t>
        </is>
      </c>
    </row>
    <row r="136">
      <c r="A136" s="4" t="inlineStr">
        <is>
          <t>SWK Credit Agreement | Third Term Loan | Lenders Party and SWK Funding LL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Minimum cash balance required by the loan covenants</t>
        </is>
      </c>
      <c r="B138" s="4" t="inlineStr">
        <is>
          <t xml:space="preserve"> </t>
        </is>
      </c>
      <c r="C138" s="4" t="inlineStr">
        <is>
          <t xml:space="preserve"> </t>
        </is>
      </c>
      <c r="D138" s="4" t="inlineStr">
        <is>
          <t xml:space="preserve"> </t>
        </is>
      </c>
      <c r="E138" s="4" t="inlineStr">
        <is>
          <t xml:space="preserve"> </t>
        </is>
      </c>
      <c r="F138" s="6" t="n">
        <v>1750000</v>
      </c>
      <c r="G138" s="4" t="inlineStr">
        <is>
          <t xml:space="preserve"> </t>
        </is>
      </c>
      <c r="H138" s="4" t="inlineStr">
        <is>
          <t xml:space="preserve"> </t>
        </is>
      </c>
      <c r="I138" s="4" t="inlineStr">
        <is>
          <t xml:space="preserve"> </t>
        </is>
      </c>
      <c r="J138" s="4" t="inlineStr">
        <is>
          <t xml:space="preserve"> </t>
        </is>
      </c>
      <c r="K138" s="4" t="inlineStr">
        <is>
          <t xml:space="preserve"> </t>
        </is>
      </c>
      <c r="L138" s="5" t="n">
        <v>1250000</v>
      </c>
      <c r="M138" s="4" t="inlineStr">
        <is>
          <t xml:space="preserve"> </t>
        </is>
      </c>
      <c r="N138" s="4" t="inlineStr">
        <is>
          <t xml:space="preserve"> </t>
        </is>
      </c>
      <c r="O138" s="4" t="inlineStr">
        <is>
          <t xml:space="preserve"> </t>
        </is>
      </c>
      <c r="P138" s="4" t="inlineStr">
        <is>
          <t xml:space="preserve"> </t>
        </is>
      </c>
      <c r="Q138" s="6" t="n">
        <v>1250000</v>
      </c>
      <c r="R138" s="4" t="inlineStr">
        <is>
          <t xml:space="preserve"> </t>
        </is>
      </c>
      <c r="S138" s="4" t="inlineStr">
        <is>
          <t xml:space="preserve"> </t>
        </is>
      </c>
      <c r="T138" s="6" t="n">
        <v>3000000</v>
      </c>
      <c r="U138" s="4" t="inlineStr">
        <is>
          <t xml:space="preserve"> </t>
        </is>
      </c>
    </row>
    <row r="139">
      <c r="A139" s="4" t="inlineStr">
        <is>
          <t>minimum unencumbered liquid assets current requir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500000</v>
      </c>
      <c r="M139" s="4" t="inlineStr">
        <is>
          <t xml:space="preserve"> </t>
        </is>
      </c>
      <c r="N139" s="4" t="inlineStr">
        <is>
          <t xml:space="preserve"> </t>
        </is>
      </c>
      <c r="O139" s="4" t="inlineStr">
        <is>
          <t xml:space="preserve"> </t>
        </is>
      </c>
      <c r="P139" s="4" t="inlineStr">
        <is>
          <t xml:space="preserve"> </t>
        </is>
      </c>
      <c r="Q139" s="6" t="n">
        <v>500000</v>
      </c>
      <c r="R139" s="4" t="inlineStr">
        <is>
          <t xml:space="preserve"> </t>
        </is>
      </c>
      <c r="S139" s="4" t="inlineStr">
        <is>
          <t xml:space="preserve"> </t>
        </is>
      </c>
      <c r="T139" s="4" t="inlineStr">
        <is>
          <t xml:space="preserve"> </t>
        </is>
      </c>
      <c r="U139" s="4" t="inlineStr">
        <is>
          <t xml:space="preserve"> </t>
        </is>
      </c>
    </row>
    <row r="140">
      <c r="A140" s="4" t="inlineStr">
        <is>
          <t>Principal amortization payments</t>
        </is>
      </c>
      <c r="B140" s="4" t="inlineStr">
        <is>
          <t xml:space="preserve"> </t>
        </is>
      </c>
      <c r="C140" s="4" t="inlineStr">
        <is>
          <t xml:space="preserve"> </t>
        </is>
      </c>
      <c r="D140" s="4" t="inlineStr">
        <is>
          <t xml:space="preserve"> </t>
        </is>
      </c>
      <c r="E140" s="6" t="n">
        <v>600000</v>
      </c>
      <c r="F140" s="4" t="inlineStr">
        <is>
          <t xml:space="preserve"> </t>
        </is>
      </c>
      <c r="G140" s="6" t="n">
        <v>6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WK Credit Agreement | Third Term Loan | Lenders Party and SWK Funding LLC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incipal amortization payments</t>
        </is>
      </c>
      <c r="B143" s="6" t="n">
        <v>5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ecured Convertible Note Purchase Agreement | Secured Convertible Notes | MAM Aardvark, LLC and Marathon Healthcare Finance Fund, L.P.</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Debt instrument, 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60000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Debt instrument,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11" t="n">
        <v>0.065</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ebt instrument, interest rate, increa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11" t="n">
        <v>0.115</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ebt instrument, frequency of periodic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quarterly</t>
        </is>
      </c>
      <c r="R149" s="4" t="inlineStr">
        <is>
          <t xml:space="preserve"> </t>
        </is>
      </c>
      <c r="S149" s="4" t="inlineStr">
        <is>
          <t xml:space="preserve"> </t>
        </is>
      </c>
      <c r="T149" s="4" t="inlineStr">
        <is>
          <t xml:space="preserve"> </t>
        </is>
      </c>
      <c r="U149" s="4" t="inlineStr">
        <is>
          <t xml:space="preserve"> </t>
        </is>
      </c>
    </row>
    <row r="150">
      <c r="A150" s="4" t="inlineStr">
        <is>
          <t>Conversion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8" t="n">
        <v>2.5</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instrument, shares upon conversion of original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24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Marathon Credit Agreement | Marathon Convertible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Termination agreement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Jan. 30,  2023</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Marathon Credit Agreement | Term Loan | Lender Party and Marath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Debt instrument, 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42500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instrument,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11" t="n">
        <v>0.135</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ebt instrument, frequency of periodic pay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quarterly</t>
        </is>
      </c>
      <c r="R159" s="4" t="inlineStr">
        <is>
          <t xml:space="preserve"> </t>
        </is>
      </c>
      <c r="S159" s="4" t="inlineStr">
        <is>
          <t xml:space="preserve"> </t>
        </is>
      </c>
      <c r="T159" s="4" t="inlineStr">
        <is>
          <t xml:space="preserve"> </t>
        </is>
      </c>
      <c r="U159" s="4" t="inlineStr">
        <is>
          <t xml:space="preserve"> </t>
        </is>
      </c>
    </row>
    <row r="160">
      <c r="A160" s="4" t="inlineStr">
        <is>
          <t>Debt instrument, maturity date, descrip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The final maturity date of the Term Loan would have been the earlier of six years after the Term Loan Funding Date or December 31, 2028.</t>
        </is>
      </c>
      <c r="R160" s="4" t="inlineStr">
        <is>
          <t xml:space="preserve"> </t>
        </is>
      </c>
      <c r="S160" s="4" t="inlineStr">
        <is>
          <t xml:space="preserve"> </t>
        </is>
      </c>
      <c r="T160" s="4" t="inlineStr">
        <is>
          <t xml:space="preserve"> </t>
        </is>
      </c>
      <c r="U160" s="4" t="inlineStr">
        <is>
          <t xml:space="preserve"> </t>
        </is>
      </c>
    </row>
    <row r="161">
      <c r="A161" s="4" t="inlineStr">
        <is>
          <t>Debt instrument, maturity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Dec. 31,  2028</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ercentage of option to capitaliz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9" t="n">
        <v>0.04</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ebt instrument amortization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11" t="n">
        <v>0.0278</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Percentage of prepayment, prior to March 4, 2025</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9" t="n">
        <v>0.05</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Percentage of prepayment, on or after March 4, 2025, but prior to March 4, 2026</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9" t="n">
        <v>0.03</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ercentage of prepayment, on or after March 4, 2026, but prior to March 4, 2027</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9" t="n">
        <v>0.02</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Percentage of prepayment, on or after March 4, 2027</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9" t="n">
        <v>0.01</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Payment for commitment fe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2000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6" t="n">
        <v>200000</v>
      </c>
      <c r="T168" s="4" t="inlineStr">
        <is>
          <t xml:space="preserve"> </t>
        </is>
      </c>
      <c r="U168" s="4" t="inlineStr">
        <is>
          <t xml:space="preserve"> </t>
        </is>
      </c>
    </row>
    <row r="169">
      <c r="A169" s="4" t="inlineStr">
        <is>
          <t>Payment for additional commitment fe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60000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ercentage of aggregate revenue as royalty pay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9" t="n">
        <v>0.02</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Royalty payments on aggregate revenue cap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15000000</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Termination agreement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Jan. 30,  2023</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Percentage of term loan amount equal to commitment fe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11" t="n">
        <v>0.015</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Additional amount of accordion commit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50000000</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Total commit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92500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Marathon Convertible Note Purchase Agreement | Marathon Convertible No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Loss on extinguishment of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5000000</v>
      </c>
      <c r="R178" s="4" t="inlineStr">
        <is>
          <t xml:space="preserve"> </t>
        </is>
      </c>
      <c r="S178" s="4" t="inlineStr">
        <is>
          <t xml:space="preserve"> </t>
        </is>
      </c>
      <c r="T178" s="4" t="inlineStr">
        <is>
          <t xml:space="preserve"> </t>
        </is>
      </c>
      <c r="U178" s="4" t="inlineStr">
        <is>
          <t xml:space="preserve"> </t>
        </is>
      </c>
    </row>
    <row r="179">
      <c r="A179" s="4" t="inlineStr">
        <is>
          <t>Marathon Convertible Note Purchase Agreement | Marathon Convertible Notes | MAM Aardvark, LLC and Marathon Healthcare Finance Fund, L.P.</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Debt instrument,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6000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Debt instrument,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11" t="n">
        <v>0.065</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Debt instrument, frequency of periodic pay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quarterly</t>
        </is>
      </c>
      <c r="R183" s="4" t="inlineStr">
        <is>
          <t xml:space="preserve"> </t>
        </is>
      </c>
      <c r="S183" s="4" t="inlineStr">
        <is>
          <t xml:space="preserve"> </t>
        </is>
      </c>
      <c r="T183" s="4" t="inlineStr">
        <is>
          <t xml:space="preserve"> </t>
        </is>
      </c>
      <c r="U183" s="4" t="inlineStr">
        <is>
          <t xml:space="preserve"> </t>
        </is>
      </c>
    </row>
    <row r="184">
      <c r="A184" s="4" t="inlineStr">
        <is>
          <t>Conversion pri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8" t="n">
        <v>2.5</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Buy-Out percentage</t>
        </is>
      </c>
      <c r="B185" s="4" t="inlineStr">
        <is>
          <t xml:space="preserve"> </t>
        </is>
      </c>
      <c r="C185" s="4" t="inlineStr">
        <is>
          <t xml:space="preserve"> </t>
        </is>
      </c>
      <c r="D185" s="4" t="inlineStr">
        <is>
          <t xml:space="preserve"> </t>
        </is>
      </c>
      <c r="E185" s="4" t="inlineStr">
        <is>
          <t xml:space="preserve"> </t>
        </is>
      </c>
      <c r="F185" s="11" t="n">
        <v>2.125</v>
      </c>
      <c r="G185" s="4" t="inlineStr">
        <is>
          <t xml:space="preserve"> </t>
        </is>
      </c>
      <c r="H185" s="9" t="n">
        <v>2</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Increase in Buy-Out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12" t="n">
        <v>0.25</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Number of business days for repurchase of convertible no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5 days</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Number of business days for payment in full of all senior indebtednes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5 days</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Marathon Convertible Note Purchase Agreement | Marathon Convertible Notes | MAM Aardvark, LLC and Marathon Healthcare Finance Fund, L.P. | Minimu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Gross proceeds from issuance or sale of equity, debt and/or hybrid securities, loans or other financ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4000000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Marathon Convertible Note Purchase Agreement | Pre-modification Marathon Convertible No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Change in fair value of debt instruments gain (los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6" t="n">
        <v>500000</v>
      </c>
      <c r="R194" s="4" t="inlineStr">
        <is>
          <t xml:space="preserve"> </t>
        </is>
      </c>
      <c r="S194" s="4" t="inlineStr">
        <is>
          <t xml:space="preserve"> </t>
        </is>
      </c>
      <c r="T194" s="4" t="inlineStr">
        <is>
          <t xml:space="preserve"> </t>
        </is>
      </c>
      <c r="U194" s="4" t="inlineStr">
        <is>
          <t xml:space="preserve"> </t>
        </is>
      </c>
    </row>
    <row r="195">
      <c r="A195" s="4" t="inlineStr">
        <is>
          <t>Marathon Convertible Note Purchase Agreement | Post-modification Marathon Convertible No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Change in fair value of debt instruments gain (los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6" t="n">
        <v>-900000</v>
      </c>
      <c r="R197" s="4" t="inlineStr">
        <is>
          <t xml:space="preserve"> </t>
        </is>
      </c>
      <c r="S197" s="4" t="inlineStr">
        <is>
          <t xml:space="preserve"> </t>
        </is>
      </c>
      <c r="T197" s="4" t="inlineStr">
        <is>
          <t xml:space="preserve"> </t>
        </is>
      </c>
      <c r="U197" s="4" t="inlineStr">
        <is>
          <t xml:space="preserve"> </t>
        </is>
      </c>
    </row>
  </sheetData>
  <mergeCells count="3">
    <mergeCell ref="A1:A2"/>
    <mergeCell ref="L1:P1"/>
    <mergeCell ref="Q1:R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Recurring - USD ($)</t>
        </is>
      </c>
      <c r="B1" s="2" t="inlineStr">
        <is>
          <t>Jun. 30, 2023</t>
        </is>
      </c>
      <c r="C1" s="2" t="inlineStr">
        <is>
          <t>Dec. 31, 2022</t>
        </is>
      </c>
    </row>
    <row r="2">
      <c r="A2" s="4" t="inlineStr">
        <is>
          <t>Level 3</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Liabilities, fair value</t>
        </is>
      </c>
      <c r="B4" s="6" t="n">
        <v>31065048</v>
      </c>
      <c r="C4" s="6" t="n">
        <v>11927831</v>
      </c>
    </row>
    <row r="5">
      <c r="A5" s="4" t="inlineStr">
        <is>
          <t>Marathon Convertible Notes | Level 3</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Liabilities, fair value</t>
        </is>
      </c>
      <c r="B7" s="5" t="n">
        <v>13078200</v>
      </c>
      <c r="C7" s="5" t="n">
        <v>6360600</v>
      </c>
    </row>
    <row r="8">
      <c r="A8" s="4" t="inlineStr">
        <is>
          <t>SWK Loans | Level 3</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Liabilities, fair value</t>
        </is>
      </c>
      <c r="B10" s="5" t="n">
        <v>17986848</v>
      </c>
      <c r="C10" s="5" t="n">
        <v>5567231</v>
      </c>
    </row>
    <row r="11">
      <c r="A11" s="4" t="inlineStr">
        <is>
          <t>Money Market Funds in Cash Equivalent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5" t="n">
        <v>1053416</v>
      </c>
      <c r="C13" s="5" t="n">
        <v>1829218</v>
      </c>
    </row>
    <row r="14">
      <c r="A14" s="4" t="inlineStr">
        <is>
          <t>Carrying Amount</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Liabilities, fair value</t>
        </is>
      </c>
      <c r="B16" s="5" t="n">
        <v>31065048</v>
      </c>
      <c r="C16" s="5" t="n">
        <v>11927831</v>
      </c>
    </row>
    <row r="17">
      <c r="A17" s="4" t="inlineStr">
        <is>
          <t>Carrying Amount | Marathon Convertible Note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Liabilities, fair value</t>
        </is>
      </c>
      <c r="B19" s="5" t="n">
        <v>13078200</v>
      </c>
      <c r="C19" s="5" t="n">
        <v>6360600</v>
      </c>
    </row>
    <row r="20">
      <c r="A20" s="4" t="inlineStr">
        <is>
          <t>Carrying Amount | SWK Loan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Liabilities, fair value</t>
        </is>
      </c>
      <c r="B22" s="5" t="n">
        <v>17986848</v>
      </c>
      <c r="C22" s="5" t="n">
        <v>5567231</v>
      </c>
    </row>
    <row r="23">
      <c r="A23" s="4" t="inlineStr">
        <is>
          <t>Carrying Amount | Money Market Funds in Cash Equival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t>
        </is>
      </c>
      <c r="B25" s="5" t="n">
        <v>1053416</v>
      </c>
      <c r="C25" s="5" t="n">
        <v>1829218</v>
      </c>
    </row>
    <row r="26">
      <c r="A26" s="4" t="inlineStr">
        <is>
          <t>Fair Value</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Liabilities, fair value</t>
        </is>
      </c>
      <c r="B28" s="5" t="n">
        <v>31065048</v>
      </c>
      <c r="C28" s="5" t="n">
        <v>11927831</v>
      </c>
    </row>
    <row r="29">
      <c r="A29" s="4" t="inlineStr">
        <is>
          <t>Fair Value | Marathon Convertible Notes</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Liabilities, fair value</t>
        </is>
      </c>
      <c r="B31" s="5" t="n">
        <v>13078200</v>
      </c>
      <c r="C31" s="5" t="n">
        <v>6360600</v>
      </c>
    </row>
    <row r="32">
      <c r="A32" s="4" t="inlineStr">
        <is>
          <t>Fair Value | SWK Loans</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Liabilities, fair value</t>
        </is>
      </c>
      <c r="B34" s="5" t="n">
        <v>17986848</v>
      </c>
      <c r="C34" s="5" t="n">
        <v>5567231</v>
      </c>
    </row>
    <row r="35">
      <c r="A35" s="4" t="inlineStr">
        <is>
          <t>Fair Value | Money Market Funds in Cash Equival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t>
        </is>
      </c>
      <c r="B37" s="6" t="n">
        <v>1053416</v>
      </c>
      <c r="C37" s="6" t="n">
        <v>18292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Additional Information (Details) - USD ($) $ in Millions</t>
        </is>
      </c>
      <c r="B1" s="2" t="inlineStr">
        <is>
          <t>3 Months Ended</t>
        </is>
      </c>
      <c r="D1" s="2" t="inlineStr">
        <is>
          <t>6 Months Ended</t>
        </is>
      </c>
    </row>
    <row r="2">
      <c r="B2" s="2" t="inlineStr">
        <is>
          <t>Jun. 30, 2023</t>
        </is>
      </c>
      <c r="C2" s="2" t="inlineStr">
        <is>
          <t>Mar. 31, 2023</t>
        </is>
      </c>
      <c r="D2" s="2" t="inlineStr">
        <is>
          <t>Jun. 30, 2023</t>
        </is>
      </c>
    </row>
    <row r="3">
      <c r="A3" s="4" t="inlineStr">
        <is>
          <t>Pre-modification Marathon Convertible Note</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Changes in fair value</t>
        </is>
      </c>
      <c r="B5" s="15" t="n">
        <v>0.5</v>
      </c>
      <c r="C5" s="4" t="inlineStr">
        <is>
          <t xml:space="preserve"> </t>
        </is>
      </c>
      <c r="D5" s="4" t="inlineStr">
        <is>
          <t xml:space="preserve"> </t>
        </is>
      </c>
    </row>
    <row r="6">
      <c r="A6" s="4" t="inlineStr">
        <is>
          <t>Original Term Loan</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hanges in fair value</t>
        </is>
      </c>
      <c r="B8" s="4" t="inlineStr">
        <is>
          <t xml:space="preserve"> </t>
        </is>
      </c>
      <c r="C8" s="4" t="inlineStr">
        <is>
          <t xml:space="preserve"> </t>
        </is>
      </c>
      <c r="D8" s="15" t="n">
        <v>0.3</v>
      </c>
    </row>
    <row r="9">
      <c r="A9" s="4" t="inlineStr">
        <is>
          <t>SWK Loans | Post-modification Origional Term Loan</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hanges in fair value</t>
        </is>
      </c>
      <c r="B11" s="16" t="n">
        <v>1.8</v>
      </c>
      <c r="C11" s="15" t="n">
        <v>2.7</v>
      </c>
      <c r="D11" s="16" t="n">
        <v>3.6</v>
      </c>
    </row>
    <row r="12">
      <c r="A12" s="4" t="inlineStr">
        <is>
          <t>Marathon Convertible Notes | Pre-modification Marathon Convertible Note</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Changes in fair value</t>
        </is>
      </c>
      <c r="B14" s="4" t="inlineStr">
        <is>
          <t xml:space="preserve"> </t>
        </is>
      </c>
      <c r="C14" s="4" t="inlineStr">
        <is>
          <t xml:space="preserve"> </t>
        </is>
      </c>
      <c r="D14" s="15" t="n">
        <v>-2.6</v>
      </c>
    </row>
    <row r="15">
      <c r="A15" s="4" t="inlineStr">
        <is>
          <t>Marathon Convertible Notes | Post-modification Marathon Convertible Note</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hanges in fair value</t>
        </is>
      </c>
      <c r="B17" s="15" t="n">
        <v>-1.7</v>
      </c>
      <c r="C17" s="6" t="n">
        <v>5</v>
      </c>
      <c r="D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 in Fair Value of Pre-Modification And Post-Modification (Details) - USD ($)</t>
        </is>
      </c>
      <c r="B1" s="2" t="inlineStr">
        <is>
          <t>3 Months Ended</t>
        </is>
      </c>
      <c r="C1" s="2" t="inlineStr">
        <is>
          <t>6 Months Ended</t>
        </is>
      </c>
    </row>
    <row r="2">
      <c r="B2" s="2" t="inlineStr">
        <is>
          <t>Jun. 30, 2023</t>
        </is>
      </c>
      <c r="C2" s="2" t="inlineStr">
        <is>
          <t>Jun. 30, 2023</t>
        </is>
      </c>
    </row>
    <row r="3">
      <c r="A3" s="3" t="inlineStr">
        <is>
          <t>Fair Value Balance Sheet Grouping Financial Statement Captions [Line Items]</t>
        </is>
      </c>
      <c r="B3" s="4" t="inlineStr">
        <is>
          <t xml:space="preserve"> </t>
        </is>
      </c>
      <c r="C3" s="4" t="inlineStr">
        <is>
          <t xml:space="preserve"> </t>
        </is>
      </c>
    </row>
    <row r="4">
      <c r="A4" s="4" t="inlineStr">
        <is>
          <t>Change in fair value recognized</t>
        </is>
      </c>
      <c r="B4" s="6" t="n">
        <v>-3483327</v>
      </c>
      <c r="C4" s="6" t="n">
        <v>-13736312</v>
      </c>
    </row>
    <row r="5">
      <c r="A5" s="4" t="inlineStr">
        <is>
          <t>SWK Loans | Pre-modification Marathon Convertible Not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Gain (Loss) from change in fair value from date of modification</t>
        </is>
      </c>
      <c r="B7" s="4" t="inlineStr">
        <is>
          <t xml:space="preserve"> </t>
        </is>
      </c>
      <c r="C7" s="5" t="n">
        <v>-299923</v>
      </c>
    </row>
    <row r="8">
      <c r="A8" s="4" t="inlineStr">
        <is>
          <t>SWK Loans | Post-modification Marathon Convertible Not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Gain (Loss) from change in fair value from date of modification</t>
        </is>
      </c>
      <c r="B10" s="5" t="n">
        <v>-1797294</v>
      </c>
      <c r="C10" s="5" t="n">
        <v>-3599362</v>
      </c>
    </row>
    <row r="11">
      <c r="A11" s="4" t="inlineStr">
        <is>
          <t>Loss from extinguishment of debt related to increase in post-modification cash flows</t>
        </is>
      </c>
      <c r="B11" s="4" t="inlineStr">
        <is>
          <t xml:space="preserve"> </t>
        </is>
      </c>
      <c r="C11" s="5" t="n">
        <v>-2710194</v>
      </c>
    </row>
    <row r="12">
      <c r="A12" s="4" t="inlineStr">
        <is>
          <t>Change in fair value recognized</t>
        </is>
      </c>
      <c r="B12" s="5" t="n">
        <v>-1797294</v>
      </c>
      <c r="C12" s="5" t="n">
        <v>-6609479</v>
      </c>
    </row>
    <row r="13">
      <c r="A13" s="4" t="inlineStr">
        <is>
          <t>Marathon Convertible Notes | Pre-modification Marathon Convertible Not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ain (Loss) from change in fair value from date of modification</t>
        </is>
      </c>
      <c r="B15" s="4" t="inlineStr">
        <is>
          <t xml:space="preserve"> </t>
        </is>
      </c>
      <c r="C15" s="5" t="n">
        <v>498600</v>
      </c>
    </row>
    <row r="16">
      <c r="A16" s="4" t="inlineStr">
        <is>
          <t>Marathon Convertible Notes | Post-modification Marathon Convertible Not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Gain (Loss) from change in fair value from date of modification</t>
        </is>
      </c>
      <c r="B18" s="5" t="n">
        <v>-1686033</v>
      </c>
      <c r="C18" s="5" t="n">
        <v>-2616633</v>
      </c>
    </row>
    <row r="19">
      <c r="A19" s="4" t="inlineStr">
        <is>
          <t>Loss from extinguishment of debt related to increase in post-modification cash flows</t>
        </is>
      </c>
      <c r="B19" s="4" t="inlineStr">
        <is>
          <t xml:space="preserve"> </t>
        </is>
      </c>
      <c r="C19" s="5" t="n">
        <v>-5008800</v>
      </c>
    </row>
    <row r="20">
      <c r="A20" s="4" t="inlineStr">
        <is>
          <t>Change in fair value recognized</t>
        </is>
      </c>
      <c r="B20" s="6" t="n">
        <v>-1686033</v>
      </c>
      <c r="C20" s="6" t="n">
        <v>-71268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Schedule of Change in Fair Value (Details)</t>
        </is>
      </c>
      <c r="B1" s="2" t="inlineStr">
        <is>
          <t>6 Months Ended</t>
        </is>
      </c>
    </row>
    <row r="2">
      <c r="B2" s="2" t="inlineStr">
        <is>
          <t>Jun. 30, 2023 USD ($)</t>
        </is>
      </c>
    </row>
    <row r="3">
      <c r="A3" s="3" t="inlineStr">
        <is>
          <t>Fair Value, Balance Sheet Grouping, Financial Statement Captions [Line Items]</t>
        </is>
      </c>
      <c r="B3" s="4" t="inlineStr">
        <is>
          <t xml:space="preserve"> </t>
        </is>
      </c>
    </row>
    <row r="4">
      <c r="A4" s="4" t="inlineStr">
        <is>
          <t>Beginning Balance</t>
        </is>
      </c>
      <c r="B4" s="6" t="n">
        <v>11927831</v>
      </c>
    </row>
    <row r="5">
      <c r="A5" s="4" t="inlineStr">
        <is>
          <t>Loan Received</t>
        </is>
      </c>
      <c r="B5" s="5" t="n">
        <v>7000000</v>
      </c>
    </row>
    <row r="6">
      <c r="A6" s="4" t="inlineStr">
        <is>
          <t>Payments</t>
        </is>
      </c>
      <c r="B6" s="5" t="n">
        <v>-1599095</v>
      </c>
    </row>
    <row r="7">
      <c r="A7" s="4" t="inlineStr">
        <is>
          <t>Adjustment to Fair Value Mark to Market</t>
        </is>
      </c>
      <c r="B7" s="5" t="n">
        <v>13736312</v>
      </c>
    </row>
    <row r="8">
      <c r="A8" s="4" t="inlineStr">
        <is>
          <t>Ending Balance</t>
        </is>
      </c>
      <c r="B8" s="5" t="n">
        <v>31065048</v>
      </c>
    </row>
    <row r="9">
      <c r="A9" s="4" t="inlineStr">
        <is>
          <t>Marathon Convertible Notes</t>
        </is>
      </c>
      <c r="B9" s="4" t="inlineStr">
        <is>
          <t xml:space="preserve"> </t>
        </is>
      </c>
    </row>
    <row r="10">
      <c r="A10" s="3" t="inlineStr">
        <is>
          <t>Fair Value, Balance Sheet Grouping, Financial Statement Captions [Line Items]</t>
        </is>
      </c>
      <c r="B10" s="4" t="inlineStr">
        <is>
          <t xml:space="preserve"> </t>
        </is>
      </c>
    </row>
    <row r="11">
      <c r="A11" s="4" t="inlineStr">
        <is>
          <t>Beginning Balance</t>
        </is>
      </c>
      <c r="B11" s="5" t="n">
        <v>6360600</v>
      </c>
    </row>
    <row r="12">
      <c r="A12" s="4" t="inlineStr">
        <is>
          <t>Payments</t>
        </is>
      </c>
      <c r="B12" s="5" t="n">
        <v>-409233</v>
      </c>
    </row>
    <row r="13">
      <c r="A13" s="4" t="inlineStr">
        <is>
          <t>Adjustment to Fair Value Mark to Market</t>
        </is>
      </c>
      <c r="B13" s="5" t="n">
        <v>7126833</v>
      </c>
    </row>
    <row r="14">
      <c r="A14" s="4" t="inlineStr">
        <is>
          <t>Ending Balance</t>
        </is>
      </c>
      <c r="B14" s="5" t="n">
        <v>13078200</v>
      </c>
    </row>
    <row r="15">
      <c r="A15" s="4" t="inlineStr">
        <is>
          <t>SWK Loans</t>
        </is>
      </c>
      <c r="B15" s="4" t="inlineStr">
        <is>
          <t xml:space="preserve"> </t>
        </is>
      </c>
    </row>
    <row r="16">
      <c r="A16" s="3" t="inlineStr">
        <is>
          <t>Fair Value, Balance Sheet Grouping, Financial Statement Captions [Line Items]</t>
        </is>
      </c>
      <c r="B16" s="4" t="inlineStr">
        <is>
          <t xml:space="preserve"> </t>
        </is>
      </c>
    </row>
    <row r="17">
      <c r="A17" s="4" t="inlineStr">
        <is>
          <t>Beginning Balance</t>
        </is>
      </c>
      <c r="B17" s="5" t="n">
        <v>5567231</v>
      </c>
    </row>
    <row r="18">
      <c r="A18" s="4" t="inlineStr">
        <is>
          <t>Loan Received</t>
        </is>
      </c>
      <c r="B18" s="5" t="n">
        <v>7000000</v>
      </c>
    </row>
    <row r="19">
      <c r="A19" s="4" t="inlineStr">
        <is>
          <t>Payments</t>
        </is>
      </c>
      <c r="B19" s="5" t="n">
        <v>-1189862</v>
      </c>
    </row>
    <row r="20">
      <c r="A20" s="4" t="inlineStr">
        <is>
          <t>Adjustment to Fair Value Mark to Market</t>
        </is>
      </c>
      <c r="B20" s="5" t="n">
        <v>6609479</v>
      </c>
    </row>
    <row r="21">
      <c r="A21" s="4" t="inlineStr">
        <is>
          <t>Ending Balance</t>
        </is>
      </c>
      <c r="B21" s="6" t="n">
        <v>179868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net of collaboration funding of $600,072 and $1,648,631 in the three months ended June 30, 2023 and 2022, respectively, and of $1,318,482 and $4,648,002 in the six months ended June 30, 2023 and 2022, respectively)</t>
        </is>
      </c>
      <c r="B4" s="6" t="n">
        <v>1440717</v>
      </c>
      <c r="C4" s="6" t="n">
        <v>3426773</v>
      </c>
      <c r="D4" s="6" t="n">
        <v>3861837</v>
      </c>
      <c r="E4" s="6" t="n">
        <v>6598412</v>
      </c>
    </row>
    <row r="5">
      <c r="A5" s="4" t="inlineStr">
        <is>
          <t>General and administrative (net of collaboration funding of $1,404,695 and $3,257,701 in the three months ended June 30, 2023 and 2022, respectively, and of $2,547,291 and $5,629,876 in the six months ended June 30, 2023 and 2022, respectively)</t>
        </is>
      </c>
      <c r="B5" s="5" t="n">
        <v>2853760</v>
      </c>
      <c r="C5" s="5" t="n">
        <v>3638073</v>
      </c>
      <c r="D5" s="5" t="n">
        <v>5421942</v>
      </c>
      <c r="E5" s="5" t="n">
        <v>7513674</v>
      </c>
    </row>
    <row r="6">
      <c r="A6" s="4" t="inlineStr">
        <is>
          <t>Total operating expenses</t>
        </is>
      </c>
      <c r="B6" s="5" t="n">
        <v>4294477</v>
      </c>
      <c r="C6" s="5" t="n">
        <v>7064846</v>
      </c>
      <c r="D6" s="5" t="n">
        <v>9283779</v>
      </c>
      <c r="E6" s="5" t="n">
        <v>14112086</v>
      </c>
    </row>
    <row r="7">
      <c r="A7" s="4" t="inlineStr">
        <is>
          <t>Loss from operations</t>
        </is>
      </c>
      <c r="B7" s="5" t="n">
        <v>-4294477</v>
      </c>
      <c r="C7" s="5" t="n">
        <v>-7064846</v>
      </c>
      <c r="D7" s="5" t="n">
        <v>-9283779</v>
      </c>
      <c r="E7" s="5" t="n">
        <v>-14112086</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Costs of debt issuance</t>
        </is>
      </c>
      <c r="B9" s="4" t="inlineStr">
        <is>
          <t xml:space="preserve"> </t>
        </is>
      </c>
      <c r="C9" s="5" t="n">
        <v>-200129</v>
      </c>
      <c r="D9" s="5" t="n">
        <v>-577225</v>
      </c>
      <c r="E9" s="5" t="n">
        <v>-1368194</v>
      </c>
    </row>
    <row r="10">
      <c r="A10" s="4" t="inlineStr">
        <is>
          <t>Loss on extinguishment of debt</t>
        </is>
      </c>
      <c r="B10" s="5" t="n">
        <v>-350000</v>
      </c>
      <c r="C10" s="4" t="inlineStr">
        <is>
          <t xml:space="preserve"> </t>
        </is>
      </c>
      <c r="D10" s="5" t="n">
        <v>-8541494</v>
      </c>
      <c r="E10" s="4" t="inlineStr">
        <is>
          <t xml:space="preserve"> </t>
        </is>
      </c>
    </row>
    <row r="11">
      <c r="A11" s="4" t="inlineStr">
        <is>
          <t>Changes in fair value of debt instruments (loss) gain</t>
        </is>
      </c>
      <c r="B11" s="5" t="n">
        <v>-2806538</v>
      </c>
      <c r="C11" s="5" t="n">
        <v>4729460</v>
      </c>
      <c r="D11" s="5" t="n">
        <v>-5018223</v>
      </c>
      <c r="E11" s="5" t="n">
        <v>3767060</v>
      </c>
    </row>
    <row r="12">
      <c r="A12" s="4" t="inlineStr">
        <is>
          <t>Interest and other income (expense), net</t>
        </is>
      </c>
      <c r="B12" s="5" t="n">
        <v>-639610</v>
      </c>
      <c r="C12" s="5" t="n">
        <v>-139234</v>
      </c>
      <c r="D12" s="5" t="n">
        <v>-926147</v>
      </c>
      <c r="E12" s="5" t="n">
        <v>-142072</v>
      </c>
    </row>
    <row r="13">
      <c r="A13" s="4" t="inlineStr">
        <is>
          <t>Foreign currency transaction (loss) gain</t>
        </is>
      </c>
      <c r="B13" s="5" t="n">
        <v>-95</v>
      </c>
      <c r="C13" s="5" t="n">
        <v>7713</v>
      </c>
      <c r="D13" s="5" t="n">
        <v>-24558</v>
      </c>
      <c r="E13" s="5" t="n">
        <v>9252</v>
      </c>
    </row>
    <row r="14">
      <c r="A14" s="4" t="inlineStr">
        <is>
          <t>Total other income (expense), net</t>
        </is>
      </c>
      <c r="B14" s="5" t="n">
        <v>-3796243</v>
      </c>
      <c r="C14" s="5" t="n">
        <v>4397810</v>
      </c>
      <c r="D14" s="5" t="n">
        <v>-15087647</v>
      </c>
      <c r="E14" s="5" t="n">
        <v>2266046</v>
      </c>
    </row>
    <row r="15">
      <c r="A15" s="4" t="inlineStr">
        <is>
          <t>Net loss</t>
        </is>
      </c>
      <c r="B15" s="6" t="n">
        <v>-8090720</v>
      </c>
      <c r="C15" s="6" t="n">
        <v>-2667036</v>
      </c>
      <c r="D15" s="6" t="n">
        <v>-24371426</v>
      </c>
      <c r="E15" s="6" t="n">
        <v>-11846040</v>
      </c>
    </row>
    <row r="16">
      <c r="A16" s="4" t="inlineStr">
        <is>
          <t>Net loss per share - basic</t>
        </is>
      </c>
      <c r="B16" s="8" t="n">
        <v>-0.33</v>
      </c>
      <c r="C16" s="8" t="n">
        <v>-0.17</v>
      </c>
      <c r="D16" s="8" t="n">
        <v>-1.07</v>
      </c>
      <c r="E16" s="8" t="n">
        <v>-0.8</v>
      </c>
    </row>
    <row r="17">
      <c r="A17" s="4" t="inlineStr">
        <is>
          <t>Weighted average common shares outstanding - basic</t>
        </is>
      </c>
      <c r="B17" s="5" t="n">
        <v>24462895</v>
      </c>
      <c r="C17" s="5" t="n">
        <v>15273707</v>
      </c>
      <c r="D17" s="5" t="n">
        <v>22765268</v>
      </c>
      <c r="E17" s="5" t="n">
        <v>14794637</v>
      </c>
    </row>
    <row r="18">
      <c r="A18" s="4" t="inlineStr">
        <is>
          <t>Net loss per share - diluted</t>
        </is>
      </c>
      <c r="B18" s="8" t="n">
        <v>-0.33</v>
      </c>
      <c r="C18" s="8" t="n">
        <v>-0.3</v>
      </c>
      <c r="D18" s="8" t="n">
        <v>-1.07</v>
      </c>
      <c r="E18" s="8" t="n">
        <v>-0.83</v>
      </c>
    </row>
    <row r="19">
      <c r="A19" s="4" t="inlineStr">
        <is>
          <t>Weighted average common shares outstanding - diluted</t>
        </is>
      </c>
      <c r="B19" s="5" t="n">
        <v>24462895</v>
      </c>
      <c r="C19" s="5" t="n">
        <v>17681400</v>
      </c>
      <c r="D19" s="5" t="n">
        <v>22765268</v>
      </c>
      <c r="E19" s="5" t="n">
        <v>16372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Change in Fair Value (Parenthetical) (Details)</t>
        </is>
      </c>
      <c r="B1" s="2" t="inlineStr">
        <is>
          <t>3 Months Ended</t>
        </is>
      </c>
      <c r="C1" s="2" t="inlineStr">
        <is>
          <t>6 Months Ended</t>
        </is>
      </c>
    </row>
    <row r="2">
      <c r="B2" s="2" t="inlineStr">
        <is>
          <t>Jun. 30, 2023 USD ($)</t>
        </is>
      </c>
      <c r="C2" s="2" t="inlineStr">
        <is>
          <t>Jun. 30, 2023 USD ($)</t>
        </is>
      </c>
    </row>
    <row r="3">
      <c r="A3" s="3" t="inlineStr">
        <is>
          <t>Fair Value, Balance Sheet Grouping, Financial Statement Captions [Line Items]</t>
        </is>
      </c>
      <c r="B3" s="4" t="inlineStr">
        <is>
          <t xml:space="preserve"> </t>
        </is>
      </c>
      <c r="C3" s="4" t="inlineStr">
        <is>
          <t xml:space="preserve"> </t>
        </is>
      </c>
    </row>
    <row r="4">
      <c r="A4" s="4" t="inlineStr">
        <is>
          <t>Convertible note payable, at fair value</t>
        </is>
      </c>
      <c r="B4" s="6" t="n">
        <v>13078200</v>
      </c>
      <c r="C4" s="6" t="n">
        <v>13078200</v>
      </c>
    </row>
    <row r="5">
      <c r="A5" s="4" t="inlineStr">
        <is>
          <t>Loss on extinguishment of debt</t>
        </is>
      </c>
      <c r="B5" s="6" t="n">
        <v>350000</v>
      </c>
      <c r="C5" s="5" t="n">
        <v>8541494</v>
      </c>
    </row>
    <row r="6">
      <c r="A6" s="4" t="inlineStr">
        <is>
          <t>Marathon Convertible Not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ss on extinguishment of debt</t>
        </is>
      </c>
      <c r="B8" s="4" t="inlineStr">
        <is>
          <t xml:space="preserve"> </t>
        </is>
      </c>
      <c r="C8" s="5" t="n">
        <v>5000000</v>
      </c>
    </row>
    <row r="9">
      <c r="A9" s="4" t="inlineStr">
        <is>
          <t>SWK Loan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ss on extinguishment of debt</t>
        </is>
      </c>
      <c r="B11" s="4" t="inlineStr">
        <is>
          <t xml:space="preserve"> </t>
        </is>
      </c>
      <c r="C11" s="6" t="n">
        <v>27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21" customWidth="1" min="8" max="8"/>
    <col width="14"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Additional Information (Details)</t>
        </is>
      </c>
      <c r="G1" s="2" t="inlineStr">
        <is>
          <t>1 Months Ended</t>
        </is>
      </c>
      <c r="J1" s="2" t="inlineStr">
        <is>
          <t>3 Months Ended</t>
        </is>
      </c>
    </row>
    <row r="2">
      <c r="B2" s="2" t="inlineStr">
        <is>
          <t>Jan. 14, 2022 USD ($)</t>
        </is>
      </c>
      <c r="C2" s="2" t="inlineStr">
        <is>
          <t>Oct. 12, 2021 USD ($)</t>
        </is>
      </c>
      <c r="D2" s="2" t="inlineStr">
        <is>
          <t>Mar. 19, 2021 USD ($)</t>
        </is>
      </c>
      <c r="E2" s="2" t="inlineStr">
        <is>
          <t>Jan. 25, 2021 USD ($)</t>
        </is>
      </c>
      <c r="F2" s="2" t="inlineStr">
        <is>
          <t>Jan. 21, 2021 USD ($)</t>
        </is>
      </c>
      <c r="G2" s="2" t="inlineStr">
        <is>
          <t>May 31, 2021</t>
        </is>
      </c>
      <c r="H2" s="2" t="inlineStr">
        <is>
          <t>Sep. 30, 2018 Patent</t>
        </is>
      </c>
      <c r="I2" s="2" t="inlineStr">
        <is>
          <t>Aug. 31, 2016</t>
        </is>
      </c>
      <c r="J2" s="2" t="inlineStr">
        <is>
          <t>Jun. 30, 2021 USD ($)</t>
        </is>
      </c>
      <c r="K2" s="2" t="inlineStr">
        <is>
          <t>Jun. 30, 2023 USD ($)</t>
        </is>
      </c>
      <c r="L2" s="2" t="inlineStr">
        <is>
          <t>Dec. 31, 2022 USD ($)</t>
        </is>
      </c>
      <c r="M2" s="2" t="inlineStr">
        <is>
          <t>Dec. 31, 2021 USD ($)</t>
        </is>
      </c>
      <c r="N2" s="2" t="inlineStr">
        <is>
          <t>Oct. 04,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imbursement payment</t>
        </is>
      </c>
      <c r="B4" s="4" t="inlineStr">
        <is>
          <t xml:space="preserve"> </t>
        </is>
      </c>
      <c r="C4" s="4" t="inlineStr">
        <is>
          <t xml:space="preserve"> </t>
        </is>
      </c>
      <c r="D4" s="6" t="n">
        <v>1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velopment payments</t>
        </is>
      </c>
      <c r="B5" s="4" t="inlineStr">
        <is>
          <t xml:space="preserve"> </t>
        </is>
      </c>
      <c r="C5" s="4" t="inlineStr">
        <is>
          <t xml:space="preserve"> </t>
        </is>
      </c>
      <c r="D5" s="5" t="n">
        <v>1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42922</v>
      </c>
      <c r="L6" s="6" t="n">
        <v>741425</v>
      </c>
      <c r="M6" s="4" t="inlineStr">
        <is>
          <t xml:space="preserve"> </t>
        </is>
      </c>
      <c r="N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638</v>
      </c>
      <c r="L7" s="6" t="n">
        <v>20188</v>
      </c>
      <c r="M7" s="4" t="inlineStr">
        <is>
          <t xml:space="preserve"> </t>
        </is>
      </c>
      <c r="N7" s="4" t="inlineStr">
        <is>
          <t xml:space="preserve"> </t>
        </is>
      </c>
    </row>
    <row r="8">
      <c r="A8" s="4" t="inlineStr">
        <is>
          <t>Pending Litigation | The Securities Class 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posed settlement as a loss in 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400000</v>
      </c>
      <c r="L10" s="4" t="inlineStr">
        <is>
          <t xml:space="preserve"> </t>
        </is>
      </c>
      <c r="M10" s="6" t="n">
        <v>8400000</v>
      </c>
      <c r="N10" s="4" t="inlineStr">
        <is>
          <t xml:space="preserve"> </t>
        </is>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00000</v>
      </c>
      <c r="N11" s="4" t="inlineStr">
        <is>
          <t xml:space="preserve"> </t>
        </is>
      </c>
    </row>
    <row r="12">
      <c r="A12" s="4" t="inlineStr">
        <is>
          <t>Pending Litigation | Stockholders Derivative 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 of settlement amount</t>
        </is>
      </c>
      <c r="B14" s="4" t="inlineStr">
        <is>
          <t xml:space="preserve"> </t>
        </is>
      </c>
      <c r="C14" s="4" t="inlineStr">
        <is>
          <t xml:space="preserve"> </t>
        </is>
      </c>
      <c r="D14" s="4" t="inlineStr">
        <is>
          <t xml:space="preserve"> </t>
        </is>
      </c>
      <c r="E14" s="4" t="inlineStr">
        <is>
          <t xml:space="preserve"> </t>
        </is>
      </c>
      <c r="F14" s="6" t="n">
        <v>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ssistance Publique - Hopitaux de Paris ("AP-HP") |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reement entere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018-09</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patent applications | Pat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sistance Publique - Hopitaux de Paris ("AP-HP") | Private Acer |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reement entere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016-08</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lief Therapeutics Holding AG |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pfront non-refundable payment received</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payment received</t>
        </is>
      </c>
      <c r="B25" s="4" t="inlineStr">
        <is>
          <t xml:space="preserve"> </t>
        </is>
      </c>
      <c r="C25" s="4" t="inlineStr">
        <is>
          <t xml:space="preserve"> </t>
        </is>
      </c>
      <c r="D25" s="4" t="inlineStr">
        <is>
          <t xml:space="preserve"> </t>
        </is>
      </c>
      <c r="E25" s="5" t="n">
        <v>1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imbursement payment</t>
        </is>
      </c>
      <c r="B26" s="4" t="inlineStr">
        <is>
          <t xml:space="preserve"> </t>
        </is>
      </c>
      <c r="C26" s="4" t="inlineStr">
        <is>
          <t xml:space="preserve"> </t>
        </is>
      </c>
      <c r="D26" s="5" t="n">
        <v>14000000</v>
      </c>
      <c r="E26" s="5" t="n">
        <v>14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ayment of outstanding balance of prior loan and interest</t>
        </is>
      </c>
      <c r="B27" s="4" t="inlineStr">
        <is>
          <t xml:space="preserve"> </t>
        </is>
      </c>
      <c r="C27" s="4" t="inlineStr">
        <is>
          <t xml:space="preserve"> </t>
        </is>
      </c>
      <c r="D27" s="5" t="n">
        <v>4000000</v>
      </c>
      <c r="E27" s="6" t="n">
        <v>4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velopment payments</t>
        </is>
      </c>
      <c r="B28" s="4" t="inlineStr">
        <is>
          <t xml:space="preserve"> </t>
        </is>
      </c>
      <c r="C28" s="4" t="inlineStr">
        <is>
          <t xml:space="preserve"> </t>
        </is>
      </c>
      <c r="D28" s="6" t="n">
        <v>2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profit split ratio based on territory</t>
        </is>
      </c>
      <c r="B29" s="4" t="inlineStr">
        <is>
          <t xml:space="preserve"> </t>
        </is>
      </c>
      <c r="C29" s="4" t="inlineStr">
        <is>
          <t xml:space="preserve"> </t>
        </is>
      </c>
      <c r="D29" s="9" t="n">
        <v>0.6</v>
      </c>
      <c r="E29" s="9" t="n">
        <v>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royalty revenue received</t>
        </is>
      </c>
      <c r="B30" s="4" t="inlineStr">
        <is>
          <t xml:space="preserve"> </t>
        </is>
      </c>
      <c r="C30" s="4" t="inlineStr">
        <is>
          <t xml:space="preserve"> </t>
        </is>
      </c>
      <c r="D30" s="4" t="inlineStr">
        <is>
          <t xml:space="preserve"> </t>
        </is>
      </c>
      <c r="E30" s="9" t="n">
        <v>0.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lestone payment to be received</t>
        </is>
      </c>
      <c r="B31" s="4" t="inlineStr">
        <is>
          <t xml:space="preserve"> </t>
        </is>
      </c>
      <c r="C31" s="4" t="inlineStr">
        <is>
          <t xml:space="preserve"> </t>
        </is>
      </c>
      <c r="D31" s="6" t="n">
        <v>6000000</v>
      </c>
      <c r="E31" s="6" t="n">
        <v>6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lief Therapeutics Holding AG | Collaboration Agreement | First Development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imbursemen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0</v>
      </c>
      <c r="K34" s="4" t="inlineStr">
        <is>
          <t xml:space="preserve"> </t>
        </is>
      </c>
      <c r="L34" s="4" t="inlineStr">
        <is>
          <t xml:space="preserve"> </t>
        </is>
      </c>
      <c r="M34" s="4" t="inlineStr">
        <is>
          <t xml:space="preserve"> </t>
        </is>
      </c>
      <c r="N34" s="4" t="inlineStr">
        <is>
          <t xml:space="preserve"> </t>
        </is>
      </c>
    </row>
    <row r="35">
      <c r="A35" s="4" t="inlineStr">
        <is>
          <t>Relief Therapeutics Holding AG | Collaboration Agreement | Second Development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otential proceeds from development payments subject to acceptance of new dru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000000</v>
      </c>
    </row>
    <row r="38">
      <c r="A38" s="4" t="inlineStr">
        <is>
          <t>Relief Therapeutics Holding AG | Collaboration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velopment payments</t>
        </is>
      </c>
      <c r="B40" s="4" t="inlineStr">
        <is>
          <t xml:space="preserve"> </t>
        </is>
      </c>
      <c r="C40" s="4" t="inlineStr">
        <is>
          <t xml:space="preserve"> </t>
        </is>
      </c>
      <c r="D40" s="6" t="n">
        <v>20000000</v>
      </c>
      <c r="E40" s="6" t="n">
        <v>2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lief Therapeutics Holding AG | Collaboration Agreement | Secured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12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principal amount</t>
        </is>
      </c>
      <c r="B44" s="4" t="inlineStr">
        <is>
          <t xml:space="preserve"> </t>
        </is>
      </c>
      <c r="C44" s="4" t="inlineStr">
        <is>
          <t xml:space="preserve"> </t>
        </is>
      </c>
      <c r="D44" s="4" t="inlineStr">
        <is>
          <t xml:space="preserve"> </t>
        </is>
      </c>
      <c r="E44" s="6" t="n">
        <v>4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interest rate</t>
        </is>
      </c>
      <c r="B45" s="4" t="inlineStr">
        <is>
          <t xml:space="preserve"> </t>
        </is>
      </c>
      <c r="C45" s="4" t="inlineStr">
        <is>
          <t xml:space="preserve"> </t>
        </is>
      </c>
      <c r="D45" s="4" t="inlineStr">
        <is>
          <t xml:space="preserve"> </t>
        </is>
      </c>
      <c r="E45" s="9" t="n">
        <v>0.0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lief Therapeutics Holding AG | Waiver and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cond tranche of development payment, expiry date</t>
        </is>
      </c>
      <c r="B48" s="4" t="inlineStr">
        <is>
          <t>Jan. 14,  202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lief Therapeutics Holding AG | Waiver and Agreement | Second Development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second tranche of development payments subject to new drug application</t>
        </is>
      </c>
      <c r="B51" s="6" t="n">
        <v>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first tranche of development payments subject to new drug application</t>
        </is>
      </c>
      <c r="B52" s="4" t="inlineStr">
        <is>
          <t xml:space="preserve"> </t>
        </is>
      </c>
      <c r="C52" s="6" t="n">
        <v>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mory University | Licen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reement entered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021-05</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31"/>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5" customWidth="1" min="5" max="5"/>
    <col width="14" customWidth="1" min="6" max="6"/>
    <col width="15" customWidth="1" min="7" max="7"/>
    <col width="13" customWidth="1" min="8" max="8"/>
    <col width="14" customWidth="1" min="9" max="9"/>
    <col width="15"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tockholders' Deficit - Additional Information (Details) - USD ($)</t>
        </is>
      </c>
      <c r="J1" s="2" t="inlineStr">
        <is>
          <t>3 Months Ended</t>
        </is>
      </c>
      <c r="L1" s="2" t="inlineStr">
        <is>
          <t>6 Months Ended</t>
        </is>
      </c>
      <c r="N1" s="2" t="inlineStr">
        <is>
          <t>37 Months Ended</t>
        </is>
      </c>
    </row>
    <row r="2">
      <c r="B2" s="2" t="inlineStr">
        <is>
          <t>Mar. 21, 2023</t>
        </is>
      </c>
      <c r="C2" s="2" t="inlineStr">
        <is>
          <t>Nov. 29, 2022</t>
        </is>
      </c>
      <c r="D2" s="2" t="inlineStr">
        <is>
          <t>Apr. 30, 2020</t>
        </is>
      </c>
      <c r="E2" s="2" t="inlineStr">
        <is>
          <t>Mar. 18, 2020</t>
        </is>
      </c>
      <c r="F2" s="2" t="inlineStr">
        <is>
          <t>Sep. 18, 2019</t>
        </is>
      </c>
      <c r="G2" s="2" t="inlineStr">
        <is>
          <t>Nov. 09, 2018</t>
        </is>
      </c>
      <c r="H2" s="2" t="inlineStr">
        <is>
          <t>May 14, 2018</t>
        </is>
      </c>
      <c r="I2" s="2" t="inlineStr">
        <is>
          <t>Sep. 19, 2017</t>
        </is>
      </c>
      <c r="J2" s="2" t="inlineStr">
        <is>
          <t>Jun. 30, 2023</t>
        </is>
      </c>
      <c r="K2" s="2" t="inlineStr">
        <is>
          <t>Jun. 30, 2022</t>
        </is>
      </c>
      <c r="L2" s="2" t="inlineStr">
        <is>
          <t>Jun. 30, 2023</t>
        </is>
      </c>
      <c r="M2" s="2" t="inlineStr">
        <is>
          <t>Jun. 30, 2022</t>
        </is>
      </c>
      <c r="N2" s="2" t="inlineStr">
        <is>
          <t>Jun. 30, 2023</t>
        </is>
      </c>
      <c r="O2" s="2" t="inlineStr">
        <is>
          <t>Jan. 01, 2023</t>
        </is>
      </c>
      <c r="P2" s="2" t="inlineStr">
        <is>
          <t>Dec. 31, 2022</t>
        </is>
      </c>
      <c r="Q2" s="2" t="inlineStr">
        <is>
          <t>Feb. 18, 2022</t>
        </is>
      </c>
      <c r="R2" s="2" t="inlineStr">
        <is>
          <t>Jan. 01, 2022</t>
        </is>
      </c>
      <c r="S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4" t="inlineStr">
        <is>
          <t xml:space="preserve"> </t>
        </is>
      </c>
      <c r="N4" s="7" t="n">
        <v>0.0001</v>
      </c>
      <c r="O4" s="4" t="inlineStr">
        <is>
          <t xml:space="preserve"> </t>
        </is>
      </c>
      <c r="P4" s="7" t="n">
        <v>0.0001</v>
      </c>
      <c r="Q4" s="4" t="inlineStr">
        <is>
          <t xml:space="preserve"> </t>
        </is>
      </c>
      <c r="R4" s="4" t="inlineStr">
        <is>
          <t xml:space="preserve"> </t>
        </is>
      </c>
      <c r="S4" s="4" t="inlineStr">
        <is>
          <t xml:space="preserve"> </t>
        </is>
      </c>
    </row>
    <row r="5">
      <c r="A5" s="4" t="inlineStr">
        <is>
          <t>Number of shar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55256</v>
      </c>
      <c r="K5" s="5" t="n">
        <v>2850787</v>
      </c>
      <c r="L5" s="5" t="n">
        <v>3055256</v>
      </c>
      <c r="M5" s="5" t="n">
        <v>2850787</v>
      </c>
      <c r="N5" s="5" t="n">
        <v>3055256</v>
      </c>
      <c r="O5" s="4" t="inlineStr">
        <is>
          <t xml:space="preserve"> </t>
        </is>
      </c>
      <c r="P5" s="5" t="n">
        <v>2794850</v>
      </c>
      <c r="Q5" s="4" t="inlineStr">
        <is>
          <t xml:space="preserve"> </t>
        </is>
      </c>
      <c r="R5" s="4" t="inlineStr">
        <is>
          <t xml:space="preserve"> </t>
        </is>
      </c>
      <c r="S5" s="5" t="n">
        <v>1954975</v>
      </c>
    </row>
    <row r="6">
      <c r="A6" s="4" t="inlineStr">
        <is>
          <t>Awards granted under th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30000</v>
      </c>
      <c r="M6" s="5" t="n">
        <v>958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00000</v>
      </c>
      <c r="K7" s="4" t="inlineStr">
        <is>
          <t xml:space="preserve"> </t>
        </is>
      </c>
      <c r="L7" s="6" t="n">
        <v>2200000</v>
      </c>
      <c r="M7" s="4" t="inlineStr">
        <is>
          <t xml:space="preserve"> </t>
        </is>
      </c>
      <c r="N7" s="6" t="n">
        <v>22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recognized compensation expense remaining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2 years 8 months 12 day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eighted average grant date fair value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4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air value of option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0</v>
      </c>
      <c r="K10" s="6" t="n">
        <v>400000</v>
      </c>
      <c r="L10" s="6" t="n">
        <v>1000000</v>
      </c>
      <c r="M10" s="6" t="n">
        <v>15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ommon stock, net of issuance costs, shares</t>
        </is>
      </c>
      <c r="B13" s="5" t="n">
        <v>23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par valu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ceeds from issuance of common stock gross</t>
        </is>
      </c>
      <c r="B15" s="6" t="n">
        <v>2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ceeds from issuance of common stock, net of issuance costs</t>
        </is>
      </c>
      <c r="B16" s="6" t="n">
        <v>2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bined purchase price for one Share and one Common Warrant</t>
        </is>
      </c>
      <c r="B17" s="13" t="n">
        <v>0.9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bined purchase price for one Pre-Funded Warrant and one Common Warrant</t>
        </is>
      </c>
      <c r="B18" s="13" t="n">
        <v>0.9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curities Purchase Agreement | Placement Ag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of aggregate gross proceeds of offering equal to cash fee</t>
        </is>
      </c>
      <c r="B21" s="11"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n-accountable expense allowance</t>
        </is>
      </c>
      <c r="B22" s="6" t="n">
        <v>7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earing fees</t>
        </is>
      </c>
      <c r="B23" s="6" t="n">
        <v>1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iod of right of first refusal</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wards granted under th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0</v>
      </c>
      <c r="L27" s="5" t="n">
        <v>0</v>
      </c>
      <c r="M27" s="5" t="n">
        <v>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2018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common stock authoriz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84971</v>
      </c>
      <c r="P30" s="4" t="inlineStr">
        <is>
          <t xml:space="preserve"> </t>
        </is>
      </c>
      <c r="Q30" s="4" t="inlineStr">
        <is>
          <t xml:space="preserve"> </t>
        </is>
      </c>
      <c r="R30" s="5" t="n">
        <v>572410</v>
      </c>
      <c r="S30" s="4" t="inlineStr">
        <is>
          <t xml:space="preserve"> </t>
        </is>
      </c>
    </row>
    <row r="31">
      <c r="A31" s="4" t="inlineStr">
        <is>
          <t>Share-based compensation arrangement by share-based payment award,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On January 1, 2023 and 2022, 784,971 and 572,410 additional shares, respectively, were authorized according to the evergreen provision. On February 18, 2022, the Company’s Board of Directors amended and restated the 2018 Plan to add a provision permitting the grant of inducement awards under Nasdaq Marketplace Rule 5635(c)(4) to eligible recipients and initially reserved 200,000 shares of the Company’s common stock for issuance pursuant to inducement awards granted under the 2018 Plan.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based compensation arrangement by share-based payment award, 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Jan.  01,  2028</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compensation arrangement by share-based payment award, percentage of outstanding our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0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rant of inducement awards and reserv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00000</v>
      </c>
      <c r="R34" s="4" t="inlineStr">
        <is>
          <t xml:space="preserve"> </t>
        </is>
      </c>
      <c r="S34" s="4" t="inlineStr">
        <is>
          <t xml:space="preserve"> </t>
        </is>
      </c>
    </row>
    <row r="35">
      <c r="A35" s="4" t="inlineStr">
        <is>
          <t>Options 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0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vailable for the grant of future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13878</v>
      </c>
      <c r="K36" s="4" t="inlineStr">
        <is>
          <t xml:space="preserve"> </t>
        </is>
      </c>
      <c r="L36" s="5" t="n">
        <v>913878</v>
      </c>
      <c r="M36" s="4" t="inlineStr">
        <is>
          <t xml:space="preserve"> </t>
        </is>
      </c>
      <c r="N36" s="5" t="n">
        <v>913878</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2018 Stock Incentive Plan | Executive Officers and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based compensation arrangement by share-based payment award, stock options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2018 Stock Incentive Plan | Executive Officers and Employees | One-year Anniversary of the 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based compensation arrangement by share-based payment award, 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2018 Stock Incentive Plan | Executive Officers and Employees | One-year Anniversary of the Grant Date | Unvested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Unvest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0</v>
      </c>
      <c r="L45" s="5" t="n">
        <v>0</v>
      </c>
      <c r="M45" s="5" t="n">
        <v>0</v>
      </c>
      <c r="N45" s="5" t="n">
        <v>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2018 Stock Incentive Plan | Executive Officers and Employees | Quarterly over Remaining Three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based compensation arrangement by share-based payment award, 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7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2018 Stock Incentive Plan | Executive Officers and Employees | January 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based compensation arrangement by share-based payment award, Vesting percentage</t>
        </is>
      </c>
      <c r="B51" s="4" t="inlineStr">
        <is>
          <t xml:space="preserve"> </t>
        </is>
      </c>
      <c r="C51" s="4" t="inlineStr">
        <is>
          <t xml:space="preserve"> </t>
        </is>
      </c>
      <c r="D51" s="4" t="inlineStr">
        <is>
          <t xml:space="preserve"> </t>
        </is>
      </c>
      <c r="E51" s="4" t="inlineStr">
        <is>
          <t xml:space="preserve"> </t>
        </is>
      </c>
      <c r="F51" s="9" t="n">
        <v>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2018 Stock Incentive Plan | Executive Officers and Employees | January 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based compensation arrangement by share-based payment award, Vesting percentage</t>
        </is>
      </c>
      <c r="B54" s="4" t="inlineStr">
        <is>
          <t xml:space="preserve"> </t>
        </is>
      </c>
      <c r="C54" s="4" t="inlineStr">
        <is>
          <t xml:space="preserve"> </t>
        </is>
      </c>
      <c r="D54" s="4" t="inlineStr">
        <is>
          <t xml:space="preserve"> </t>
        </is>
      </c>
      <c r="E54" s="4" t="inlineStr">
        <is>
          <t xml:space="preserve"> </t>
        </is>
      </c>
      <c r="F54" s="9" t="n">
        <v>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2018 Stock Incentive Plan | Board of Direc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based compensation arrangement by share-based payment award, stock options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2 month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2013 Stock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ptions contractual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0 year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wards granted under th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010 Stock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ptions contractual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10 year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wards granted under th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incoln Par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ance of common stock, net of issuance cost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00000</v>
      </c>
      <c r="L68" s="4" t="inlineStr">
        <is>
          <t xml:space="preserve"> </t>
        </is>
      </c>
      <c r="M68" s="5" t="n">
        <v>3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oceeds from issuance of common stock, net of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00000</v>
      </c>
      <c r="L69" s="4" t="inlineStr">
        <is>
          <t xml:space="preserve"> </t>
        </is>
      </c>
      <c r="M69" s="6" t="n">
        <v>4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shares, company may sell on any single business day</t>
        </is>
      </c>
      <c r="B70" s="4" t="inlineStr">
        <is>
          <t xml:space="preserve"> </t>
        </is>
      </c>
      <c r="C70" s="4" t="inlineStr">
        <is>
          <t xml:space="preserve"> </t>
        </is>
      </c>
      <c r="D70" s="5" t="n">
        <v>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aximum amount of Common stock at time of sale, per regular purchase</t>
        </is>
      </c>
      <c r="B71" s="4" t="inlineStr">
        <is>
          <t xml:space="preserve"> </t>
        </is>
      </c>
      <c r="C71" s="4" t="inlineStr">
        <is>
          <t xml:space="preserve"> </t>
        </is>
      </c>
      <c r="D71" s="6" t="n">
        <v>1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aximum percentage of shares may be issued or sold based on outstanding shares immediately prior to execution of agreement</t>
        </is>
      </c>
      <c r="B72" s="4" t="inlineStr">
        <is>
          <t xml:space="preserve"> </t>
        </is>
      </c>
      <c r="C72" s="4" t="inlineStr">
        <is>
          <t xml:space="preserve"> </t>
        </is>
      </c>
      <c r="D72" s="11" t="n">
        <v>0.19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ssuance of common stock for commitment fee, shares</t>
        </is>
      </c>
      <c r="B73" s="4" t="inlineStr">
        <is>
          <t xml:space="preserve"> </t>
        </is>
      </c>
      <c r="C73" s="4" t="inlineStr">
        <is>
          <t xml:space="preserve"> </t>
        </is>
      </c>
      <c r="D73" s="5" t="n">
        <v>14814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air value of the commitment fee shares, recorded to general and administrative expense along with other costs incurred</t>
        </is>
      </c>
      <c r="B74" s="4" t="inlineStr">
        <is>
          <t xml:space="preserve"> </t>
        </is>
      </c>
      <c r="C74" s="4" t="inlineStr">
        <is>
          <t xml:space="preserve"> </t>
        </is>
      </c>
      <c r="D74" s="15" t="n">
        <v>0.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eighted Average | Lincoln Par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ssuance of common stock, gross sal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1.25</v>
      </c>
      <c r="L77" s="4" t="inlineStr">
        <is>
          <t xml:space="preserve"> </t>
        </is>
      </c>
      <c r="M77" s="8" t="n">
        <v>1.2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ublic floa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5000000</v>
      </c>
      <c r="K80" s="4" t="inlineStr">
        <is>
          <t xml:space="preserve"> </t>
        </is>
      </c>
      <c r="L80" s="6" t="n">
        <v>75000000</v>
      </c>
      <c r="M80" s="4" t="inlineStr">
        <is>
          <t xml:space="preserve"> </t>
        </is>
      </c>
      <c r="N80" s="6" t="n">
        <v>75000000</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Maximum | 2010 and 2013 Stock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3517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Maximum | Lincoln Par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hares value might be issued under agreement</t>
        </is>
      </c>
      <c r="B86" s="4" t="inlineStr">
        <is>
          <t xml:space="preserve"> </t>
        </is>
      </c>
      <c r="C86" s="4" t="inlineStr">
        <is>
          <t xml:space="preserve"> </t>
        </is>
      </c>
      <c r="D86" s="6" t="n">
        <v>1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50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shares, company may sell on any single business day</t>
        </is>
      </c>
      <c r="B87" s="4" t="inlineStr">
        <is>
          <t xml:space="preserve"> </t>
        </is>
      </c>
      <c r="C87" s="4" t="inlineStr">
        <is>
          <t xml:space="preserve"> </t>
        </is>
      </c>
      <c r="D87" s="5" t="n">
        <v>1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eneficially ownership percentage</t>
        </is>
      </c>
      <c r="B88" s="4" t="inlineStr">
        <is>
          <t xml:space="preserve"> </t>
        </is>
      </c>
      <c r="C88" s="4" t="inlineStr">
        <is>
          <t xml:space="preserve"> </t>
        </is>
      </c>
      <c r="D88" s="11" t="n">
        <v>0.099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Minimum | Lincoln Par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hreshold price per share for issuance of shares under agreement</t>
        </is>
      </c>
      <c r="B91" s="4" t="inlineStr">
        <is>
          <t xml:space="preserve"> </t>
        </is>
      </c>
      <c r="C91" s="4" t="inlineStr">
        <is>
          <t xml:space="preserve"> </t>
        </is>
      </c>
      <c r="D91" s="7" t="n">
        <v>2.166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e-Funded Warrants | Securities Purchas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Warrant issued to purchase common stock</t>
        </is>
      </c>
      <c r="B94" s="5" t="n">
        <v>58530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 exercise price</t>
        </is>
      </c>
      <c r="B95" s="13" t="n">
        <v>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utstanding common stock beneficially owning percentage</t>
        </is>
      </c>
      <c r="B96" s="11" t="n">
        <v>0.099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re-Funded Warrants | Maximum | Securities Purchase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utstanding common stock beneficially owning percentage</t>
        </is>
      </c>
      <c r="B99" s="11" t="n">
        <v>0.049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Warrants [Member] | Securities Purchase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Warrant issued to purchase common stock</t>
        </is>
      </c>
      <c r="B102" s="5" t="n">
        <v>292030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Warrant, exercise price</t>
        </is>
      </c>
      <c r="B103" s="13" t="n">
        <v>0.79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arrants term</t>
        </is>
      </c>
      <c r="B104" s="4" t="inlineStr">
        <is>
          <t>5 years 6 month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t-the-Marke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ssuance of common stock, net of issuance costs,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456886</v>
      </c>
      <c r="K107" s="5" t="n">
        <v>1062547</v>
      </c>
      <c r="L107" s="5" t="n">
        <v>1919140</v>
      </c>
      <c r="M107" s="5" t="n">
        <v>1062547</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oceeds from issuance of common stock gr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400000</v>
      </c>
      <c r="K108" s="6" t="n">
        <v>3300000</v>
      </c>
      <c r="L108" s="6" t="n">
        <v>4500000</v>
      </c>
      <c r="M108" s="6" t="n">
        <v>3300000</v>
      </c>
      <c r="N108" s="5" t="n">
        <v>21000000</v>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stock offering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4000</v>
      </c>
      <c r="K109" s="5" t="n">
        <v>200000</v>
      </c>
      <c r="L109" s="5" t="n">
        <v>200000</v>
      </c>
      <c r="M109" s="5" t="n">
        <v>2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oceeds from issuance of common stock, net of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300000</v>
      </c>
      <c r="K110" s="6" t="n">
        <v>3100000</v>
      </c>
      <c r="L110" s="5" t="n">
        <v>4300000</v>
      </c>
      <c r="M110" s="6" t="n">
        <v>31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mount remained available under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29000000</v>
      </c>
      <c r="K111" s="4" t="inlineStr">
        <is>
          <t xml:space="preserve"> </t>
        </is>
      </c>
      <c r="L111" s="6" t="n">
        <v>29000000</v>
      </c>
      <c r="M111" s="4" t="inlineStr">
        <is>
          <t xml:space="preserve"> </t>
        </is>
      </c>
      <c r="N111" s="6" t="n">
        <v>29000000</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At-the-Market Facility | Securities Purchas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ssuance of common stock, net of issuance costs,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456886</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oceeds from issuance of common stock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4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mmon stock offering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4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roceeds from issuance of common stock, net of issuanc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0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t-the-Market Facility | Weighted Aver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ssuance of common stock, gross sale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0.7912</v>
      </c>
      <c r="K120" s="7" t="n">
        <v>3.0719</v>
      </c>
      <c r="L120" s="7" t="n">
        <v>2.329</v>
      </c>
      <c r="M120" s="7" t="n">
        <v>3.0719</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At-the-Market Facility | Weighted Average | Securities Purchase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Issuance of common stock, gross sale price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0.7912</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t-the-Market Facility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ggregate offering price of common stock</t>
        </is>
      </c>
      <c r="B126" s="4" t="inlineStr">
        <is>
          <t xml:space="preserve"> </t>
        </is>
      </c>
      <c r="C126" s="4" t="inlineStr">
        <is>
          <t xml:space="preserve"> </t>
        </is>
      </c>
      <c r="D126" s="4" t="inlineStr">
        <is>
          <t xml:space="preserve"> </t>
        </is>
      </c>
      <c r="E126" s="6" t="n">
        <v>50000000</v>
      </c>
      <c r="F126" s="4" t="inlineStr">
        <is>
          <t xml:space="preserve"> </t>
        </is>
      </c>
      <c r="G126" s="6" t="n">
        <v>50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rivate Placement | President and Chief Executive Officer and Member and Chairman Of Board Of Directo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Issuance of common stock, net of issuance costs, shares</t>
        </is>
      </c>
      <c r="B129" s="4" t="inlineStr">
        <is>
          <t xml:space="preserve"> </t>
        </is>
      </c>
      <c r="C129" s="5" t="n">
        <v>1229508</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Proceeds from issuance of common stock, net of issuance costs</t>
        </is>
      </c>
      <c r="B130" s="4" t="inlineStr">
        <is>
          <t xml:space="preserve"> </t>
        </is>
      </c>
      <c r="C130" s="6" t="n">
        <v>15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Issuance of common stock, price per share</t>
        </is>
      </c>
      <c r="B131" s="4" t="inlineStr">
        <is>
          <t xml:space="preserve"> </t>
        </is>
      </c>
      <c r="C131" s="8" t="n">
        <v>1.22</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sheetData>
  <mergeCells count="3">
    <mergeCell ref="A1:A2"/>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tockholders' Deficit - Summary of Option Activity under 2018 Plan, 2013 Plan and 2010 Plan (Details)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Number of Shares, Options outstanding at beginning of period</t>
        </is>
      </c>
      <c r="B4" s="5" t="n">
        <v>2794850</v>
      </c>
      <c r="C4" s="5" t="n">
        <v>1954975</v>
      </c>
      <c r="D4" s="5" t="n">
        <v>1954975</v>
      </c>
      <c r="E4" s="4" t="inlineStr">
        <is>
          <t xml:space="preserve"> </t>
        </is>
      </c>
    </row>
    <row r="5">
      <c r="A5" s="4" t="inlineStr">
        <is>
          <t>Number of Shares, Options Granted</t>
        </is>
      </c>
      <c r="B5" s="5" t="n">
        <v>630000</v>
      </c>
      <c r="C5" s="5" t="n">
        <v>958000</v>
      </c>
      <c r="D5" s="4" t="inlineStr">
        <is>
          <t xml:space="preserve"> </t>
        </is>
      </c>
      <c r="E5" s="4" t="inlineStr">
        <is>
          <t xml:space="preserve"> </t>
        </is>
      </c>
    </row>
    <row r="6">
      <c r="A6" s="4" t="inlineStr">
        <is>
          <t>Number of Shares, Options Cancelled/forfeited</t>
        </is>
      </c>
      <c r="B6" s="5" t="n">
        <v>-369594</v>
      </c>
      <c r="C6" s="5" t="n">
        <v>-62188</v>
      </c>
      <c r="D6" s="4" t="inlineStr">
        <is>
          <t xml:space="preserve"> </t>
        </is>
      </c>
      <c r="E6" s="4" t="inlineStr">
        <is>
          <t xml:space="preserve"> </t>
        </is>
      </c>
    </row>
    <row r="7">
      <c r="A7" s="4" t="inlineStr">
        <is>
          <t>Number of Shares, Options outstanding at end of period</t>
        </is>
      </c>
      <c r="B7" s="5" t="n">
        <v>3055256</v>
      </c>
      <c r="C7" s="5" t="n">
        <v>2850787</v>
      </c>
      <c r="D7" s="5" t="n">
        <v>2794850</v>
      </c>
      <c r="E7" s="5" t="n">
        <v>1954975</v>
      </c>
    </row>
    <row r="8">
      <c r="A8" s="4" t="inlineStr">
        <is>
          <t>Number of Shares, Options exercisable at end of period</t>
        </is>
      </c>
      <c r="B8" s="5" t="n">
        <v>1749361</v>
      </c>
      <c r="C8" s="5" t="n">
        <v>1322180</v>
      </c>
      <c r="D8" s="4" t="inlineStr">
        <is>
          <t xml:space="preserve"> </t>
        </is>
      </c>
      <c r="E8" s="4" t="inlineStr">
        <is>
          <t xml:space="preserve"> </t>
        </is>
      </c>
    </row>
    <row r="9">
      <c r="A9" s="3" t="inlineStr">
        <is>
          <t>Weighted Average Exercise Price, Options</t>
        </is>
      </c>
      <c r="B9" s="4" t="inlineStr">
        <is>
          <t xml:space="preserve"> </t>
        </is>
      </c>
      <c r="C9" s="4" t="inlineStr">
        <is>
          <t xml:space="preserve"> </t>
        </is>
      </c>
      <c r="D9" s="4" t="inlineStr">
        <is>
          <t xml:space="preserve"> </t>
        </is>
      </c>
      <c r="E9" s="4" t="inlineStr">
        <is>
          <t xml:space="preserve"> </t>
        </is>
      </c>
    </row>
    <row r="10">
      <c r="A10" s="4" t="inlineStr">
        <is>
          <t>Weighted Average Exercise Price, Options outstanding at beginning of period</t>
        </is>
      </c>
      <c r="B10" s="8" t="n">
        <v>6.36</v>
      </c>
      <c r="C10" s="8" t="n">
        <v>8.16</v>
      </c>
      <c r="D10" s="8" t="n">
        <v>8.16</v>
      </c>
      <c r="E10" s="4" t="inlineStr">
        <is>
          <t xml:space="preserve"> </t>
        </is>
      </c>
    </row>
    <row r="11">
      <c r="A11" s="4" t="inlineStr">
        <is>
          <t>Weighted Average Exercise Price, Options Granted</t>
        </is>
      </c>
      <c r="B11" s="17" t="n">
        <v>1.67</v>
      </c>
      <c r="C11" s="17" t="n">
        <v>2.33</v>
      </c>
      <c r="D11" s="4" t="inlineStr">
        <is>
          <t xml:space="preserve"> </t>
        </is>
      </c>
      <c r="E11" s="4" t="inlineStr">
        <is>
          <t xml:space="preserve"> </t>
        </is>
      </c>
    </row>
    <row r="12">
      <c r="A12" s="4" t="inlineStr">
        <is>
          <t>Weighted Average Exercise Price, Options Cancelled/forfeited</t>
        </is>
      </c>
      <c r="B12" s="17" t="n">
        <v>4.27</v>
      </c>
      <c r="C12" s="17" t="n">
        <v>4.12</v>
      </c>
      <c r="D12" s="4" t="inlineStr">
        <is>
          <t xml:space="preserve"> </t>
        </is>
      </c>
      <c r="E12" s="4" t="inlineStr">
        <is>
          <t xml:space="preserve"> </t>
        </is>
      </c>
    </row>
    <row r="13">
      <c r="A13" s="4" t="inlineStr">
        <is>
          <t>Weighted Average Exercise Price, Options outstanding at end of period</t>
        </is>
      </c>
      <c r="B13" s="17" t="n">
        <v>5.65</v>
      </c>
      <c r="C13" s="17" t="n">
        <v>6.29</v>
      </c>
      <c r="D13" s="8" t="n">
        <v>6.36</v>
      </c>
      <c r="E13" s="8" t="n">
        <v>8.16</v>
      </c>
    </row>
    <row r="14">
      <c r="A14" s="4" t="inlineStr">
        <is>
          <t>Weighted Average Exercise Price, Options exercisable at end of period</t>
        </is>
      </c>
      <c r="B14" s="8" t="n">
        <v>8.18</v>
      </c>
      <c r="C14" s="8" t="n">
        <v>9.800000000000001</v>
      </c>
      <c r="D14" s="4" t="inlineStr">
        <is>
          <t xml:space="preserve"> </t>
        </is>
      </c>
      <c r="E14" s="4" t="inlineStr">
        <is>
          <t xml:space="preserve"> </t>
        </is>
      </c>
    </row>
    <row r="15">
      <c r="A15" s="3" t="inlineStr">
        <is>
          <t>Weighted Average Remaining Contract Term, Options</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Term, Options outstanding at beginning of period</t>
        </is>
      </c>
      <c r="B16" s="4" t="inlineStr">
        <is>
          <t>7 years 4 months 24 days</t>
        </is>
      </c>
      <c r="C16" s="4" t="inlineStr">
        <is>
          <t>8 years</t>
        </is>
      </c>
      <c r="D16" s="4" t="inlineStr">
        <is>
          <t>7 years 4 months 24 days</t>
        </is>
      </c>
      <c r="E16" s="4" t="inlineStr">
        <is>
          <t>7 years 9 months 18 days</t>
        </is>
      </c>
    </row>
    <row r="17">
      <c r="A17" s="4" t="inlineStr">
        <is>
          <t>Weighted Average Remaining Contractual Term, Options exercisable at end of period</t>
        </is>
      </c>
      <c r="B17" s="4" t="inlineStr">
        <is>
          <t>6 years 3 months 18 days</t>
        </is>
      </c>
      <c r="C17" s="4" t="inlineStr">
        <is>
          <t>6 years 7 months 6 days</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ummary of Stock-Based Compens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9903</v>
      </c>
      <c r="C4" s="6" t="n">
        <v>460777</v>
      </c>
      <c r="D4" s="6" t="n">
        <v>545412</v>
      </c>
      <c r="E4" s="6" t="n">
        <v>93487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3998</v>
      </c>
      <c r="C7" s="5" t="n">
        <v>158880</v>
      </c>
      <c r="D7" s="5" t="n">
        <v>199578</v>
      </c>
      <c r="E7" s="5" t="n">
        <v>29932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75905</v>
      </c>
      <c r="C10" s="6" t="n">
        <v>301897</v>
      </c>
      <c r="D10" s="6" t="n">
        <v>345834</v>
      </c>
      <c r="E10" s="6" t="n">
        <v>6355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holders' Deficit - Summary of Warrant Issued (Details) - $ / shares</t>
        </is>
      </c>
      <c r="B1" s="2" t="inlineStr">
        <is>
          <t>6 Months Ended</t>
        </is>
      </c>
    </row>
    <row r="2">
      <c r="B2" s="2" t="inlineStr">
        <is>
          <t>Jun. 30, 2023</t>
        </is>
      </c>
      <c r="C2" s="2" t="inlineStr">
        <is>
          <t>Jun. 30, 2022</t>
        </is>
      </c>
    </row>
    <row r="3">
      <c r="A3" s="4" t="inlineStr">
        <is>
          <t>Warrants Issued to SWK</t>
        </is>
      </c>
      <c r="B3" s="4" t="inlineStr">
        <is>
          <t xml:space="preserve"> </t>
        </is>
      </c>
      <c r="C3" s="4" t="inlineStr">
        <is>
          <t xml:space="preserve"> </t>
        </is>
      </c>
    </row>
    <row r="4">
      <c r="A4" s="3" t="inlineStr">
        <is>
          <t>Stockholders Equity [Line Items]</t>
        </is>
      </c>
      <c r="B4" s="4" t="inlineStr">
        <is>
          <t xml:space="preserve"> </t>
        </is>
      </c>
      <c r="C4" s="4" t="inlineStr">
        <is>
          <t xml:space="preserve"> </t>
        </is>
      </c>
    </row>
    <row r="5">
      <c r="A5" s="4" t="inlineStr">
        <is>
          <t>Number of shares, Outstanding at beginning of the period</t>
        </is>
      </c>
      <c r="B5" s="5" t="n">
        <v>250000</v>
      </c>
      <c r="C5" s="4" t="inlineStr">
        <is>
          <t xml:space="preserve"> </t>
        </is>
      </c>
    </row>
    <row r="6">
      <c r="A6" s="4" t="inlineStr">
        <is>
          <t>Number of shares, Granted during the period</t>
        </is>
      </c>
      <c r="B6" s="5" t="n">
        <v>750000</v>
      </c>
      <c r="C6" s="5" t="n">
        <v>150000</v>
      </c>
    </row>
    <row r="7">
      <c r="A7" s="4" t="inlineStr">
        <is>
          <t>Number of shares, Outstanding at end of the period</t>
        </is>
      </c>
      <c r="B7" s="5" t="n">
        <v>1000000</v>
      </c>
      <c r="C7" s="5" t="n">
        <v>150000</v>
      </c>
    </row>
    <row r="8">
      <c r="A8" s="4" t="inlineStr">
        <is>
          <t>Number of shares, Exercisable at end of the period</t>
        </is>
      </c>
      <c r="B8" s="5" t="n">
        <v>1000000</v>
      </c>
      <c r="C8" s="5" t="n">
        <v>150000</v>
      </c>
    </row>
    <row r="9">
      <c r="A9" s="4" t="inlineStr">
        <is>
          <t>Weighted average remaining life</t>
        </is>
      </c>
      <c r="B9" s="4" t="inlineStr">
        <is>
          <t>6 years 4 months 24 days</t>
        </is>
      </c>
      <c r="C9" s="4" t="inlineStr">
        <is>
          <t>6 years 9 months 18 days</t>
        </is>
      </c>
    </row>
    <row r="10">
      <c r="A10" s="4" t="inlineStr">
        <is>
          <t>Weighted Average Exercise Price, Outstanding at beginning of the period</t>
        </is>
      </c>
      <c r="B10" s="8" t="n">
        <v>2.08</v>
      </c>
      <c r="C10" s="4" t="inlineStr">
        <is>
          <t xml:space="preserve"> </t>
        </is>
      </c>
    </row>
    <row r="11">
      <c r="A11" s="4" t="inlineStr">
        <is>
          <t>Weighted Average Exercise Price, Granted</t>
        </is>
      </c>
      <c r="B11" s="17" t="n">
        <v>1.46</v>
      </c>
      <c r="C11" s="8" t="n">
        <v>2.46</v>
      </c>
    </row>
    <row r="12">
      <c r="A12" s="4" t="inlineStr">
        <is>
          <t>Weighted Average Exercise Price, Outstanding at end of the period</t>
        </is>
      </c>
      <c r="B12" s="17" t="n">
        <v>1.62</v>
      </c>
      <c r="C12" s="17" t="n">
        <v>2.46</v>
      </c>
    </row>
    <row r="13">
      <c r="A13" s="4" t="inlineStr">
        <is>
          <t>Weighted Average Exercise Price, Exercisable at end of the period</t>
        </is>
      </c>
      <c r="B13" s="8" t="n">
        <v>1.62</v>
      </c>
      <c r="C13" s="8" t="n">
        <v>2.46</v>
      </c>
    </row>
    <row r="14">
      <c r="A14" s="4" t="inlineStr">
        <is>
          <t>March 2023 Offering</t>
        </is>
      </c>
      <c r="B14" s="4" t="inlineStr">
        <is>
          <t xml:space="preserve"> </t>
        </is>
      </c>
      <c r="C14" s="4" t="inlineStr">
        <is>
          <t xml:space="preserve"> </t>
        </is>
      </c>
    </row>
    <row r="15">
      <c r="A15" s="3" t="inlineStr">
        <is>
          <t>Stockholders Equity [Line Items]</t>
        </is>
      </c>
      <c r="B15" s="4" t="inlineStr">
        <is>
          <t xml:space="preserve"> </t>
        </is>
      </c>
      <c r="C15" s="4" t="inlineStr">
        <is>
          <t xml:space="preserve"> </t>
        </is>
      </c>
    </row>
    <row r="16">
      <c r="A16" s="4" t="inlineStr">
        <is>
          <t>Number of shares, Granted during the period</t>
        </is>
      </c>
      <c r="B16" s="5" t="n">
        <v>3505612</v>
      </c>
      <c r="C16" s="4" t="inlineStr">
        <is>
          <t xml:space="preserve"> </t>
        </is>
      </c>
    </row>
    <row r="17">
      <c r="A17" s="4" t="inlineStr">
        <is>
          <t>Number of shares, Exercised during the period</t>
        </is>
      </c>
      <c r="B17" s="5" t="n">
        <v>585306</v>
      </c>
      <c r="C17" s="4" t="inlineStr">
        <is>
          <t xml:space="preserve"> </t>
        </is>
      </c>
    </row>
    <row r="18">
      <c r="A18" s="4" t="inlineStr">
        <is>
          <t>Number of shares, Outstanding at end of the period</t>
        </is>
      </c>
      <c r="B18" s="5" t="n">
        <v>2920306</v>
      </c>
      <c r="C18" s="4" t="inlineStr">
        <is>
          <t xml:space="preserve"> </t>
        </is>
      </c>
    </row>
    <row r="19">
      <c r="A19" s="4" t="inlineStr">
        <is>
          <t>Number of shares, Exercisable at end of the period</t>
        </is>
      </c>
      <c r="B19" s="5" t="n">
        <v>2920306</v>
      </c>
      <c r="C19" s="4" t="inlineStr">
        <is>
          <t xml:space="preserve"> </t>
        </is>
      </c>
    </row>
    <row r="20">
      <c r="A20" s="4" t="inlineStr">
        <is>
          <t>Weighted average remaining life</t>
        </is>
      </c>
      <c r="B20" s="4" t="inlineStr">
        <is>
          <t>5 years 2 months 12 days</t>
        </is>
      </c>
      <c r="C20" s="4" t="inlineStr">
        <is>
          <t xml:space="preserve"> </t>
        </is>
      </c>
    </row>
    <row r="21">
      <c r="A21" s="4" t="inlineStr">
        <is>
          <t>Weighted Average Exercise Price, Granted</t>
        </is>
      </c>
      <c r="B21" s="8" t="n">
        <v>0.66</v>
      </c>
      <c r="C21" s="4" t="inlineStr">
        <is>
          <t xml:space="preserve"> </t>
        </is>
      </c>
    </row>
    <row r="22">
      <c r="A22" s="4" t="inlineStr">
        <is>
          <t>Weighted Average Exercise Price, Outstanding at end of the period</t>
        </is>
      </c>
      <c r="B22" s="17" t="n">
        <v>0.79</v>
      </c>
      <c r="C22" s="4" t="inlineStr">
        <is>
          <t xml:space="preserve"> </t>
        </is>
      </c>
    </row>
    <row r="23">
      <c r="A23" s="4" t="inlineStr">
        <is>
          <t>Weighted Average Exercise Price, Exercisable at end of the period</t>
        </is>
      </c>
      <c r="B23" s="8" t="n">
        <v>0.79</v>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Numerator and Denominator used in Calculation of Basic and Diluted Net Loss Per Common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090720</v>
      </c>
      <c r="C4" s="6" t="n">
        <v>-16280706</v>
      </c>
      <c r="D4" s="6" t="n">
        <v>-2667036</v>
      </c>
      <c r="E4" s="6" t="n">
        <v>-9179004</v>
      </c>
      <c r="F4" s="6" t="n">
        <v>-24371426</v>
      </c>
      <c r="G4" s="6" t="n">
        <v>-11846040</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Shares Outstanding Basic</t>
        </is>
      </c>
      <c r="B6" s="5" t="n">
        <v>24462895</v>
      </c>
      <c r="C6" s="4" t="inlineStr">
        <is>
          <t xml:space="preserve"> </t>
        </is>
      </c>
      <c r="D6" s="5" t="n">
        <v>15273707</v>
      </c>
      <c r="E6" s="4" t="inlineStr">
        <is>
          <t xml:space="preserve"> </t>
        </is>
      </c>
      <c r="F6" s="5" t="n">
        <v>22765268</v>
      </c>
      <c r="G6" s="5" t="n">
        <v>14794637</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 of potentially dilutive shares</t>
        </is>
      </c>
      <c r="B8" s="4" t="inlineStr">
        <is>
          <t xml:space="preserve"> </t>
        </is>
      </c>
      <c r="C8" s="4" t="inlineStr">
        <is>
          <t xml:space="preserve"> </t>
        </is>
      </c>
      <c r="D8" s="5" t="n">
        <v>2407693</v>
      </c>
      <c r="E8" s="4" t="inlineStr">
        <is>
          <t xml:space="preserve"> </t>
        </is>
      </c>
      <c r="F8" s="4" t="inlineStr">
        <is>
          <t xml:space="preserve"> </t>
        </is>
      </c>
      <c r="G8" s="5" t="n">
        <v>1577900</v>
      </c>
    </row>
    <row r="9">
      <c r="A9" s="4" t="inlineStr">
        <is>
          <t>Total weighted average shares of common stock and potentially dilutive shares</t>
        </is>
      </c>
      <c r="B9" s="5" t="n">
        <v>24462895</v>
      </c>
      <c r="C9" s="4" t="inlineStr">
        <is>
          <t xml:space="preserve"> </t>
        </is>
      </c>
      <c r="D9" s="5" t="n">
        <v>17681400</v>
      </c>
      <c r="E9" s="4" t="inlineStr">
        <is>
          <t xml:space="preserve"> </t>
        </is>
      </c>
      <c r="F9" s="5" t="n">
        <v>22765268</v>
      </c>
      <c r="G9" s="5" t="n">
        <v>16372537</v>
      </c>
    </row>
    <row r="10">
      <c r="A10" s="3"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applicable to common stockholders</t>
        </is>
      </c>
      <c r="B11" s="6" t="n">
        <v>-8090720</v>
      </c>
      <c r="C11" s="4" t="inlineStr">
        <is>
          <t xml:space="preserve"> </t>
        </is>
      </c>
      <c r="D11" s="6" t="n">
        <v>-2667036</v>
      </c>
      <c r="E11" s="4" t="inlineStr">
        <is>
          <t xml:space="preserve"> </t>
        </is>
      </c>
      <c r="F11" s="6" t="n">
        <v>-24371426</v>
      </c>
      <c r="G11" s="6" t="n">
        <v>-11846040</v>
      </c>
    </row>
    <row r="12">
      <c r="A12" s="4" t="inlineStr">
        <is>
          <t>Basic net loss per common share</t>
        </is>
      </c>
      <c r="B12" s="8" t="n">
        <v>-0.33</v>
      </c>
      <c r="C12" s="4" t="inlineStr">
        <is>
          <t xml:space="preserve"> </t>
        </is>
      </c>
      <c r="D12" s="8" t="n">
        <v>-0.17</v>
      </c>
      <c r="E12" s="4" t="inlineStr">
        <is>
          <t xml:space="preserve"> </t>
        </is>
      </c>
      <c r="F12" s="8" t="n">
        <v>-1.07</v>
      </c>
      <c r="G12" s="8" t="n">
        <v>-0.8</v>
      </c>
    </row>
    <row r="13">
      <c r="A13" s="3" t="inlineStr">
        <is>
          <t>Earnings Per Share, Dilut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applicable to common shareholders, diluted</t>
        </is>
      </c>
      <c r="B14" s="6" t="n">
        <v>-8090720</v>
      </c>
      <c r="C14" s="4" t="inlineStr">
        <is>
          <t xml:space="preserve"> </t>
        </is>
      </c>
      <c r="D14" s="6" t="n">
        <v>-5308236</v>
      </c>
      <c r="E14" s="4" t="inlineStr">
        <is>
          <t xml:space="preserve"> </t>
        </is>
      </c>
      <c r="F14" s="6" t="n">
        <v>-24371426</v>
      </c>
      <c r="G14" s="6" t="n">
        <v>-13524840</v>
      </c>
    </row>
    <row r="15">
      <c r="A15" s="4" t="inlineStr">
        <is>
          <t>Diluted net loss per common share</t>
        </is>
      </c>
      <c r="B15" s="8" t="n">
        <v>-0.33</v>
      </c>
      <c r="C15" s="4" t="inlineStr">
        <is>
          <t xml:space="preserve"> </t>
        </is>
      </c>
      <c r="D15" s="8" t="n">
        <v>-0.3</v>
      </c>
      <c r="E15" s="4" t="inlineStr">
        <is>
          <t xml:space="preserve"> </t>
        </is>
      </c>
      <c r="F15" s="8" t="n">
        <v>-1.07</v>
      </c>
      <c r="G15" s="8" t="n">
        <v>-0.83</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Share - Schedule of Numerator and Denominator used in Calculation of Basic and Diluted Net Loss Per Common Share (Parenthetical) (Details) - shares</t>
        </is>
      </c>
      <c r="B1" s="2" t="inlineStr">
        <is>
          <t>3 Months Ended</t>
        </is>
      </c>
      <c r="C1" s="2" t="inlineStr">
        <is>
          <t>6 Months Ended</t>
        </is>
      </c>
    </row>
    <row r="2">
      <c r="B2" s="2" t="inlineStr">
        <is>
          <t>Jun. 30, 2022</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ecurities excluded from computation of net loss per share</t>
        </is>
      </c>
      <c r="B4" s="4" t="inlineStr">
        <is>
          <t xml:space="preserve"> </t>
        </is>
      </c>
      <c r="C4" s="5" t="n">
        <v>9375562</v>
      </c>
      <c r="D4" s="5" t="n">
        <v>3000787</v>
      </c>
    </row>
    <row r="5">
      <c r="A5" s="4" t="inlineStr">
        <is>
          <t>Effect of potentially dilutive shares</t>
        </is>
      </c>
      <c r="B5" s="5" t="n">
        <v>2407693</v>
      </c>
      <c r="C5" s="4" t="inlineStr">
        <is>
          <t xml:space="preserve"> </t>
        </is>
      </c>
      <c r="D5" s="5" t="n">
        <v>1577900</v>
      </c>
    </row>
    <row r="6">
      <c r="A6" s="4" t="inlineStr">
        <is>
          <t>Marathon Convertible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net loss per share</t>
        </is>
      </c>
      <c r="B8" s="5" t="n">
        <v>2600000</v>
      </c>
      <c r="C8" s="4" t="inlineStr">
        <is>
          <t xml:space="preserve"> </t>
        </is>
      </c>
      <c r="D8" s="5" t="n">
        <v>17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umber of Shares of Common Stock Underlying Potentially Dilutive Securities Excluded From Calcul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dilutive securities</t>
        </is>
      </c>
      <c r="B4" s="5" t="n">
        <v>9375562</v>
      </c>
      <c r="C4" s="5" t="n">
        <v>300078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dilutive securities</t>
        </is>
      </c>
      <c r="B7" s="5" t="n">
        <v>3055256</v>
      </c>
      <c r="C7" s="5" t="n">
        <v>2850787</v>
      </c>
    </row>
    <row r="8">
      <c r="A8" s="4" t="inlineStr">
        <is>
          <t>Shares associated with Marathon Convertible Not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dilutive securities</t>
        </is>
      </c>
      <c r="B10" s="5" t="n">
        <v>2400000</v>
      </c>
      <c r="C10" s="4" t="inlineStr">
        <is>
          <t xml:space="preserve"> </t>
        </is>
      </c>
    </row>
    <row r="11">
      <c r="A11" s="4" t="inlineStr">
        <is>
          <t>March 2023 Offering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dilutive securities</t>
        </is>
      </c>
      <c r="B13" s="5" t="n">
        <v>2920306</v>
      </c>
      <c r="C13" s="4" t="inlineStr">
        <is>
          <t xml:space="preserve"> </t>
        </is>
      </c>
    </row>
    <row r="14">
      <c r="A14" s="4" t="inlineStr">
        <is>
          <t>SW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dilutive securities</t>
        </is>
      </c>
      <c r="B16" s="5" t="n">
        <v>1000000</v>
      </c>
      <c r="C16" s="5" t="n">
        <v>1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computation of net loss per share</t>
        </is>
      </c>
      <c r="B4" s="5" t="n">
        <v>9375562</v>
      </c>
      <c r="C4" s="5" t="n">
        <v>3000787</v>
      </c>
    </row>
    <row r="5">
      <c r="A5" s="4" t="inlineStr">
        <is>
          <t>Senior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computation of net loss per share</t>
        </is>
      </c>
      <c r="B7" s="5" t="n">
        <v>2400000</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earch and Development</t>
        </is>
      </c>
      <c r="B3" s="4" t="inlineStr">
        <is>
          <t xml:space="preserve"> </t>
        </is>
      </c>
      <c r="C3" s="4" t="inlineStr">
        <is>
          <t xml:space="preserve"> </t>
        </is>
      </c>
      <c r="D3" s="4" t="inlineStr">
        <is>
          <t xml:space="preserve"> </t>
        </is>
      </c>
      <c r="E3" s="4" t="inlineStr">
        <is>
          <t xml:space="preserve"> </t>
        </is>
      </c>
    </row>
    <row r="4">
      <c r="A4" s="4" t="inlineStr">
        <is>
          <t>Collaboration funding amount</t>
        </is>
      </c>
      <c r="B4" s="6" t="n">
        <v>600072</v>
      </c>
      <c r="C4" s="6" t="n">
        <v>1648631</v>
      </c>
      <c r="D4" s="6" t="n">
        <v>1318482</v>
      </c>
      <c r="E4" s="6" t="n">
        <v>4648002</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4" t="inlineStr">
        <is>
          <t>Collaboration funding amount</t>
        </is>
      </c>
      <c r="B6" s="6" t="n">
        <v>1404695</v>
      </c>
      <c r="C6" s="6" t="n">
        <v>3257701</v>
      </c>
      <c r="D6" s="6" t="n">
        <v>2547291</v>
      </c>
      <c r="E6" s="6" t="n">
        <v>56298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9" customWidth="1" min="1" max="1"/>
    <col width="13" customWidth="1" min="2" max="2"/>
    <col width="18" customWidth="1" min="3" max="3"/>
    <col width="18" customWidth="1" min="4" max="4"/>
    <col width="13" customWidth="1" min="5" max="5"/>
    <col width="27" customWidth="1" min="6" max="6"/>
    <col width="45" customWidth="1" min="7" max="7"/>
    <col width="45" customWidth="1" min="8" max="8"/>
    <col width="20" customWidth="1" min="9" max="9"/>
  </cols>
  <sheetData>
    <row r="1">
      <c r="A1" s="1" t="inlineStr">
        <is>
          <t>Condensed Statements of Changes in Stockholders' Deficit - USD ($)</t>
        </is>
      </c>
      <c r="B1" s="2" t="inlineStr">
        <is>
          <t>Total</t>
        </is>
      </c>
      <c r="C1" s="2" t="inlineStr">
        <is>
          <t>First SWK Warrant</t>
        </is>
      </c>
      <c r="D1" s="2" t="inlineStr">
        <is>
          <t>Third SWK Warrant</t>
        </is>
      </c>
      <c r="E1" s="2" t="inlineStr">
        <is>
          <t>Common Stock</t>
        </is>
      </c>
      <c r="F1" s="2" t="inlineStr">
        <is>
          <t>Additional Paid-in Capital</t>
        </is>
      </c>
      <c r="G1" s="2" t="inlineStr">
        <is>
          <t>Additional Paid-in Capital First SWK Warrant</t>
        </is>
      </c>
      <c r="H1" s="2" t="inlineStr">
        <is>
          <t>Additional Paid-in Capital Third SWK Warrant</t>
        </is>
      </c>
      <c r="I1" s="2" t="inlineStr">
        <is>
          <t>Accumulated Deficit</t>
        </is>
      </c>
    </row>
    <row r="2">
      <c r="A2" s="4" t="inlineStr">
        <is>
          <t>Beginning balance at Dec. 31, 2021</t>
        </is>
      </c>
      <c r="B2" s="6" t="n">
        <v>-1723605</v>
      </c>
      <c r="C2" s="4" t="inlineStr">
        <is>
          <t xml:space="preserve"> </t>
        </is>
      </c>
      <c r="D2" s="4" t="inlineStr">
        <is>
          <t xml:space="preserve"> </t>
        </is>
      </c>
      <c r="E2" s="6" t="n">
        <v>1431</v>
      </c>
      <c r="F2" s="6" t="n">
        <v>112784918</v>
      </c>
      <c r="G2" s="4" t="inlineStr">
        <is>
          <t xml:space="preserve"> </t>
        </is>
      </c>
      <c r="H2" s="4" t="inlineStr">
        <is>
          <t xml:space="preserve"> </t>
        </is>
      </c>
      <c r="I2" s="6" t="n">
        <v>-114509954</v>
      </c>
    </row>
    <row r="3">
      <c r="A3" s="4" t="inlineStr">
        <is>
          <t>Beginning balance, shares at Dec. 31, 2021</t>
        </is>
      </c>
      <c r="B3" s="4" t="inlineStr">
        <is>
          <t xml:space="preserve"> </t>
        </is>
      </c>
      <c r="C3" s="4" t="inlineStr">
        <is>
          <t xml:space="preserve"> </t>
        </is>
      </c>
      <c r="D3" s="4" t="inlineStr">
        <is>
          <t xml:space="preserve"> </t>
        </is>
      </c>
      <c r="E3" s="5" t="n">
        <v>14310244</v>
      </c>
      <c r="F3" s="4" t="inlineStr">
        <is>
          <t xml:space="preserve"> </t>
        </is>
      </c>
      <c r="G3" s="4" t="inlineStr">
        <is>
          <t xml:space="preserve"> </t>
        </is>
      </c>
      <c r="H3" s="4" t="inlineStr">
        <is>
          <t xml:space="preserve"> </t>
        </is>
      </c>
      <c r="I3" s="4" t="inlineStr">
        <is>
          <t xml:space="preserve"> </t>
        </is>
      </c>
    </row>
    <row r="4">
      <c r="A4" s="4" t="inlineStr">
        <is>
          <t>Stock-based compensation</t>
        </is>
      </c>
      <c r="B4" s="5" t="n">
        <v>474097</v>
      </c>
      <c r="C4" s="4" t="inlineStr">
        <is>
          <t xml:space="preserve"> </t>
        </is>
      </c>
      <c r="D4" s="4" t="inlineStr">
        <is>
          <t xml:space="preserve"> </t>
        </is>
      </c>
      <c r="E4" s="4" t="inlineStr">
        <is>
          <t xml:space="preserve"> </t>
        </is>
      </c>
      <c r="F4" s="5" t="n">
        <v>474097</v>
      </c>
      <c r="G4" s="4" t="inlineStr">
        <is>
          <t xml:space="preserve"> </t>
        </is>
      </c>
      <c r="H4" s="4" t="inlineStr">
        <is>
          <t xml:space="preserve"> </t>
        </is>
      </c>
      <c r="I4" s="4" t="inlineStr">
        <is>
          <t xml:space="preserve"> </t>
        </is>
      </c>
    </row>
    <row r="5">
      <c r="A5" s="4" t="inlineStr">
        <is>
          <t>Proceeds allocated to Warrant</t>
        </is>
      </c>
      <c r="B5" s="4" t="inlineStr">
        <is>
          <t xml:space="preserve"> </t>
        </is>
      </c>
      <c r="C5" s="6" t="n">
        <v>327031</v>
      </c>
      <c r="D5" s="4" t="inlineStr">
        <is>
          <t xml:space="preserve"> </t>
        </is>
      </c>
      <c r="E5" s="4" t="inlineStr">
        <is>
          <t xml:space="preserve"> </t>
        </is>
      </c>
      <c r="F5" s="4" t="inlineStr">
        <is>
          <t xml:space="preserve"> </t>
        </is>
      </c>
      <c r="G5" s="6" t="n">
        <v>327031</v>
      </c>
      <c r="H5" s="4" t="inlineStr">
        <is>
          <t xml:space="preserve"> </t>
        </is>
      </c>
      <c r="I5" s="4" t="inlineStr">
        <is>
          <t xml:space="preserve"> </t>
        </is>
      </c>
    </row>
    <row r="6">
      <c r="A6" s="4" t="inlineStr">
        <is>
          <t>Net loss</t>
        </is>
      </c>
      <c r="B6" s="5" t="n">
        <v>-91790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179004</v>
      </c>
    </row>
    <row r="7">
      <c r="A7" s="4" t="inlineStr">
        <is>
          <t>Ending balance at Mar. 31, 2022</t>
        </is>
      </c>
      <c r="B7" s="5" t="n">
        <v>-10101481</v>
      </c>
      <c r="C7" s="4" t="inlineStr">
        <is>
          <t xml:space="preserve"> </t>
        </is>
      </c>
      <c r="D7" s="4" t="inlineStr">
        <is>
          <t xml:space="preserve"> </t>
        </is>
      </c>
      <c r="E7" s="6" t="n">
        <v>1431</v>
      </c>
      <c r="F7" s="5" t="n">
        <v>113586046</v>
      </c>
      <c r="G7" s="4" t="inlineStr">
        <is>
          <t xml:space="preserve"> </t>
        </is>
      </c>
      <c r="H7" s="4" t="inlineStr">
        <is>
          <t xml:space="preserve"> </t>
        </is>
      </c>
      <c r="I7" s="5" t="n">
        <v>-123688958</v>
      </c>
    </row>
    <row r="8">
      <c r="A8" s="4" t="inlineStr">
        <is>
          <t>Ending balance, shares at Mar. 31, 2022</t>
        </is>
      </c>
      <c r="B8" s="4" t="inlineStr">
        <is>
          <t xml:space="preserve"> </t>
        </is>
      </c>
      <c r="C8" s="4" t="inlineStr">
        <is>
          <t xml:space="preserve"> </t>
        </is>
      </c>
      <c r="D8" s="4" t="inlineStr">
        <is>
          <t xml:space="preserve"> </t>
        </is>
      </c>
      <c r="E8" s="5" t="n">
        <v>14310244</v>
      </c>
      <c r="F8" s="4" t="inlineStr">
        <is>
          <t xml:space="preserve"> </t>
        </is>
      </c>
      <c r="G8" s="4" t="inlineStr">
        <is>
          <t xml:space="preserve"> </t>
        </is>
      </c>
      <c r="H8" s="4" t="inlineStr">
        <is>
          <t xml:space="preserve"> </t>
        </is>
      </c>
      <c r="I8" s="4" t="inlineStr">
        <is>
          <t xml:space="preserve"> </t>
        </is>
      </c>
    </row>
    <row r="9">
      <c r="A9" s="4" t="inlineStr">
        <is>
          <t>Beginning balance at Dec. 31, 2021</t>
        </is>
      </c>
      <c r="B9" s="5" t="n">
        <v>-1723605</v>
      </c>
      <c r="C9" s="4" t="inlineStr">
        <is>
          <t xml:space="preserve"> </t>
        </is>
      </c>
      <c r="D9" s="4" t="inlineStr">
        <is>
          <t xml:space="preserve"> </t>
        </is>
      </c>
      <c r="E9" s="6" t="n">
        <v>1431</v>
      </c>
      <c r="F9" s="5" t="n">
        <v>112784918</v>
      </c>
      <c r="G9" s="4" t="inlineStr">
        <is>
          <t xml:space="preserve"> </t>
        </is>
      </c>
      <c r="H9" s="4" t="inlineStr">
        <is>
          <t xml:space="preserve"> </t>
        </is>
      </c>
      <c r="I9" s="5" t="n">
        <v>-114509954</v>
      </c>
    </row>
    <row r="10">
      <c r="A10" s="4" t="inlineStr">
        <is>
          <t>Beginning balance, shares at Dec. 31, 2021</t>
        </is>
      </c>
      <c r="B10" s="4" t="inlineStr">
        <is>
          <t xml:space="preserve"> </t>
        </is>
      </c>
      <c r="C10" s="4" t="inlineStr">
        <is>
          <t xml:space="preserve"> </t>
        </is>
      </c>
      <c r="D10" s="4" t="inlineStr">
        <is>
          <t xml:space="preserve"> </t>
        </is>
      </c>
      <c r="E10" s="5" t="n">
        <v>14310244</v>
      </c>
      <c r="F10" s="4" t="inlineStr">
        <is>
          <t xml:space="preserve"> </t>
        </is>
      </c>
      <c r="G10" s="4" t="inlineStr">
        <is>
          <t xml:space="preserve"> </t>
        </is>
      </c>
      <c r="H10" s="4" t="inlineStr">
        <is>
          <t xml:space="preserve"> </t>
        </is>
      </c>
      <c r="I10" s="4" t="inlineStr">
        <is>
          <t xml:space="preserve"> </t>
        </is>
      </c>
    </row>
    <row r="11">
      <c r="A11" s="4" t="inlineStr">
        <is>
          <t>Net loss</t>
        </is>
      </c>
      <c r="B11" s="5" t="n">
        <v>-118460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2</t>
        </is>
      </c>
      <c r="B12" s="5" t="n">
        <v>-8783542</v>
      </c>
      <c r="C12" s="4" t="inlineStr">
        <is>
          <t xml:space="preserve"> </t>
        </is>
      </c>
      <c r="D12" s="4" t="inlineStr">
        <is>
          <t xml:space="preserve"> </t>
        </is>
      </c>
      <c r="E12" s="6" t="n">
        <v>1567</v>
      </c>
      <c r="F12" s="5" t="n">
        <v>117570885</v>
      </c>
      <c r="G12" s="4" t="inlineStr">
        <is>
          <t xml:space="preserve"> </t>
        </is>
      </c>
      <c r="H12" s="4" t="inlineStr">
        <is>
          <t xml:space="preserve"> </t>
        </is>
      </c>
      <c r="I12" s="5" t="n">
        <v>-126355994</v>
      </c>
    </row>
    <row r="13">
      <c r="A13" s="4" t="inlineStr">
        <is>
          <t>Ending balance, shares at Jun. 30, 2022</t>
        </is>
      </c>
      <c r="B13" s="4" t="inlineStr">
        <is>
          <t xml:space="preserve"> </t>
        </is>
      </c>
      <c r="C13" s="4" t="inlineStr">
        <is>
          <t xml:space="preserve"> </t>
        </is>
      </c>
      <c r="D13" s="4" t="inlineStr">
        <is>
          <t xml:space="preserve"> </t>
        </is>
      </c>
      <c r="E13" s="5" t="n">
        <v>15672791</v>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B14" s="5" t="n">
        <v>-1723605</v>
      </c>
      <c r="C14" s="4" t="inlineStr">
        <is>
          <t xml:space="preserve"> </t>
        </is>
      </c>
      <c r="D14" s="4" t="inlineStr">
        <is>
          <t xml:space="preserve"> </t>
        </is>
      </c>
      <c r="E14" s="6" t="n">
        <v>1431</v>
      </c>
      <c r="F14" s="5" t="n">
        <v>112784918</v>
      </c>
      <c r="G14" s="4" t="inlineStr">
        <is>
          <t xml:space="preserve"> </t>
        </is>
      </c>
      <c r="H14" s="4" t="inlineStr">
        <is>
          <t xml:space="preserve"> </t>
        </is>
      </c>
      <c r="I14" s="5" t="n">
        <v>-114509954</v>
      </c>
    </row>
    <row r="15">
      <c r="A15" s="4" t="inlineStr">
        <is>
          <t>Beginning balance, shares at Dec. 31, 2021</t>
        </is>
      </c>
      <c r="B15" s="4" t="inlineStr">
        <is>
          <t xml:space="preserve"> </t>
        </is>
      </c>
      <c r="C15" s="4" t="inlineStr">
        <is>
          <t xml:space="preserve"> </t>
        </is>
      </c>
      <c r="D15" s="4" t="inlineStr">
        <is>
          <t xml:space="preserve"> </t>
        </is>
      </c>
      <c r="E15" s="5" t="n">
        <v>14310244</v>
      </c>
      <c r="F15" s="4" t="inlineStr">
        <is>
          <t xml:space="preserve"> </t>
        </is>
      </c>
      <c r="G15" s="4" t="inlineStr">
        <is>
          <t xml:space="preserve"> </t>
        </is>
      </c>
      <c r="H15" s="4" t="inlineStr">
        <is>
          <t xml:space="preserve"> </t>
        </is>
      </c>
      <c r="I15" s="4" t="inlineStr">
        <is>
          <t xml:space="preserve"> </t>
        </is>
      </c>
    </row>
    <row r="16">
      <c r="A16" s="4" t="inlineStr">
        <is>
          <t>Ending balance at Dec. 31, 2022</t>
        </is>
      </c>
      <c r="B16" s="6" t="n">
        <v>-16761272</v>
      </c>
      <c r="C16" s="4" t="inlineStr">
        <is>
          <t xml:space="preserve"> </t>
        </is>
      </c>
      <c r="D16" s="4" t="inlineStr">
        <is>
          <t xml:space="preserve"> </t>
        </is>
      </c>
      <c r="E16" s="6" t="n">
        <v>1962</v>
      </c>
      <c r="F16" s="5" t="n">
        <v>123984035</v>
      </c>
      <c r="G16" s="4" t="inlineStr">
        <is>
          <t xml:space="preserve"> </t>
        </is>
      </c>
      <c r="H16" s="4" t="inlineStr">
        <is>
          <t xml:space="preserve"> </t>
        </is>
      </c>
      <c r="I16" s="5" t="n">
        <v>-140747269</v>
      </c>
    </row>
    <row r="17">
      <c r="A17" s="4" t="inlineStr">
        <is>
          <t>Ending balance, shares at Dec. 31, 2022</t>
        </is>
      </c>
      <c r="B17" s="5" t="n">
        <v>19624280</v>
      </c>
      <c r="C17" s="4" t="inlineStr">
        <is>
          <t xml:space="preserve"> </t>
        </is>
      </c>
      <c r="D17" s="4" t="inlineStr">
        <is>
          <t xml:space="preserve"> </t>
        </is>
      </c>
      <c r="E17" s="5" t="n">
        <v>19624280</v>
      </c>
      <c r="F17" s="4" t="inlineStr">
        <is>
          <t xml:space="preserve"> </t>
        </is>
      </c>
      <c r="G17" s="4" t="inlineStr">
        <is>
          <t xml:space="preserve"> </t>
        </is>
      </c>
      <c r="H17" s="4" t="inlineStr">
        <is>
          <t xml:space="preserve"> </t>
        </is>
      </c>
      <c r="I17" s="4" t="inlineStr">
        <is>
          <t xml:space="preserve"> </t>
        </is>
      </c>
    </row>
    <row r="18">
      <c r="A18" s="4" t="inlineStr">
        <is>
          <t>Beginning balance at Mar. 31, 2022</t>
        </is>
      </c>
      <c r="B18" s="6" t="n">
        <v>-10101481</v>
      </c>
      <c r="C18" s="4" t="inlineStr">
        <is>
          <t xml:space="preserve"> </t>
        </is>
      </c>
      <c r="D18" s="4" t="inlineStr">
        <is>
          <t xml:space="preserve"> </t>
        </is>
      </c>
      <c r="E18" s="6" t="n">
        <v>1431</v>
      </c>
      <c r="F18" s="5" t="n">
        <v>113586046</v>
      </c>
      <c r="G18" s="4" t="inlineStr">
        <is>
          <t xml:space="preserve"> </t>
        </is>
      </c>
      <c r="H18" s="4" t="inlineStr">
        <is>
          <t xml:space="preserve"> </t>
        </is>
      </c>
      <c r="I18" s="5" t="n">
        <v>-123688958</v>
      </c>
    </row>
    <row r="19">
      <c r="A19" s="4" t="inlineStr">
        <is>
          <t>Beginning balance, shares at Mar. 31, 2022</t>
        </is>
      </c>
      <c r="B19" s="4" t="inlineStr">
        <is>
          <t xml:space="preserve"> </t>
        </is>
      </c>
      <c r="C19" s="4" t="inlineStr">
        <is>
          <t xml:space="preserve"> </t>
        </is>
      </c>
      <c r="D19" s="4" t="inlineStr">
        <is>
          <t xml:space="preserve"> </t>
        </is>
      </c>
      <c r="E19" s="5" t="n">
        <v>14310244</v>
      </c>
      <c r="F19" s="4" t="inlineStr">
        <is>
          <t xml:space="preserve"> </t>
        </is>
      </c>
      <c r="G19" s="4" t="inlineStr">
        <is>
          <t xml:space="preserve"> </t>
        </is>
      </c>
      <c r="H19" s="4" t="inlineStr">
        <is>
          <t xml:space="preserve"> </t>
        </is>
      </c>
      <c r="I19" s="4" t="inlineStr">
        <is>
          <t xml:space="preserve"> </t>
        </is>
      </c>
    </row>
    <row r="20">
      <c r="A20" s="4" t="inlineStr">
        <is>
          <t>Stock-based compensation</t>
        </is>
      </c>
      <c r="B20" s="5" t="n">
        <v>460777</v>
      </c>
      <c r="C20" s="4" t="inlineStr">
        <is>
          <t xml:space="preserve"> </t>
        </is>
      </c>
      <c r="D20" s="4" t="inlineStr">
        <is>
          <t xml:space="preserve"> </t>
        </is>
      </c>
      <c r="E20" s="4" t="inlineStr">
        <is>
          <t xml:space="preserve"> </t>
        </is>
      </c>
      <c r="F20" s="5" t="n">
        <v>460777</v>
      </c>
      <c r="G20" s="4" t="inlineStr">
        <is>
          <t xml:space="preserve"> </t>
        </is>
      </c>
      <c r="H20" s="4" t="inlineStr">
        <is>
          <t xml:space="preserve"> </t>
        </is>
      </c>
      <c r="I20" s="4" t="inlineStr">
        <is>
          <t xml:space="preserve"> </t>
        </is>
      </c>
    </row>
    <row r="21">
      <c r="A21" s="4" t="inlineStr">
        <is>
          <t>Issuance of common stock, net of issuance costs</t>
        </is>
      </c>
      <c r="B21" s="5" t="n">
        <v>3524198</v>
      </c>
      <c r="C21" s="4" t="inlineStr">
        <is>
          <t xml:space="preserve"> </t>
        </is>
      </c>
      <c r="D21" s="4" t="inlineStr">
        <is>
          <t xml:space="preserve"> </t>
        </is>
      </c>
      <c r="E21" s="6" t="n">
        <v>136</v>
      </c>
      <c r="F21" s="5" t="n">
        <v>3524062</v>
      </c>
      <c r="G21" s="4" t="inlineStr">
        <is>
          <t xml:space="preserve"> </t>
        </is>
      </c>
      <c r="H21" s="4" t="inlineStr">
        <is>
          <t xml:space="preserve"> </t>
        </is>
      </c>
      <c r="I21" s="4" t="inlineStr">
        <is>
          <t xml:space="preserve"> </t>
        </is>
      </c>
    </row>
    <row r="22">
      <c r="A22" s="4" t="inlineStr">
        <is>
          <t>Issuance of common stock, net of issuance costs, shares</t>
        </is>
      </c>
      <c r="B22" s="4" t="inlineStr">
        <is>
          <t xml:space="preserve"> </t>
        </is>
      </c>
      <c r="C22" s="4" t="inlineStr">
        <is>
          <t xml:space="preserve"> </t>
        </is>
      </c>
      <c r="D22" s="4" t="inlineStr">
        <is>
          <t xml:space="preserve"> </t>
        </is>
      </c>
      <c r="E22" s="5" t="n">
        <v>1362547</v>
      </c>
      <c r="F22" s="4" t="inlineStr">
        <is>
          <t xml:space="preserve"> </t>
        </is>
      </c>
      <c r="G22" s="4" t="inlineStr">
        <is>
          <t xml:space="preserve"> </t>
        </is>
      </c>
      <c r="H22" s="4" t="inlineStr">
        <is>
          <t xml:space="preserve"> </t>
        </is>
      </c>
      <c r="I22" s="4" t="inlineStr">
        <is>
          <t xml:space="preserve"> </t>
        </is>
      </c>
    </row>
    <row r="23">
      <c r="A23" s="4" t="inlineStr">
        <is>
          <t>Net loss</t>
        </is>
      </c>
      <c r="B23" s="5" t="n">
        <v>-26670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67036</v>
      </c>
    </row>
    <row r="24">
      <c r="A24" s="4" t="inlineStr">
        <is>
          <t>Ending balance at Jun. 30, 2022</t>
        </is>
      </c>
      <c r="B24" s="5" t="n">
        <v>-8783542</v>
      </c>
      <c r="C24" s="4" t="inlineStr">
        <is>
          <t xml:space="preserve"> </t>
        </is>
      </c>
      <c r="D24" s="4" t="inlineStr">
        <is>
          <t xml:space="preserve"> </t>
        </is>
      </c>
      <c r="E24" s="6" t="n">
        <v>1567</v>
      </c>
      <c r="F24" s="5" t="n">
        <v>117570885</v>
      </c>
      <c r="G24" s="4" t="inlineStr">
        <is>
          <t xml:space="preserve"> </t>
        </is>
      </c>
      <c r="H24" s="4" t="inlineStr">
        <is>
          <t xml:space="preserve"> </t>
        </is>
      </c>
      <c r="I24" s="5" t="n">
        <v>-126355994</v>
      </c>
    </row>
    <row r="25">
      <c r="A25" s="4" t="inlineStr">
        <is>
          <t>Ending balance, shares at Jun. 30, 2022</t>
        </is>
      </c>
      <c r="B25" s="4" t="inlineStr">
        <is>
          <t xml:space="preserve"> </t>
        </is>
      </c>
      <c r="C25" s="4" t="inlineStr">
        <is>
          <t xml:space="preserve"> </t>
        </is>
      </c>
      <c r="D25" s="4" t="inlineStr">
        <is>
          <t xml:space="preserve"> </t>
        </is>
      </c>
      <c r="E25" s="5" t="n">
        <v>15672791</v>
      </c>
      <c r="F25" s="4" t="inlineStr">
        <is>
          <t xml:space="preserve"> </t>
        </is>
      </c>
      <c r="G25" s="4" t="inlineStr">
        <is>
          <t xml:space="preserve"> </t>
        </is>
      </c>
      <c r="H25" s="4" t="inlineStr">
        <is>
          <t xml:space="preserve"> </t>
        </is>
      </c>
      <c r="I25" s="4" t="inlineStr">
        <is>
          <t xml:space="preserve"> </t>
        </is>
      </c>
    </row>
    <row r="26">
      <c r="A26" s="4" t="inlineStr">
        <is>
          <t>Beginning balance at Dec. 31, 2022</t>
        </is>
      </c>
      <c r="B26" s="6" t="n">
        <v>-16761272</v>
      </c>
      <c r="C26" s="4" t="inlineStr">
        <is>
          <t xml:space="preserve"> </t>
        </is>
      </c>
      <c r="D26" s="4" t="inlineStr">
        <is>
          <t xml:space="preserve"> </t>
        </is>
      </c>
      <c r="E26" s="6" t="n">
        <v>1962</v>
      </c>
      <c r="F26" s="5" t="n">
        <v>123984035</v>
      </c>
      <c r="G26" s="4" t="inlineStr">
        <is>
          <t xml:space="preserve"> </t>
        </is>
      </c>
      <c r="H26" s="4" t="inlineStr">
        <is>
          <t xml:space="preserve"> </t>
        </is>
      </c>
      <c r="I26" s="5" t="n">
        <v>-140747269</v>
      </c>
    </row>
    <row r="27">
      <c r="A27" s="4" t="inlineStr">
        <is>
          <t>Beginning balance, shares at Dec. 31, 2022</t>
        </is>
      </c>
      <c r="B27" s="5" t="n">
        <v>19624280</v>
      </c>
      <c r="C27" s="4" t="inlineStr">
        <is>
          <t xml:space="preserve"> </t>
        </is>
      </c>
      <c r="D27" s="4" t="inlineStr">
        <is>
          <t xml:space="preserve"> </t>
        </is>
      </c>
      <c r="E27" s="5" t="n">
        <v>19624280</v>
      </c>
      <c r="F27" s="4" t="inlineStr">
        <is>
          <t xml:space="preserve"> </t>
        </is>
      </c>
      <c r="G27" s="4" t="inlineStr">
        <is>
          <t xml:space="preserve"> </t>
        </is>
      </c>
      <c r="H27" s="4" t="inlineStr">
        <is>
          <t xml:space="preserve"> </t>
        </is>
      </c>
      <c r="I27" s="4" t="inlineStr">
        <is>
          <t xml:space="preserve"> </t>
        </is>
      </c>
    </row>
    <row r="28">
      <c r="A28" s="4" t="inlineStr">
        <is>
          <t>Stock-based compensation</t>
        </is>
      </c>
      <c r="B28" s="6" t="n">
        <v>285509</v>
      </c>
      <c r="C28" s="4" t="inlineStr">
        <is>
          <t xml:space="preserve"> </t>
        </is>
      </c>
      <c r="D28" s="4" t="inlineStr">
        <is>
          <t xml:space="preserve"> </t>
        </is>
      </c>
      <c r="E28" s="4" t="inlineStr">
        <is>
          <t xml:space="preserve"> </t>
        </is>
      </c>
      <c r="F28" s="5" t="n">
        <v>285509</v>
      </c>
      <c r="G28" s="4" t="inlineStr">
        <is>
          <t xml:space="preserve"> </t>
        </is>
      </c>
      <c r="H28" s="4" t="inlineStr">
        <is>
          <t xml:space="preserve"> </t>
        </is>
      </c>
      <c r="I28" s="4" t="inlineStr">
        <is>
          <t xml:space="preserve"> </t>
        </is>
      </c>
    </row>
    <row r="29">
      <c r="A29" s="4" t="inlineStr">
        <is>
          <t>Issuance of common stock and warrants, net of issuance costs</t>
        </is>
      </c>
      <c r="B29" s="5" t="n">
        <v>6170370</v>
      </c>
      <c r="C29" s="4" t="inlineStr">
        <is>
          <t xml:space="preserve"> </t>
        </is>
      </c>
      <c r="D29" s="4" t="inlineStr">
        <is>
          <t xml:space="preserve"> </t>
        </is>
      </c>
      <c r="E29" s="6" t="n">
        <v>380</v>
      </c>
      <c r="F29" s="5" t="n">
        <v>6169990</v>
      </c>
      <c r="G29" s="4" t="inlineStr">
        <is>
          <t xml:space="preserve"> </t>
        </is>
      </c>
      <c r="H29" s="4" t="inlineStr">
        <is>
          <t xml:space="preserve"> </t>
        </is>
      </c>
      <c r="I29" s="4" t="inlineStr">
        <is>
          <t xml:space="preserve"> </t>
        </is>
      </c>
    </row>
    <row r="30">
      <c r="A30" s="4" t="inlineStr">
        <is>
          <t>Issuance of common stock and warrants, net of issuance costs, shares</t>
        </is>
      </c>
      <c r="B30" s="4" t="inlineStr">
        <is>
          <t xml:space="preserve"> </t>
        </is>
      </c>
      <c r="C30" s="4" t="inlineStr">
        <is>
          <t xml:space="preserve"> </t>
        </is>
      </c>
      <c r="D30" s="4" t="inlineStr">
        <is>
          <t xml:space="preserve"> </t>
        </is>
      </c>
      <c r="E30" s="5" t="n">
        <v>3797254</v>
      </c>
      <c r="F30" s="4" t="inlineStr">
        <is>
          <t xml:space="preserve"> </t>
        </is>
      </c>
      <c r="G30" s="4" t="inlineStr">
        <is>
          <t xml:space="preserve"> </t>
        </is>
      </c>
      <c r="H30" s="4" t="inlineStr">
        <is>
          <t xml:space="preserve"> </t>
        </is>
      </c>
      <c r="I30" s="4" t="inlineStr">
        <is>
          <t xml:space="preserve"> </t>
        </is>
      </c>
    </row>
    <row r="31">
      <c r="A31" s="4" t="inlineStr">
        <is>
          <t>Proceeds allocated to Warrant</t>
        </is>
      </c>
      <c r="B31" s="4" t="inlineStr">
        <is>
          <t xml:space="preserve"> </t>
        </is>
      </c>
      <c r="C31" s="4" t="inlineStr">
        <is>
          <t xml:space="preserve"> </t>
        </is>
      </c>
      <c r="D31" s="6" t="n">
        <v>472500</v>
      </c>
      <c r="E31" s="4" t="inlineStr">
        <is>
          <t xml:space="preserve"> </t>
        </is>
      </c>
      <c r="F31" s="4" t="inlineStr">
        <is>
          <t xml:space="preserve"> </t>
        </is>
      </c>
      <c r="G31" s="4" t="inlineStr">
        <is>
          <t xml:space="preserve"> </t>
        </is>
      </c>
      <c r="H31" s="6" t="n">
        <v>472500</v>
      </c>
      <c r="I31" s="4" t="inlineStr">
        <is>
          <t xml:space="preserve"> </t>
        </is>
      </c>
    </row>
    <row r="32">
      <c r="A32" s="4" t="inlineStr">
        <is>
          <t>Net loss</t>
        </is>
      </c>
      <c r="B32" s="5" t="n">
        <v>-162807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280706</v>
      </c>
    </row>
    <row r="33">
      <c r="A33" s="4" t="inlineStr">
        <is>
          <t>Ending balance at Mar. 31, 2023</t>
        </is>
      </c>
      <c r="B33" s="5" t="n">
        <v>-26113599</v>
      </c>
      <c r="C33" s="4" t="inlineStr">
        <is>
          <t xml:space="preserve"> </t>
        </is>
      </c>
      <c r="D33" s="4" t="inlineStr">
        <is>
          <t xml:space="preserve"> </t>
        </is>
      </c>
      <c r="E33" s="6" t="n">
        <v>2342</v>
      </c>
      <c r="F33" s="5" t="n">
        <v>130912034</v>
      </c>
      <c r="G33" s="4" t="inlineStr">
        <is>
          <t xml:space="preserve"> </t>
        </is>
      </c>
      <c r="H33" s="4" t="inlineStr">
        <is>
          <t xml:space="preserve"> </t>
        </is>
      </c>
      <c r="I33" s="5" t="n">
        <v>-157027975</v>
      </c>
    </row>
    <row r="34">
      <c r="A34" s="4" t="inlineStr">
        <is>
          <t>Ending balance, shares at Mar. 31, 2023</t>
        </is>
      </c>
      <c r="B34" s="4" t="inlineStr">
        <is>
          <t xml:space="preserve"> </t>
        </is>
      </c>
      <c r="C34" s="4" t="inlineStr">
        <is>
          <t xml:space="preserve"> </t>
        </is>
      </c>
      <c r="D34" s="4" t="inlineStr">
        <is>
          <t xml:space="preserve"> </t>
        </is>
      </c>
      <c r="E34" s="5" t="n">
        <v>23421534</v>
      </c>
      <c r="F34" s="4" t="inlineStr">
        <is>
          <t xml:space="preserve"> </t>
        </is>
      </c>
      <c r="G34" s="4" t="inlineStr">
        <is>
          <t xml:space="preserve"> </t>
        </is>
      </c>
      <c r="H34" s="4" t="inlineStr">
        <is>
          <t xml:space="preserve"> </t>
        </is>
      </c>
      <c r="I34" s="4" t="inlineStr">
        <is>
          <t xml:space="preserve"> </t>
        </is>
      </c>
    </row>
    <row r="35">
      <c r="A35" s="4" t="inlineStr">
        <is>
          <t>Beginning balance at Dec. 31, 2022</t>
        </is>
      </c>
      <c r="B35" s="6" t="n">
        <v>-16761272</v>
      </c>
      <c r="C35" s="4" t="inlineStr">
        <is>
          <t xml:space="preserve"> </t>
        </is>
      </c>
      <c r="D35" s="4" t="inlineStr">
        <is>
          <t xml:space="preserve"> </t>
        </is>
      </c>
      <c r="E35" s="6" t="n">
        <v>1962</v>
      </c>
      <c r="F35" s="5" t="n">
        <v>123984035</v>
      </c>
      <c r="G35" s="4" t="inlineStr">
        <is>
          <t xml:space="preserve"> </t>
        </is>
      </c>
      <c r="H35" s="4" t="inlineStr">
        <is>
          <t xml:space="preserve"> </t>
        </is>
      </c>
      <c r="I35" s="5" t="n">
        <v>-140747269</v>
      </c>
    </row>
    <row r="36">
      <c r="A36" s="4" t="inlineStr">
        <is>
          <t>Beginning balance, shares at Dec. 31, 2022</t>
        </is>
      </c>
      <c r="B36" s="5" t="n">
        <v>19624280</v>
      </c>
      <c r="C36" s="4" t="inlineStr">
        <is>
          <t xml:space="preserve"> </t>
        </is>
      </c>
      <c r="D36" s="4" t="inlineStr">
        <is>
          <t xml:space="preserve"> </t>
        </is>
      </c>
      <c r="E36" s="5" t="n">
        <v>19624280</v>
      </c>
      <c r="F36" s="4" t="inlineStr">
        <is>
          <t xml:space="preserve"> </t>
        </is>
      </c>
      <c r="G36" s="4" t="inlineStr">
        <is>
          <t xml:space="preserve"> </t>
        </is>
      </c>
      <c r="H36" s="4" t="inlineStr">
        <is>
          <t xml:space="preserve"> </t>
        </is>
      </c>
      <c r="I36" s="4" t="inlineStr">
        <is>
          <t xml:space="preserve"> </t>
        </is>
      </c>
    </row>
    <row r="37">
      <c r="A37" s="4" t="inlineStr">
        <is>
          <t>Net loss</t>
        </is>
      </c>
      <c r="B37" s="6" t="n">
        <v>-243714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Jun. 30, 2023</t>
        </is>
      </c>
      <c r="B38" s="6" t="n">
        <v>-33246218</v>
      </c>
      <c r="C38" s="4" t="inlineStr">
        <is>
          <t xml:space="preserve"> </t>
        </is>
      </c>
      <c r="D38" s="4" t="inlineStr">
        <is>
          <t xml:space="preserve"> </t>
        </is>
      </c>
      <c r="E38" s="6" t="n">
        <v>2446</v>
      </c>
      <c r="F38" s="5" t="n">
        <v>131870031</v>
      </c>
      <c r="G38" s="4" t="inlineStr">
        <is>
          <t xml:space="preserve"> </t>
        </is>
      </c>
      <c r="H38" s="4" t="inlineStr">
        <is>
          <t xml:space="preserve"> </t>
        </is>
      </c>
      <c r="I38" s="5" t="n">
        <v>-165118695</v>
      </c>
    </row>
    <row r="39">
      <c r="A39" s="4" t="inlineStr">
        <is>
          <t>Ending balance, shares at Jun. 30, 2023</t>
        </is>
      </c>
      <c r="B39" s="5" t="n">
        <v>24463726</v>
      </c>
      <c r="C39" s="4" t="inlineStr">
        <is>
          <t xml:space="preserve"> </t>
        </is>
      </c>
      <c r="D39" s="4" t="inlineStr">
        <is>
          <t xml:space="preserve"> </t>
        </is>
      </c>
      <c r="E39" s="5" t="n">
        <v>24463726</v>
      </c>
      <c r="F39" s="4" t="inlineStr">
        <is>
          <t xml:space="preserve"> </t>
        </is>
      </c>
      <c r="G39" s="4" t="inlineStr">
        <is>
          <t xml:space="preserve"> </t>
        </is>
      </c>
      <c r="H39" s="4" t="inlineStr">
        <is>
          <t xml:space="preserve"> </t>
        </is>
      </c>
      <c r="I39" s="4" t="inlineStr">
        <is>
          <t xml:space="preserve"> </t>
        </is>
      </c>
    </row>
    <row r="40">
      <c r="A40" s="4" t="inlineStr">
        <is>
          <t>Beginning balance at Mar. 31, 2023</t>
        </is>
      </c>
      <c r="B40" s="6" t="n">
        <v>-26113599</v>
      </c>
      <c r="C40" s="4" t="inlineStr">
        <is>
          <t xml:space="preserve"> </t>
        </is>
      </c>
      <c r="D40" s="4" t="inlineStr">
        <is>
          <t xml:space="preserve"> </t>
        </is>
      </c>
      <c r="E40" s="6" t="n">
        <v>2342</v>
      </c>
      <c r="F40" s="5" t="n">
        <v>130912034</v>
      </c>
      <c r="G40" s="4" t="inlineStr">
        <is>
          <t xml:space="preserve"> </t>
        </is>
      </c>
      <c r="H40" s="4" t="inlineStr">
        <is>
          <t xml:space="preserve"> </t>
        </is>
      </c>
      <c r="I40" s="5" t="n">
        <v>-157027975</v>
      </c>
    </row>
    <row r="41">
      <c r="A41" s="4" t="inlineStr">
        <is>
          <t>Beginning balance, shares at Mar. 31, 2023</t>
        </is>
      </c>
      <c r="B41" s="4" t="inlineStr">
        <is>
          <t xml:space="preserve"> </t>
        </is>
      </c>
      <c r="C41" s="4" t="inlineStr">
        <is>
          <t xml:space="preserve"> </t>
        </is>
      </c>
      <c r="D41" s="4" t="inlineStr">
        <is>
          <t xml:space="preserve"> </t>
        </is>
      </c>
      <c r="E41" s="5" t="n">
        <v>23421534</v>
      </c>
      <c r="F41" s="4" t="inlineStr">
        <is>
          <t xml:space="preserve"> </t>
        </is>
      </c>
      <c r="G41" s="4" t="inlineStr">
        <is>
          <t xml:space="preserve"> </t>
        </is>
      </c>
      <c r="H41" s="4" t="inlineStr">
        <is>
          <t xml:space="preserve"> </t>
        </is>
      </c>
      <c r="I41" s="4" t="inlineStr">
        <is>
          <t xml:space="preserve"> </t>
        </is>
      </c>
    </row>
    <row r="42">
      <c r="A42" s="4" t="inlineStr">
        <is>
          <t>Stock-based compensation</t>
        </is>
      </c>
      <c r="B42" s="5" t="n">
        <v>259903</v>
      </c>
      <c r="C42" s="4" t="inlineStr">
        <is>
          <t xml:space="preserve"> </t>
        </is>
      </c>
      <c r="D42" s="4" t="inlineStr">
        <is>
          <t xml:space="preserve"> </t>
        </is>
      </c>
      <c r="E42" s="4" t="inlineStr">
        <is>
          <t xml:space="preserve"> </t>
        </is>
      </c>
      <c r="F42" s="5" t="n">
        <v>259903</v>
      </c>
      <c r="G42" s="4" t="inlineStr">
        <is>
          <t xml:space="preserve"> </t>
        </is>
      </c>
      <c r="H42" s="4" t="inlineStr">
        <is>
          <t xml:space="preserve"> </t>
        </is>
      </c>
      <c r="I42" s="4" t="inlineStr">
        <is>
          <t xml:space="preserve"> </t>
        </is>
      </c>
    </row>
    <row r="43">
      <c r="A43" s="4" t="inlineStr">
        <is>
          <t>Issuance of common stock, net of issuance costs</t>
        </is>
      </c>
      <c r="B43" s="5" t="n">
        <v>347613</v>
      </c>
      <c r="C43" s="4" t="inlineStr">
        <is>
          <t xml:space="preserve"> </t>
        </is>
      </c>
      <c r="D43" s="4" t="inlineStr">
        <is>
          <t xml:space="preserve"> </t>
        </is>
      </c>
      <c r="E43" s="6" t="n">
        <v>46</v>
      </c>
      <c r="F43" s="5" t="n">
        <v>347567</v>
      </c>
      <c r="G43" s="4" t="inlineStr">
        <is>
          <t xml:space="preserve"> </t>
        </is>
      </c>
      <c r="H43" s="4" t="inlineStr">
        <is>
          <t xml:space="preserve"> </t>
        </is>
      </c>
      <c r="I43" s="4" t="inlineStr">
        <is>
          <t xml:space="preserve"> </t>
        </is>
      </c>
    </row>
    <row r="44">
      <c r="A44" s="4" t="inlineStr">
        <is>
          <t>Issuance of common stock, net of issuance costs, shares</t>
        </is>
      </c>
      <c r="B44" s="4" t="inlineStr">
        <is>
          <t xml:space="preserve"> </t>
        </is>
      </c>
      <c r="C44" s="4" t="inlineStr">
        <is>
          <t xml:space="preserve"> </t>
        </is>
      </c>
      <c r="D44" s="4" t="inlineStr">
        <is>
          <t xml:space="preserve"> </t>
        </is>
      </c>
      <c r="E44" s="5" t="n">
        <v>456886</v>
      </c>
      <c r="F44" s="4" t="inlineStr">
        <is>
          <t xml:space="preserve"> </t>
        </is>
      </c>
      <c r="G44" s="4" t="inlineStr">
        <is>
          <t xml:space="preserve"> </t>
        </is>
      </c>
      <c r="H44" s="4" t="inlineStr">
        <is>
          <t xml:space="preserve"> </t>
        </is>
      </c>
      <c r="I44" s="4" t="inlineStr">
        <is>
          <t xml:space="preserve"> </t>
        </is>
      </c>
    </row>
    <row r="45">
      <c r="A45" s="4" t="inlineStr">
        <is>
          <t>Issuance of Fourth SWK Warrant</t>
        </is>
      </c>
      <c r="B45" s="5" t="n">
        <v>350000</v>
      </c>
      <c r="C45" s="4" t="inlineStr">
        <is>
          <t xml:space="preserve"> </t>
        </is>
      </c>
      <c r="D45" s="4" t="inlineStr">
        <is>
          <t xml:space="preserve"> </t>
        </is>
      </c>
      <c r="E45" s="4" t="inlineStr">
        <is>
          <t xml:space="preserve"> </t>
        </is>
      </c>
      <c r="F45" s="5" t="n">
        <v>350000</v>
      </c>
      <c r="G45" s="4" t="inlineStr">
        <is>
          <t xml:space="preserve"> </t>
        </is>
      </c>
      <c r="H45" s="4" t="inlineStr">
        <is>
          <t xml:space="preserve"> </t>
        </is>
      </c>
      <c r="I45" s="4" t="inlineStr">
        <is>
          <t xml:space="preserve"> </t>
        </is>
      </c>
    </row>
    <row r="46">
      <c r="A46" s="4" t="inlineStr">
        <is>
          <t>Exercise of Pre-Funded Warrants</t>
        </is>
      </c>
      <c r="B46" s="5" t="n">
        <v>585</v>
      </c>
      <c r="C46" s="4" t="inlineStr">
        <is>
          <t xml:space="preserve"> </t>
        </is>
      </c>
      <c r="D46" s="4" t="inlineStr">
        <is>
          <t xml:space="preserve"> </t>
        </is>
      </c>
      <c r="E46" s="6" t="n">
        <v>58</v>
      </c>
      <c r="F46" s="5" t="n">
        <v>527</v>
      </c>
      <c r="G46" s="4" t="inlineStr">
        <is>
          <t xml:space="preserve"> </t>
        </is>
      </c>
      <c r="H46" s="4" t="inlineStr">
        <is>
          <t xml:space="preserve"> </t>
        </is>
      </c>
      <c r="I46" s="4" t="inlineStr">
        <is>
          <t xml:space="preserve"> </t>
        </is>
      </c>
    </row>
    <row r="47">
      <c r="A47" s="4" t="inlineStr">
        <is>
          <t>Exercise of Pre-Funded Warrants, shares</t>
        </is>
      </c>
      <c r="B47" s="4" t="inlineStr">
        <is>
          <t xml:space="preserve"> </t>
        </is>
      </c>
      <c r="C47" s="4" t="inlineStr">
        <is>
          <t xml:space="preserve"> </t>
        </is>
      </c>
      <c r="D47" s="4" t="inlineStr">
        <is>
          <t xml:space="preserve"> </t>
        </is>
      </c>
      <c r="E47" s="5" t="n">
        <v>585306</v>
      </c>
      <c r="F47" s="4" t="inlineStr">
        <is>
          <t xml:space="preserve"> </t>
        </is>
      </c>
      <c r="G47" s="4" t="inlineStr">
        <is>
          <t xml:space="preserve"> </t>
        </is>
      </c>
      <c r="H47" s="4" t="inlineStr">
        <is>
          <t xml:space="preserve"> </t>
        </is>
      </c>
      <c r="I47" s="4" t="inlineStr">
        <is>
          <t xml:space="preserve"> </t>
        </is>
      </c>
    </row>
    <row r="48">
      <c r="A48" s="4" t="inlineStr">
        <is>
          <t>Net loss</t>
        </is>
      </c>
      <c r="B48" s="5" t="n">
        <v>-80907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090720</v>
      </c>
    </row>
    <row r="49">
      <c r="A49" s="4" t="inlineStr">
        <is>
          <t>Ending balance at Jun. 30, 2023</t>
        </is>
      </c>
      <c r="B49" s="6" t="n">
        <v>-33246218</v>
      </c>
      <c r="C49" s="4" t="inlineStr">
        <is>
          <t xml:space="preserve"> </t>
        </is>
      </c>
      <c r="D49" s="4" t="inlineStr">
        <is>
          <t xml:space="preserve"> </t>
        </is>
      </c>
      <c r="E49" s="6" t="n">
        <v>2446</v>
      </c>
      <c r="F49" s="6" t="n">
        <v>131870031</v>
      </c>
      <c r="G49" s="4" t="inlineStr">
        <is>
          <t xml:space="preserve"> </t>
        </is>
      </c>
      <c r="H49" s="4" t="inlineStr">
        <is>
          <t xml:space="preserve"> </t>
        </is>
      </c>
      <c r="I49" s="6" t="n">
        <v>-165118695</v>
      </c>
    </row>
    <row r="50">
      <c r="A50" s="4" t="inlineStr">
        <is>
          <t>Ending balance, shares at Jun. 30, 2023</t>
        </is>
      </c>
      <c r="B50" s="5" t="n">
        <v>24463726</v>
      </c>
      <c r="C50" s="4" t="inlineStr">
        <is>
          <t xml:space="preserve"> </t>
        </is>
      </c>
      <c r="D50" s="4" t="inlineStr">
        <is>
          <t xml:space="preserve"> </t>
        </is>
      </c>
      <c r="E50" s="5" t="n">
        <v>24463726</v>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4371426</v>
      </c>
      <c r="C4" s="6" t="n">
        <v>-1184604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45412</v>
      </c>
      <c r="C6" s="5" t="n">
        <v>934874</v>
      </c>
    </row>
    <row r="7">
      <c r="A7" s="4" t="inlineStr">
        <is>
          <t>Depreciation</t>
        </is>
      </c>
      <c r="B7" s="5" t="n">
        <v>25476</v>
      </c>
      <c r="C7" s="5" t="n">
        <v>38796</v>
      </c>
    </row>
    <row r="8">
      <c r="A8" s="4" t="inlineStr">
        <is>
          <t>Non-cash changes in fair value of debt, loss (gain)</t>
        </is>
      </c>
      <c r="B8" s="5" t="n">
        <v>5018223</v>
      </c>
      <c r="C8" s="5" t="n">
        <v>-3767060</v>
      </c>
    </row>
    <row r="9">
      <c r="A9" s="4" t="inlineStr">
        <is>
          <t>Loss on extinguishment of debt</t>
        </is>
      </c>
      <c r="B9" s="5" t="n">
        <v>8541494</v>
      </c>
      <c r="C9" s="4" t="inlineStr">
        <is>
          <t xml:space="preserve"> </t>
        </is>
      </c>
    </row>
    <row r="10">
      <c r="A10" s="4" t="inlineStr">
        <is>
          <t>Debt issuance costs recognized as expense</t>
        </is>
      </c>
      <c r="B10" s="5" t="n">
        <v>169225</v>
      </c>
      <c r="C10" s="5" t="n">
        <v>1368194</v>
      </c>
    </row>
    <row r="11">
      <c r="A11" s="4" t="inlineStr">
        <is>
          <t>Amortization of debt issuance costs</t>
        </is>
      </c>
      <c r="B11" s="5" t="n">
        <v>408000</v>
      </c>
      <c r="C11" s="4" t="inlineStr">
        <is>
          <t xml:space="preserve"> </t>
        </is>
      </c>
    </row>
    <row r="12">
      <c r="A12" s="4" t="inlineStr">
        <is>
          <t>Loss on disposal of property and equipment, net</t>
        </is>
      </c>
      <c r="B12" s="5" t="n">
        <v>137895</v>
      </c>
      <c r="C12" s="5" t="n">
        <v>4669</v>
      </c>
    </row>
    <row r="13">
      <c r="A13" s="3" t="inlineStr">
        <is>
          <t>Changes in operating assets and liabilities</t>
        </is>
      </c>
      <c r="B13" s="4" t="inlineStr">
        <is>
          <t xml:space="preserve"> </t>
        </is>
      </c>
      <c r="C13" s="4" t="inlineStr">
        <is>
          <t xml:space="preserve"> </t>
        </is>
      </c>
    </row>
    <row r="14">
      <c r="A14" s="4" t="inlineStr">
        <is>
          <t>Collaboration receivable</t>
        </is>
      </c>
      <c r="B14" s="4" t="inlineStr">
        <is>
          <t xml:space="preserve"> </t>
        </is>
      </c>
      <c r="C14" s="5" t="n">
        <v>5000000</v>
      </c>
    </row>
    <row r="15">
      <c r="A15" s="4" t="inlineStr">
        <is>
          <t>Inventory</t>
        </is>
      </c>
      <c r="B15" s="5" t="n">
        <v>-4600618</v>
      </c>
      <c r="C15" s="4" t="inlineStr">
        <is>
          <t xml:space="preserve"> </t>
        </is>
      </c>
    </row>
    <row r="16">
      <c r="A16" s="4" t="inlineStr">
        <is>
          <t>Prepaid expenses</t>
        </is>
      </c>
      <c r="B16" s="5" t="n">
        <v>175953</v>
      </c>
      <c r="C16" s="5" t="n">
        <v>427911</v>
      </c>
    </row>
    <row r="17">
      <c r="A17" s="4" t="inlineStr">
        <is>
          <t>Other current and non-current assets</t>
        </is>
      </c>
      <c r="B17" s="5" t="n">
        <v>13175</v>
      </c>
      <c r="C17" s="5" t="n">
        <v>9215320</v>
      </c>
    </row>
    <row r="18">
      <c r="A18" s="4" t="inlineStr">
        <is>
          <t>Accounts payable</t>
        </is>
      </c>
      <c r="B18" s="5" t="n">
        <v>1900375</v>
      </c>
      <c r="C18" s="5" t="n">
        <v>2086257</v>
      </c>
    </row>
    <row r="19">
      <c r="A19" s="4" t="inlineStr">
        <is>
          <t>Accrued expenses</t>
        </is>
      </c>
      <c r="B19" s="5" t="n">
        <v>1380510</v>
      </c>
      <c r="C19" s="5" t="n">
        <v>3139771</v>
      </c>
    </row>
    <row r="20">
      <c r="A20" s="4" t="inlineStr">
        <is>
          <t>Deferred collaboration funding</t>
        </is>
      </c>
      <c r="B20" s="5" t="n">
        <v>-3865773</v>
      </c>
      <c r="C20" s="5" t="n">
        <v>-10277878</v>
      </c>
    </row>
    <row r="21">
      <c r="A21" s="4" t="inlineStr">
        <is>
          <t>Other current liabilities</t>
        </is>
      </c>
      <c r="B21" s="4" t="inlineStr">
        <is>
          <t xml:space="preserve"> </t>
        </is>
      </c>
      <c r="C21" s="5" t="n">
        <v>-9190901</v>
      </c>
    </row>
    <row r="22">
      <c r="A22" s="4" t="inlineStr">
        <is>
          <t>Net cash used in operating activities</t>
        </is>
      </c>
      <c r="B22" s="5" t="n">
        <v>-14522079</v>
      </c>
      <c r="C22" s="5" t="n">
        <v>-12866087</v>
      </c>
    </row>
    <row r="23">
      <c r="A23" s="3" t="inlineStr">
        <is>
          <t>Cash flows from investing activities:</t>
        </is>
      </c>
      <c r="B23" s="4" t="inlineStr">
        <is>
          <t xml:space="preserve"> </t>
        </is>
      </c>
      <c r="C23" s="4" t="inlineStr">
        <is>
          <t xml:space="preserve"> </t>
        </is>
      </c>
    </row>
    <row r="24">
      <c r="A24" s="4" t="inlineStr">
        <is>
          <t>Purchase of property and equipment</t>
        </is>
      </c>
      <c r="B24" s="5" t="n">
        <v>-3066</v>
      </c>
      <c r="C24" s="5" t="n">
        <v>-30935</v>
      </c>
    </row>
    <row r="25">
      <c r="A25" s="4" t="inlineStr">
        <is>
          <t>Net cash used in investing activities</t>
        </is>
      </c>
      <c r="B25" s="5" t="n">
        <v>-3066</v>
      </c>
      <c r="C25" s="5" t="n">
        <v>-30935</v>
      </c>
    </row>
    <row r="26">
      <c r="A26" s="3" t="inlineStr">
        <is>
          <t>Cash flows from financing activities:</t>
        </is>
      </c>
      <c r="B26" s="4" t="inlineStr">
        <is>
          <t xml:space="preserve"> </t>
        </is>
      </c>
      <c r="C26" s="4" t="inlineStr">
        <is>
          <t xml:space="preserve"> </t>
        </is>
      </c>
    </row>
    <row r="27">
      <c r="A27" s="4" t="inlineStr">
        <is>
          <t>Proceeds from issuance of common stock and warrants, net of issuance costs</t>
        </is>
      </c>
      <c r="B27" s="5" t="n">
        <v>6517983</v>
      </c>
      <c r="C27" s="5" t="n">
        <v>3524198</v>
      </c>
    </row>
    <row r="28">
      <c r="A28" s="4" t="inlineStr">
        <is>
          <t>Proceeds from Original Term Loan, net of warrant allocation and lender fees</t>
        </is>
      </c>
      <c r="B28" s="4" t="inlineStr">
        <is>
          <t xml:space="preserve"> </t>
        </is>
      </c>
      <c r="C28" s="5" t="n">
        <v>6013148</v>
      </c>
    </row>
    <row r="29">
      <c r="A29" s="4" t="inlineStr">
        <is>
          <t>Proceeds from Marathon Convertible Notes, net of lender fees</t>
        </is>
      </c>
      <c r="B29" s="4" t="inlineStr">
        <is>
          <t xml:space="preserve"> </t>
        </is>
      </c>
      <c r="C29" s="5" t="n">
        <v>5516556</v>
      </c>
    </row>
    <row r="30">
      <c r="A30" s="4" t="inlineStr">
        <is>
          <t>Proceeds from SWK Second Term Loan, net of warrant allocation and lender fees</t>
        </is>
      </c>
      <c r="B30" s="5" t="n">
        <v>6527500</v>
      </c>
      <c r="C30" s="4" t="inlineStr">
        <is>
          <t xml:space="preserve"> </t>
        </is>
      </c>
    </row>
    <row r="31">
      <c r="A31" s="4" t="inlineStr">
        <is>
          <t>Proceeds from exercise of Pre-Funded Warrants</t>
        </is>
      </c>
      <c r="B31" s="5" t="n">
        <v>585</v>
      </c>
      <c r="C31" s="4" t="inlineStr">
        <is>
          <t xml:space="preserve"> </t>
        </is>
      </c>
    </row>
    <row r="32">
      <c r="A32" s="4" t="inlineStr">
        <is>
          <t>Proceeds from issuance of Schelling Promissory Note</t>
        </is>
      </c>
      <c r="B32" s="5" t="n">
        <v>1000000</v>
      </c>
      <c r="C32" s="4" t="inlineStr">
        <is>
          <t xml:space="preserve"> </t>
        </is>
      </c>
    </row>
    <row r="33">
      <c r="A33" s="4" t="inlineStr">
        <is>
          <t>Payment of debt principal</t>
        </is>
      </c>
      <c r="B33" s="5" t="n">
        <v>-600000</v>
      </c>
      <c r="C33" s="4" t="inlineStr">
        <is>
          <t xml:space="preserve"> </t>
        </is>
      </c>
    </row>
    <row r="34">
      <c r="A34" s="4" t="inlineStr">
        <is>
          <t>Payment of issuance costs for debt and convertible debt</t>
        </is>
      </c>
      <c r="B34" s="5" t="n">
        <v>-169225</v>
      </c>
      <c r="C34" s="5" t="n">
        <v>-724929</v>
      </c>
    </row>
    <row r="35">
      <c r="A35" s="4" t="inlineStr">
        <is>
          <t>Net cash provided by financing activities</t>
        </is>
      </c>
      <c r="B35" s="5" t="n">
        <v>13749343</v>
      </c>
      <c r="C35" s="5" t="n">
        <v>14656004</v>
      </c>
    </row>
    <row r="36">
      <c r="A36" s="4" t="inlineStr">
        <is>
          <t>Net increase in cash and cash equivalents</t>
        </is>
      </c>
      <c r="B36" s="5" t="n">
        <v>-775802</v>
      </c>
      <c r="C36" s="5" t="n">
        <v>1758982</v>
      </c>
    </row>
    <row r="37">
      <c r="A37" s="4" t="inlineStr">
        <is>
          <t>Cash and cash equivalents, beginning of period</t>
        </is>
      </c>
      <c r="B37" s="5" t="n">
        <v>2329218</v>
      </c>
      <c r="C37" s="5" t="n">
        <v>12710762</v>
      </c>
    </row>
    <row r="38">
      <c r="A38" s="4" t="inlineStr">
        <is>
          <t>Cash and cash equivalents, end of period</t>
        </is>
      </c>
      <c r="B38" s="5" t="n">
        <v>1553416</v>
      </c>
      <c r="C38" s="5" t="n">
        <v>14469744</v>
      </c>
    </row>
    <row r="39">
      <c r="A39" s="3" t="inlineStr">
        <is>
          <t>Supplemental cash flow information:</t>
        </is>
      </c>
      <c r="B39" s="4" t="inlineStr">
        <is>
          <t xml:space="preserve"> </t>
        </is>
      </c>
      <c r="C39" s="4" t="inlineStr">
        <is>
          <t xml:space="preserve"> </t>
        </is>
      </c>
    </row>
    <row r="40">
      <c r="A40" s="4" t="inlineStr">
        <is>
          <t>Cash paid for interest</t>
        </is>
      </c>
      <c r="B40" s="5" t="n">
        <v>999095</v>
      </c>
      <c r="C40" s="5" t="n">
        <v>136500</v>
      </c>
    </row>
    <row r="41">
      <c r="A41" s="4" t="inlineStr">
        <is>
          <t>First SWK Warrant</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allocated to Warrant based on valuation</t>
        </is>
      </c>
      <c r="B43" s="4" t="inlineStr">
        <is>
          <t xml:space="preserve"> </t>
        </is>
      </c>
      <c r="C43" s="6" t="n">
        <v>327031</v>
      </c>
    </row>
    <row r="44">
      <c r="A44" s="4" t="inlineStr">
        <is>
          <t>Third SWK Warrant</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allocated to Warrant based on valuation</t>
        </is>
      </c>
      <c r="B46" s="6" t="n">
        <v>472500</v>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 By Ind [Table]</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Business Acer Therapeutics Inc., a Delaware corporation (the “Company”), is a pharmaceutical company focused on the acquisition, development, and commercialization of therapies for serious rare and life-threatening diseases with significant unmet medical needs. The Company identifies and develops treatments where science can be applied in new ways for use in diseases with high unmet need. In the U.S., OLPRUVA (sodium phenylbutyrate) for oral suspension is approved for the treatment of urea cycle disorders (“UCDs”) involving deficiencies of carbamylphosphate synthetase (“CPS”), ornithine transcarbamylase (“OTC”), or argininosuccinic acid synthetase (“AS”). The Company also has a pipeline of investigational product candidates, including EDSIVO (celiprolol) for the treatment of vascular Ehlers-Danlos syndrome (“vEDS”) in patients with a confirmed type III collagen (COL3A1) mutation, and ACER-801 (osanetant) for the treatment of vasomotor symptoms (“VMS”), post-traumatic stress disorder (“PTSD”), and prostate cancer, although the ACER-801 program is currently on pause while the Company conducts a thorough review of the full data set of results from its Phase 2a proof of concept clinical trial (where topline results showed that ACER-801 was safe and well-tolerated but did not achieve statistical significance when evaluating ACER-801’s ability to decrease the frequency or severity of hot flashes in postmenopausal women). The Company also intends to explore additional lifecycle opportunities for OLPRUVA (sodium phenylbutyrate) in various disorders where proof of concept data exists, subject to additional capital. Since its inception, the Company has devoted substantially all of its efforts to business planning, research and development, precommercial and commercial activities, recruiting management and technical staff, acquiring operating assets, and raising capital. The Company has received revenue and collaboration funding related to the collaboration and license agreement (the “Collaboration Agreement”) with Relief Therapeutics Holding AG (“Relief”) as described below but has not generated any product revenue from sales to date and may never generate any product revenue from sales in the future. Liquidity The Company had an accumulated deficit of $ 165.1 million and cash and cash equivalents of $ 1.6 million as of June 30, 2023. Net cash used in operating activities was $ 14.5 million and $ 12.9 million for the six months ended June 30, 2023 and 2022,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During the six months ended June 30, 2023, the Company sold 1,919,140 shares of common stock through its ATM facility at a gross sale price of $ 2.3290 per share, for proceeds of $ 4.5 million . Proceeds, net of $ 0.2 million of fees and offering costs, were $ 4.3 million . As of June 30, 2023, $ 29.0 million remained available under the Company’s ATM facility, subject to various limitations. In connection with the March 2023 Offering (defined below), the Company suspended the ATM facility and entered into a related restriction (see Note 9), prohibiting the Company from entering into any agreement to issue or announcing the issuance or proposed issuance of any shares of common stock or securities convertible or exercisable into common stock, subject to certain exceptions, until April 24, 2023. The Company resumed its ATM activity after April 24, 2023 and, during the balance of the second quarter of 2023, the Company sold 456,886 shares of common stock through its ATM facility at a gross sale price of $ 0.7912 per share, for proceeds of $ 0.4 million. Proceeds, net of $ 14 thousand of fees and offering costs, were $ 0.3 million. On April 30, 2020, the Company entered into an equity line purchase agreement and registration rights agreement pursuant to which Lincoln Park committed to purchase up to $ 15.0 million of the Company’s common stock. During the year ended December 31, 2022 , the Company sold 772,057 shares of common stock under its purchase agreement with Lincoln Park at a weighted average gross sale price of $ 1.42 per share, resulting in proceeds of $ 1.1 million. The Lincoln Park facility was completed on December 30, 2022 and is now terminated. On January 25, 2021, the Company entered into an option agreement (the “Option Agreement”) with Relief, pursuant to which the Company granted Relief an exclusive option (the “Exclusivity Option”) to pursue a potential collaboration and license arrangement with the Company, and then on March 19, 2021, the Company entered into the Collaboration Agreement with Relief providing for the development and commercialization of OLPRUVA TM for the treatment of various inborn errors of metabolism, including for the treatment of UCDs and MSUD. The Company received a $ 10.0 million cash payment from Relief (consisting of a $ 14.0 million “Reimbursement Payment” from Relief to the Company offset by payment of a $ 4.0 million Promissory Note drawn in connection with the Option Agreement, plus interest earned through the date of the Collaboration Agreement) and Relief released its security interest in all of the Company’s assets, pursuant to the Promissory Note. Additionally, under the terms of the Collaboration Agreement, the Company received an additional $ 20.0 million for U.S. development and commercial launch costs for the UCDs and MSUD indications (the “Development Payments”). Further, the Company retained development and commercialization rights in the U.S., Canada, Brazil, Turkey, and Japan (“Acer Territory”). The companies will split net profits from the Acer Territory 60 %:40% in favor of Relief. Relief licensed the rights for the rest of the world (“Relief Territory”), where the Company will receive from Relief a 15 % royalty on all net sales received in the Relief Territory. The Company could also receive a total of $ 6.0 million in milestone payments based on the first European marketing approvals of OLPRUVA TM for a UCD and MSUD. The terms of the Collaboration Agreement and Option Agreement are further described below in the Revenue Recognition and Accounting for Collaboration Agreements section of Note 2, Significant Accounting Policies. On March 4, 2022, the Company entered into a Credit Agreement (the “SWK Credit Agreement”) with the lenders party thereto and SWK Funding LLC (“SWK”), as the agent, sole lead arranger and sole bookrunner, which provided for a senior secured term loan facility in an aggregate amount of $ 6.5 million in a single borrowing (the “Original Term Loan”). The Original Term Loan funding closed on March 14, 2022. The proceeds of the Original Term Loan were used to pay fees, costs and expenses related to the SWK Credit Agreement, the Marathon Convertible Note Purchase Agreement (as defined and described below) and the Marathon Credit Agreement (as defined and described below) and for other working capital and general corporate purposes. On August 19, 2022, the Company entered into an amendment (the “First Amendment”) to the SWK Credit Agreement, which among other provisions revised the Company’s required minimum amount of unencumbered liquid assets under the Original Term Loan. On January 30, 2023, the Company entered into a Second Amendment (the “Second Amendment”) to the SWK Credit Agreement. In addition to other provisions, the Second Amendment provided for an additional senior secured term loan to be made to the Company in an aggregate amount of $ 7.0 million in a single borrowing which funded on January 31, 2023 (the “Second Term Loan”, and together with the Original Term Loan, the “SWK Loans”). On May 12, 2023, the Company entered into a Third Amendment (the “Third Amendment”) to the SWK Credit Agreement. In addition to other provisions, the Third Amendment provides for (i) a temporary reduction in the minimum amount of unencumbered liquid assets required to be maintained by the Company (from $ 3.0 million to $ 1.75 million through May 30, 2023, and at the discretion of SWK (which was exercised) a further temporary reduction to $ 1.25 million from May 31, 2023 through June 30, 2023 – although, in connection with the purchase from SWK of the SWK Loans (see below), the purchaser, Nantahala (defined below), has since provided a further reduction/waiver for the minimum unencumbered liquid assets requirement such that the current requirement is $ 0.5 .million, (ii) the ability for the Company to forego a $ 0.6 million amortization payment otherwise due on May 15, 2023, and at the discretion of SWK (which was exercised) a second $ 0.6 million amortization payment otherwise due on June 15, 2023, and (iii) the ability for the Company to defer until July 15, 2023 half of the $ 0.5 million quarterly interest payment otherwise due on May 15, 2023). The SWK Loans made under the SWK Credit Agreement as amended through the Third Amendment (the “Current SWK Credit Agreement”) bear interest at an annual rate of the sum of (i) 3-month SOFR, subject to a 1 % floor, plus (ii) a margin of 11 %, with such interest payable quarterly in arrears. In the event of default, the interest rate will increase by 3 % per annum over the contract rate effective at the time of default but shall not be higher than the maximum rate permitted to be charged by applicable laws. Due to topline results announced in March 2023 from the Company’s Phase 2a proof of concept clinical trial to evaluate ACER-801 as a potential treatment for moderate to severe VMS associated with menopause, which showed that ACER-801 was safe and well-tolerated but did not achieve statistical significance when evaluating ACER-801’s ability to decrease the frequency or severity of hot flashes in postmenopausal women, the principal amount of the SWK Loans amortizes at a monthly rate of $ 0.6 million (as opposed to $ 1.3 million quarterly prior to the announcement of such topline results), although the Third Amendment allowed the Company to forgo the amortization payment otherwise due on May 15, 2023 , and at the discretion of SWK (which was exercised) a second amortization payment otherwise due on June 15, 2023. The final maturity date of the SWK Loans is March 4, 2024 . The Company has the option to prepay the SWK Loans in whole or in part. Upon the repayment of the Original Term Loan (whether voluntary or at scheduled maturity), the Company must pay an exit fee so that SWK receives an aggregate amount (inclusive of all principal, interest and origination and other fees paid to SWK under the Current SWK Credit Agreement on or prior to the prepayment date) equal to 1.5 times the outstanding principal amount of the Original Term Loan, plus any and all payment-in-kind interest amounts. Upon the repayment of the Second Term Loan (whether voluntary or at scheduled maturity), the Company must pay an exit fee so that SWK receives an aggregate amount (inclusive of all principal, interest and origination and other fees paid in cash to SWK under the Current SWK Credit Agreement with respect to the Second Term Loan) equal to the outstanding principal amount of the Second Term Loan (inclusive of payment-in-kind interest amounts) multiplied by: (i) if the repayment occurs prior to May 16, 2023, 1.28667 , (ii) if the repayment occurs on or after May 16, 2023 but prior to June 16, 2023, 1.39334 , and (iii) if the repayment occurs on or after July 16, 2023, 1.5 . Due to topline results announced in March 2023 from the Company’s Phase 2a proof of concept clinical trial to evaluate ACER-801 as a potential treatment fo r moderate to severe VMS associated with menopause, the Company is required to maintain for purposes of the SWK Loans unencumbered liquid assets of not less than the lesser of (x) the outstanding principal amount of the SWK Loans or (y) $ 3.0 million (as opposed to $ 1.5 million for clause (y) prior to the announcement of such topline results), although the Third Amendment provides for a temporary reduction in the minimum amount of unencumbered liquid assets required to be maintained by the Company under clause (y) (from $ 3.0 million to $ 1.75 million through May 30, 2023, and at the discretion of SWK (which was exercised) a further temporary reduction to $ 1.25 million from May 31, 2023 through June 30, 2023 – although, in connection with the purchase from SWK of the SWK Loans (see below), the purchaser, Nantahala (defined below), has since provided a further reduction/waiver for the minimum unencumbered liquid assets requirement such that the current requirement is $ 0.5 million). The SWK Loans are secured by a first priority lien on all assets of the Company and any of its future subsidiaries pursuant to a Guarantee and Collateral Agreement entered into on March 4, 2022, between the Company and SWK, as agent (the “SWK Security Agreement”). The Current SWK Credit Agreement contains customary representations and warranties and affirmative and negative covenants. The Company paid to SWK $ 0.1 million in origination fees on the date on which the Original Term Loan was funded. In connection with the execution of the SWK Credit Agreement, the Company issued a warrant (the “First SWK Warrant”) to purchase 150,000 shares of the Company’s common stock at an exercise price of $ 2.46 per share. In connection with the execution of the First Amendment, the Company issued to SWK an additional warrant to purchase 100,000 shares of the Company’s common stock at an exercise price of $ 1.51 per share (such warrant, the "Second SWK Warrant"). In connection with the execution of the Second Amendment, the Company issued to SWK an additional warrant to purchase 250,000 shares of the Company’s common stock at an exercise price of $ 2.39 per share (such warrant, the “Third SWK Warrant” and, together with the First SWK Warrant and Second SWK Warrant, the "SWK Warrants"). SWK may exercise the SWK Warrants in accordance with the terms thereof for all or any part of such shares of common stock from the date on which the Original Term Loan was funded or such SWK Warrant was issued, as applicable, until and including March 4, 2029. On June 16, 2023, SWK sold the SWK Loans to Nantahala Capital Management, LLC (“Nantahala”). In connection with the sale of the SWK Loans there were no changes to any of the contractual provisions of the loans; however, the Company (i) issued to SWK an additional warrant (the "Fourth SWK Warrant") to purchase 500,000 shares of the Company’s common stock at an exercise price of $ 1.00 , which expires on June 16, 2030 , with other terms and conditions being the same as the Third SWK Warrant, and (ii) has benefited from waivers/reductions provided by Nantahala with respect to the minimum amount of unencumbered liquid assets required to be maintained by the Company pursuant to the SWK Loans. The Company determined that due to its deemed participation in the transfer of the SWK Loans by way of issuing the Fourth SWK Warrant, it should account for the transfer as an extinguishment of debt. Since there were no changes to the underlying contractual provisions of each loan as part of such transfer, there was no difference in fair value at the point of transfer of the SWK Loans. However, the Fourth SWK Warrant, valued at $ 0.4 million based on a Black-Scholes calculation, was recorded as a loss on extinguishment. On March 4, 2022, the Company also entered into a Marathon Convertible Note Purchase Agreement with MAM Aardvark, LLC (“Marathon”) and Marathon Healthcare Finance Fund, L.P. (“Marathon Fund” and together with “Marathon” each a “Holder” and collectively the “Holders”) (the “Marathon Convertible Note Purchase Agreement”) pursuant to which the Company issued and sold to the Holders secured convertible notes (the “Marathon Convertible Notes”) in an aggregate amount of up to $ 6.0 million (the “Convertible Note Financing”). The Convertible Note Financing closed on March 14, 2022. The proceeds of the Convertible Note Financing were used to pay fees, costs and expenses related to the SWK Credit Agreement, the Marathon Convertible Note Purchase Agreement and the Marathon Credit Agreement and for other working capital and general corporate purposes. On January 30, 2023, the Company entered into an Amendment Agreement (the “Marathon Amendment Agreement”) with Marathon and Marathon Fund with respect to the Marathon Convertible Notes. The Marathon Convertible Notes bear interest at an annual rate of 6.5 %, with such interest payable quarterly ; provided, however, that each of the Holders have agreed to defer payment by the Company of accrued and unpaid interest on their respective Marathon Convertible Note existing on the date of the Marathon Amendment Agreement through March 31, 2023, with such deferred interest, together with any accrued and unpaid interest on each Marathon Convertible Note incurred after March 31, 2023, to be due and payable in cash by the Company on April 15, 2023. Subject to the restrictions set forth in a subordination agreement among each of the Holders and SWK, as agent and lender, the Company is required to repurchase each Marat hon Convertible Note, on or before the fifth (5th) business day (but with five ( 5 ) business days’ notice) following the earlier of June 15, 2023 or the Company’s receipt of gross proceeds of at least $ 40.0 million from the issuance or sale of equity, debt and/or hybrid securities, loans or other financing on a cumulative basis since January 1, 2023 (excluding the Second Term Loan), at a price equal to 200 % (the “Buy-Out Percentage”) of the outstanding principal amount of such Marathon Convertible Note, plus any accrued but unpaid interest thereon to the date of such repurchase, plus 2500 basis points for each 90-day period after April 15, 2023, pro-rated for the actual number of days elapsed in the 90-day period before repurchase actually occurs (for example, if the repurchase occurred on May 30, 2023, the Buy-Out Percentage would have been increased to 212.5 %); provided, that if the Company is prohibited from effectuating such repurchases pursuant to a subordination agreement with SWK, the Company shall cause the repurchase to occur on or before the fifth (5th) business day following the earlier of such prohibition being no longer applicable or the payment in full of all senior indebtedness described in such subordination agreement, but with five ( 5 ) business days’ notice. Each of the Holders also has the right to convert all or any portion of the outstanding principal amount plus any accrued but unpaid interest under the Marathon Convertible Note held by such Holder into shares of common stock at a conversion price of $ 2.50 per share, subject to adjustment. Each Holder has certain rights with respect to the registration by the Company for resale of the shares of common stock issuable upon conversion of the Marathon Convertible Note held by such Holder which are forth in the Marathon Convertible Note Purchase Agreement. Any outstanding principal, together with all accrued and unpaid interest, will be payable on the earlier of the third anniversary of the date of issuance, or upon a change of control of the Company. Pursuant to the Marathon Convertible Note Purchase Agreement, the Marathon Convertible Notes are secured by a lien on collateral representing substantially all assets of the Company, although such security interest is subordinated to the Company’s obligations under the Current SWK Credit Agreement. On March 4, 2022, the Company also entered into a Credit Agreement (the “Marathon Credit Agreement”) with the lenders party thereto and Marathon, as the agent, sole lead arranger and sole bookrunner, which provided for a senior secured term loan facility in an aggregate amount of up to $ 42.5 million in a single borrowing (the “Term Loan”). The Term Loan was available to be borrowed only following full FDA approval for marketing of OLPRUVA TM and until December 31, 2022. The Company received approval for its NDA for OLPRUVA TM on December 22, 2022, and the Company and Marathon agreed to an Extension Agreement with respect to the Term Loan on December 30, 2022, which extended the commitment date for funding the Term Loan to January 16, 2023. The Company elected to terminate the Marathon Credit Agreement by entering into a Termination Agreement on January 30, 2023 , which terminated the Credit Agreement and the associated Royalty Agreement. See Note 6, Debt for further discussion of the status of the Marathon Convertible Notes, and the Marathon Credit Agreement. On March 21, 2023, the Company entered into a securities purchase agreement (the “Purchase Agreement”) with an institutional accredited investor (the “Purchaser”) pursuant to which the Company agreed to issue and sell, (i) in a registered direct offering, an aggregate of 2,335,000 shares (the “Shares”) of the Company’s common stock, par value $ 0.0001 per share (“Common Stock”), and pre-funded warrants to purchase up to 585,306 shares of Common Stock (the “Pre-Funded Warrants”) at an exercise price of $ 0.001 per share, and (ii) in a concurrent private placement, warrants to purchase up to 2,920,306 shares of Common Stock (the “Common Warrants”) at an exercise price of $ 0.791 per share. Such registered direct offering and concurrent private placement are referred to herein as the “March 2023 Offering.” The combined purchase price for one Share and one Common Warrant was $ 0.916 , and the combined purchase price for one Pre-Funded Warrant and one Common Warrant was $ 0.915 . The March 2023 Offering was priced at-the-market under Nasdaq rules. The Company received aggregate gross proceeds from the Offering of approximately $ 2.7 million before deducting the placement agent fee and related offering expenses, resulting in net proceeds of approximately $ 2.3 million. The March 2023 Offering closed on March 24, 2023. See Note 9, Stockholders' Deficit for further discussion of the March 2023 Offering. The Nasdaq Capital Market’s continued listing standards for the Company’s common stock require, among other things, that the Company maintain either (i) stockholders’ equity of $ 2.5 million, (ii) market value of listed securities ("MVLS") of $ 35 million or (iii) net income from continuing operations of $ 500,000 in the most recently completed fiscal year or in two of the last three most recently completed fiscal years. On May 3, 2023, the Company received a letter from the listing qualifications department staff of Nasdaq indicating that for the last 30 consecutive business days, the Company’s minimum MVLS was below the minimum of $ 35 million required for continued listing on the Nasdaq Capital Market pursuant to Nasdaq listing rule 5550(b)(2). In accordance with Nasdaq listing rules, the Company has 180 calendar days, or until October 30, 2023, to regain compliance with respect to the Company’s minimum MVLS. In addition, pursuant to Nasdaq Listing Rules, the Company is required to maintain a minimum bid price of $ 1.00 per share for continued listing on Nasdaq. On June 5, 2023, the Company received another letter from the listing qualifications department staff of Nasdaq indicating that the Company is not in compliance with the $ 1.00 minimum bid price requirement for continued listing on the Nasdaq Capital Market pursuant to Nasdaq listing rule 5550(a)(2). In accordance with Nasdaq listing rules, the Company has 180 calendar days, or until December 4, 2023, to regain compliance with respect to the minimum bid price requirement (i.e., the closing bid price of the Company’s common stock must meet or exceed $ 1.00 per share for a minimum of ten consecutive business days during the compliance period ending December 4, 2023). If the Company fails to regain compliance with the minimum bid price requirement by December 4, 2023, the Company could be eligible for an additional 180-day compliance period to demonstrate compliance with the minimum bid price requirement. In order to qualify for such additional period, however, the Company will be required to meet the continued listing requirement for minimum MVLS and all other initial listing standards for the Nasdaq Capital Market, with the exception of the minimum bid price requirement, and will need to provide written notice to Nasdaq of its intention to cure the deficiency during the second compliance period by effecting a reverse stock split, if necessary. There can be no assurance that the Company will be able to maintain compliance with Nasdaq listing standards. The Company’s failure to meet or to continue to meet these requirements could result in the Company’s common stock being delisted from the Nasdaq Capital Market. If the Company’s common stock were delisted from the Nasdaq Capital Market, among other things, this could result in a number of negative implications, including reduced market price and liquidity of the Company’s common stock as a result of the loss of market efficiencies associated with the Nasdaq, the loss of federal preemption of state securities laws, as well as the potential loss of confidence by suppliers, partners, employees and institutional investor interest, fewer business development opportunities, greater difficulty in obtaining financing and breaches of or events of default under certain contractual obligations (including an event of default under the loan agreement for the Marathon Convertible Notes).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The Company believes that its existing cash and cash equivalents at June 30, 2023 will be sufficient to fund its anticipated operating and capital re quirements through the middle of the third quarter of 2023. Going Concern The accompanying financial statements have been prepared in conformity with accounting principles generally accepted in the U.S. (“GAAP”), which contemplate continuation of the Company as a going concern. The Company has incurred recurring losses from operations, negative cash flows from operations, has a net working capital deficiency, has a net capital deficiency, and has minimum unencumbered liquid assets requirements under its Current SWK Credit Agreement. While the Company has received approval for its OLPRUVA TM product, the Company has yet to receive commercial product revenues and, as such, has been dependent on funding operations through the sale of equity securities, through a collaboration agreement, and through debt instruments. Since inception, the Company has experienced significant losses and incurred negative cash flows from operations. The Company has spent, and expects to continue to spend, a substantial amount of funds in connection with implementing its business strategy, including its planned product development efforts and potential precommercial and commercial activities. As of June 30, 2023, the Company had cash and cash equivalents of $ 1.6 million and current liabilities of $ 43.4 million , which include $ 0.2 million associated with deferred collaboration funding (see Revenue Recognition and Accounting for Collaboration Agreements below in Note 2, Significant Accounting Policies). The Company believes that its existing cash and cash equivalents at June 30, 2023 will be sufficient to fund its anticipated operating and capital requirements through the middle of the third quarter of 2023. The Company will need to raise additional capital to fund continued operations beyond the middle of the third quarter of 2023.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the middle of the third quarter of 2023, including raising additional capital through either private or public equity or debt financing, or additional program collaborations or non-dilutive funding, as well as using its ATM facility which had $ 29.0 million available as of June 30, 2023. Due to the SEC’s “baby shelf rules,” which prohibit companies with a public float of less than $ 75 million from issuing securities under a shelf registration statement in excess of one-third of such company’s public float in a 12-month period, the Company is only able to issue a limited number of shares under its ATM facility. From May 19, 2020 through June 30, 2023, the Company has raised gross proceeds of $ 21.0 million from the ATM facility and gross proceeds of $ 4.0 million from the agreement with Lincoln Park, which equity line facility was completed on December 30, 2022 and is now terminated. If the Company is unable to obtain additional funding to support its current or proposed activities and operations, it may not be able to continue its operations as currently anticipat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at least 12 months from the date these financial statements are available, or August 14, 2024. The accompanying financial statements do not include any adjustments or classifications that may result from the possible inability of the Company to continue as a going concern. Basis of Presentation The accompanying condensed financial statements are unaudited and have been prepared in accordance with GAAP for interim financial information and with the instructions to Form 10-Q and Regulation S-X. The unaudited condensed financial statements have been prepared on the same basis as the audited annual financial statements and reflect, in the opinion of management, all adjustments of a normal and recurring nature that are necessary for the fair presentation of the Company’s financial position, results of operations, stockholders’ deficit and cash flows for the periods presented. The results of operations for the three and six months ended June 30, 2023 are not necessarily indicative of the results to be expected for the year ending December 31, 2023 or for any other future annual or interim period. The condensed balance sheet as of December 31, 2022, included herein, was derived from the audited financial statements as of that date but does not include all disclosures required by GAAP. These unaudited financial statements should be read in conjunction with the Company’s audited financial statements included in its Annual Report on Form 10-K for the year ended December 31, 2022.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9:12Z</dcterms:created>
  <dcterms:modified xmlns:dcterms="http://purl.org/dc/terms/" xmlns:xsi="http://www.w3.org/2001/XMLSchema-instance" xsi:type="dcterms:W3CDTF">2023-08-14T20:19:12Z</dcterms:modified>
</cp:coreProperties>
</file>